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Current Developments" sheetId="11" state="visible" r:id="rId11"/>
    <sheet xmlns:r="http://schemas.openxmlformats.org/officeDocument/2006/relationships" name="Revenue" sheetId="12" state="visible" r:id="rId12"/>
    <sheet xmlns:r="http://schemas.openxmlformats.org/officeDocument/2006/relationships" name="Loss (Gain) on Disposal" sheetId="13" state="visible" r:id="rId13"/>
    <sheet xmlns:r="http://schemas.openxmlformats.org/officeDocument/2006/relationships" name="Special Charges (Credits)" sheetId="14" state="visible" r:id="rId14"/>
    <sheet xmlns:r="http://schemas.openxmlformats.org/officeDocument/2006/relationships" name="Earnings (Loss) per Share" sheetId="15" state="visible" r:id="rId15"/>
    <sheet xmlns:r="http://schemas.openxmlformats.org/officeDocument/2006/relationships" name="Short-term Investment Securitie" sheetId="16" state="visible" r:id="rId16"/>
    <sheet xmlns:r="http://schemas.openxmlformats.org/officeDocument/2006/relationships" name="Other Current Liabili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bt and Other Obligations"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Earnings (Loss) per Share (Tabl" sheetId="25" state="visible" r:id="rId25"/>
    <sheet xmlns:r="http://schemas.openxmlformats.org/officeDocument/2006/relationships" name="Other Current Liabilities (Tabl"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Debt and Other Obligations (Tab" sheetId="30" state="visible" r:id="rId30"/>
    <sheet xmlns:r="http://schemas.openxmlformats.org/officeDocument/2006/relationships" name="Basis of Presentation (Details)" sheetId="31" state="visible" r:id="rId31"/>
    <sheet xmlns:r="http://schemas.openxmlformats.org/officeDocument/2006/relationships" name="Current Developments - Terminat" sheetId="32" state="visible" r:id="rId32"/>
    <sheet xmlns:r="http://schemas.openxmlformats.org/officeDocument/2006/relationships" name="Current Developments - Pratt &amp; " sheetId="33" state="visible" r:id="rId33"/>
    <sheet xmlns:r="http://schemas.openxmlformats.org/officeDocument/2006/relationships" name="Revenue - Narrative (Details)" sheetId="34" state="visible" r:id="rId34"/>
    <sheet xmlns:r="http://schemas.openxmlformats.org/officeDocument/2006/relationships" name="Revenue (Details)" sheetId="35" state="visible" r:id="rId35"/>
    <sheet xmlns:r="http://schemas.openxmlformats.org/officeDocument/2006/relationships" name="Loss (Gain) on Disposal (Detail" sheetId="36" state="visible" r:id="rId36"/>
    <sheet xmlns:r="http://schemas.openxmlformats.org/officeDocument/2006/relationships" name="Special Charges (Credits) (Deta" sheetId="37" state="visible" r:id="rId37"/>
    <sheet xmlns:r="http://schemas.openxmlformats.org/officeDocument/2006/relationships" name="Earnings (Loss) per Share (Deta" sheetId="38" state="visible" r:id="rId38"/>
    <sheet xmlns:r="http://schemas.openxmlformats.org/officeDocument/2006/relationships" name="Short-term Investment Securit_2" sheetId="39" state="visible" r:id="rId39"/>
    <sheet xmlns:r="http://schemas.openxmlformats.org/officeDocument/2006/relationships" name="Other Current Liabilities (Deta" sheetId="40" state="visible" r:id="rId40"/>
    <sheet xmlns:r="http://schemas.openxmlformats.org/officeDocument/2006/relationships" name="Leases - Narrative (Details)" sheetId="41" state="visible" r:id="rId41"/>
    <sheet xmlns:r="http://schemas.openxmlformats.org/officeDocument/2006/relationships" name="Leases - Finance and Operating " sheetId="42" state="visible" r:id="rId42"/>
    <sheet xmlns:r="http://schemas.openxmlformats.org/officeDocument/2006/relationships" name="Leases - Lease Costs (Details)" sheetId="43" state="visible" r:id="rId43"/>
    <sheet xmlns:r="http://schemas.openxmlformats.org/officeDocument/2006/relationships" name="Leases - Weighted Average Lease"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Fair Value Measurements - Narra" sheetId="48" state="visible" r:id="rId48"/>
    <sheet xmlns:r="http://schemas.openxmlformats.org/officeDocument/2006/relationships" name="Fair Value Measurements - Long-" sheetId="49" state="visible" r:id="rId49"/>
    <sheet xmlns:r="http://schemas.openxmlformats.org/officeDocument/2006/relationships" name="Fair Value Measurements - Asset" sheetId="50" state="visible" r:id="rId50"/>
    <sheet xmlns:r="http://schemas.openxmlformats.org/officeDocument/2006/relationships" name="Debt and Other Obligations - Na" sheetId="51" state="visible" r:id="rId51"/>
    <sheet xmlns:r="http://schemas.openxmlformats.org/officeDocument/2006/relationships" name="Debt and Other Obligations - Sc" sheetId="52" state="visible" r:id="rId52"/>
    <sheet xmlns:r="http://schemas.openxmlformats.org/officeDocument/2006/relationships" name="Debt and Other Obligations - Fu" sheetId="53" state="visible" r:id="rId53"/>
    <sheet xmlns:r="http://schemas.openxmlformats.org/officeDocument/2006/relationships" name="Debt and Other Obligations - In"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0.0_);(#,##0.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86</t>
        </is>
      </c>
      <c r="C8" s="4" t="inlineStr">
        <is>
          <t xml:space="preserve"> </t>
        </is>
      </c>
    </row>
    <row r="9">
      <c r="A9" s="4" t="inlineStr">
        <is>
          <t>Entity Registrant Name</t>
        </is>
      </c>
      <c r="B9" s="4" t="inlineStr">
        <is>
          <t>SPIRIT AIRLIN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747023</t>
        </is>
      </c>
      <c r="C11" s="4" t="inlineStr">
        <is>
          <t xml:space="preserve"> </t>
        </is>
      </c>
    </row>
    <row r="12">
      <c r="A12" s="4" t="inlineStr">
        <is>
          <t>Entity Address, Address Line One</t>
        </is>
      </c>
      <c r="B12" s="4" t="inlineStr">
        <is>
          <t>1731 Radiant Drive</t>
        </is>
      </c>
      <c r="C12" s="4" t="inlineStr">
        <is>
          <t xml:space="preserve"> </t>
        </is>
      </c>
    </row>
    <row r="13">
      <c r="A13" s="4" t="inlineStr">
        <is>
          <t>Entity Address, City or Town</t>
        </is>
      </c>
      <c r="B13" s="4" t="inlineStr">
        <is>
          <t>Dania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004</t>
        </is>
      </c>
      <c r="C15" s="4" t="inlineStr">
        <is>
          <t xml:space="preserve"> </t>
        </is>
      </c>
    </row>
    <row r="16">
      <c r="A16" s="4" t="inlineStr">
        <is>
          <t>City Area Code</t>
        </is>
      </c>
      <c r="B16" s="4" t="inlineStr">
        <is>
          <t>954</t>
        </is>
      </c>
      <c r="C16" s="4" t="inlineStr">
        <is>
          <t xml:space="preserve"> </t>
        </is>
      </c>
    </row>
    <row r="17">
      <c r="A17" s="4" t="inlineStr">
        <is>
          <t>Local Phone Number</t>
        </is>
      </c>
      <c r="B17" s="4" t="inlineStr">
        <is>
          <t>447-7920</t>
        </is>
      </c>
      <c r="C17" s="4" t="inlineStr">
        <is>
          <t xml:space="preserve"> </t>
        </is>
      </c>
    </row>
    <row r="18">
      <c r="A18" s="4" t="inlineStr">
        <is>
          <t>Title of 12(b) Security</t>
        </is>
      </c>
      <c r="B18" s="4" t="inlineStr">
        <is>
          <t>Common Stock, $0.0001 par value</t>
        </is>
      </c>
      <c r="C18" s="4" t="inlineStr">
        <is>
          <t xml:space="preserve"> </t>
        </is>
      </c>
    </row>
    <row r="19">
      <c r="A19" s="4" t="inlineStr">
        <is>
          <t>Security Exchange Name</t>
        </is>
      </c>
      <c r="B19" s="4" t="inlineStr">
        <is>
          <t>NYSE</t>
        </is>
      </c>
      <c r="C19" s="4" t="inlineStr">
        <is>
          <t xml:space="preserve"> </t>
        </is>
      </c>
    </row>
    <row r="20">
      <c r="A20" s="4" t="inlineStr">
        <is>
          <t>Trading Symbol</t>
        </is>
      </c>
      <c r="B20" s="4" t="inlineStr">
        <is>
          <t>SAV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952381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987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Developments</t>
        </is>
      </c>
      <c r="B4" s="4" t="inlineStr">
        <is>
          <t>Recent Accounting Developments Recently Issued Accounting Pronouncements Not Yet Adopted In November 2023, the Financial Accounting Standards Board (“FASB”) issued ASU No. 2023-07, Segment Reporting (Topic 280): Improvements to Reportable Segment Disclosures. This standard improves reportable segment disclosure requirements by expanding annual and interim disclosure requirements for reportable segments, providing new segment disclosure requirements for entities with a single reportable segment, and adding other disclosure requirements. This standard is effective for the Company for fiscal years beginning January 1, 2024 and for interim periods beginning January 1, 2025. Early adoption is permitted. The Company is currently evaluating the impact of the amendment, which is not expected to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Developmen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Current Developments</t>
        </is>
      </c>
      <c r="B4" s="4" t="inlineStr">
        <is>
          <t>Current Developments Termination of JetBlue Merger On July 28, 2022, Spirit entered into an Agreement and Plan of Merger (the “Merger Agreement”) with JetBlue Airways Corporation, a Delaware corporation (“JetBlue”), and Sundown Acquisition Corp., a Delaware corporation and a direct, wholly owned subsidiary of JetBlue (“Merger Sub”), pursuant to which and subject to the terms and conditions therein, Merger Sub would have merged with and into Spirit, with Spirit continuing as the surviving entity (the “Merger”). In accordance with the terms of the Merger Agreement, on October 26, 2022, JetBlue paid the Spirit stockholders an approval prepayment amount (the "Approval Prepayment Amount") of $2.50 per share. Additionally, beginning January 2023, and through the termination of the Merger Agreement on March 1, 2024, JetBlue paid on a monthly basis additional prepayments (the "Additional Prepayments") of $0.10 per share of common stock to all Spirit stockholders of record. Due to the payment of the Approval Prepayment Amount and each of the Additional Prepayment Amounts, in accordance with the terms of the respective debt indentures and warrant agreements, the Company announced related adjustments to the conversion rates of its 4.75% convertible senior notes due 2025 (“convertible notes due 2025”) and its 1.00% convertible senior notes due 2026 (“convertible notes due 2026” and, collectively with the convertible notes due 2025, the “convertible notes”), as well as adjustments to the exercise prices and warrant shares of the PSP1, PSP2 and PSP3 warrants outstanding. On March 1, 2024, Spirit, JetBlue and Merger Sub entered into a Termination Agreement (the “Termination Agreement”), pursuant to which the Merger Agreement was terminated, effective immediately. JetBlue ceased paying Additional Prepayment Amounts and, therefore, no further adjustments to the conversion rates of the Company's convertible notes due 2025 and convertible notes due 2026 or to the exercise prices and warrant shares of the PSP1, PSP2 and PSP3 warrants outstanding were made in connection with the Merger Agreement. As of September 30, 2024, the conversion rates of the convertible notes due 2025 and 2026 were 97.5929 and 25.3578 shares of voting common stock per $1,000 principal amount of convertible notes, respectively. In addition, as of September 30, 2024, the exercise prices of the PSP1, PSP2 and PSP3 warrants were $11.393, $19.761 and $29.496, respectively and the number of warrant shares issuable upon the exercise of the PSP1, PSP2 and PSP3 warrants were adjusted to 643,625.20, 170,230.67 and 99,526.95, respectively. In addition, under the terms of the Termination Agreement, JetBlue paid the Company $69.0 million in cash, of which $66.7 million was recorded in other (income) expense within the Company's condensed consolidated statements of operations. The remaining $2.3 million was recorded as a reduction in accounts receivable, net within the Company's condensed consolidated balance sheets related to the amounts owed by JetBlue. Pratt &amp; Whitney On July 25, 2023, RTX Corporation, parent company of Pratt &amp; Whitney, announced that it had determined that a rare condition in the powdered metal used to manufacture certain engine parts will require accelerated inspection of the PW 1100G-JM geared turbo fan (“GTF”) fleet, which powers the Company's A320neo family of aircraft. The temporary removal of engines from service has driven and is expected to continue contributing to a significant decrease in the Company's growth projections. The Company has reduced capacity in amounts and timing commensurate with the currently scheduled removal and inspection of these impacted engines, however, the Company continues to assess the impact on its future capacity plans. On March 26, 2024, the Company entered into an agreement (the “Agreement”) with International Aero Engines, LLC ("IAE"), an affiliate of Pratt &amp; Whitney, pursuant to which IAE will provide the Company with a monthly credit, subject to certain conditions, as compensation for each of the Company's aircraft unavailable for operational service due to GTF engine issues from October 1, 2023 through the end of 2024. The credits are accounted for as vendor consideration in accordance with ASC 705-20 and are recognized as a reduction of the purchase price of the goods or services acquired from IAE during the period, which may include the purchase of maintenance, spare engines and short-term rentals of spare engines, based on an allocation that corresponds to the Company’s progress towards earning the credits. Pratt &amp; Whitney agreed to issue the Company $116.9 million in credits related to the aircraft on ground ("AOG") days through September 30, 2024. During the three and nine months ended September 30, 2024, the Company recognized $29.7 million and $104.7 million, respectively. Of the amounts recognized, as of September 30, 2024, the Company had recorded $92.6 million of credits as a reduction in the cost basis of assets purchased from IAE within flight equipment and deferred heavy maintenance, net on the Company's condensed consolidated balance sheets. During the three and nine months ended September 30, 2024, the Company recorded $4.9 million and $12.1 million of these credits, respectively, on the Company's condensed consolidated statements of operations within maintenance, materials and repairs and aircraft rent. In addition, during the three and nine months ended September 30, 2024, the Company recognized lower depreciation expense of $3.9 million and $5.5 million, respectively, related to credits recognized as a reduction of the cost basis of assets purchased from IAE in depreciation and amortization within the Company's condensed consolidated statements of operations. The difference remaining between the amount of credits Pratt &amp; Whitney agreed to issue and the amount the Company has recognized will be recognized in the future as reductions in the cost basis of goods and services purchased from Pratt &amp; Whitney. The temporary removal of engines from service is expected to continue through at least 2026. The Company is currently discussing arrangements with Pratt &amp; Whitney for any of its aircraft that remain unavailable for operational service after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Operating revenues are comprised of passenger revenues and other revenues. Passenger revenues are primarily comprised of fares and related ancillary items such as bags, seats and other travel-related fees. Other revenues primarily consist of the marketing component of the sale of loyalty points to the Company's credit card partner and commissions revenue from the sale of various items, such as hotels and rental cars. Passenger revenues are generally recognized once the related flight departs. Accordingly, the value of tickets and non-fare revenues sold in advance of travel is included under the Company's current liabilities as “air traffic liability,” or “ATL”, until the related air travel is provided. As of September 30, 2024 and December 31, 2023, the Company had ATL balances of $459.6 million and $383.8 million, respectively. Substantially all of the Company's ATL is expected to be recognized within 12 months of the respective balance sheet date. The Company is managed as a single business unit that provides air transportation for passengers. Operating revenues by geographic region as defined by the DOT are summarized below: Three Months Ended September 30, Nine Months Ended September 30, 2024 2023 2024 2023 (in thousands) DOT—Domestic $ 1,084,576 $ 1,091,157 $ 3,320,511 $ 3,511,446 DOT—Latin America 112,528 167,386 423,019 529,343 Total $ 1,197,104 $ 1,258,543 $ 3,743,530 $ 4,040,789 Loyalty Programs The Company operates the Spirit Saver$ Club ® , which is a subscription-based loyalty program that allows members access to exclusive, extra-low fares, as well as discounted prices on bags and seats, shortcut boarding and security, and exclusive offers on hotels, rental cars and other travel necessities. The Company also operates the Free Spirit loyalty program, which attracts members and partners and builds customer loyalty for the Company by offering a variety of awards, benefits and services. Free Spirit loyalty program members earn and accrue points for dollars spent on Spirit for flights and other non-fare services, as well as services from non-air partners such as retail merchants, hotels or car rental companies. Customers can also earn points based on their spending with the Company's co-branded credit card company with which the Company has an agreement to sell points. The Company's co-branded credit card agreement provides for joint marketing pursuant to which cardholders earn points by making purchases using co-branded cards. Points earned and accrued by Free Spirit loyalty program members can be redeemed for travel awards such as free (other than taxes and government-imposed fees), discounted or upgraded travel. The Company's agreement with the administrator of the Free Spirit affinity credit card program expires on December 31, 2028. The Company defers the amount of award travel obligations as part of loyalty deferred revenue within ATL on the Company's condensed consolidated balance sheets and recognizes loyalty travel awards in passenger revenues as points are used for travel or expire unu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Gain) on Disposal</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Loss (Gain) on Disposal</t>
        </is>
      </c>
      <c r="B4" s="4" t="inlineStr">
        <is>
          <t>Loss (Gain) on Disposal During the three and nine months ended September 30, 2024, the Company recorded a loss of $3.2 million and a gain of $13.9 million, respectively, in loss (gain) on disposal of assets in the condensed consolidated statements of operations. During the three months ended September 30, 2024, the Company completed the sale of 2 A319 airframes and 2 A319 engines and recorded a related net loss of $2.8 million. In addition, the Company recorded $0.4 million in losses during the three months ended September 30, 2024, related to the write-off of obsolete assets and other adjustments. Loss (gain) on disposal of assets for the nine months ended September 30, 2024, included a $22.0 million gain recorded as a result of seven aircraft sale leaseback transactions related to new aircraft deliveries completed during the first and second quarters of 2024. During the nine months ended September 30, 2024, the Company completed the sale of 12 A319 airframes and 26 A319 engines and recorded a related net loss of $6.1 million. In addition, during the first quarter of 2024, the Company completed five sale leaseback transactions (on aircraft previously owned by the Company) of which two resulted in operating leases and three would have been deemed finance leases resulting in failed sale leaseback transactions. As a result of the two sale leaseback transactions that resulted in operating leases, the Company recorded a related loss of $1.7 million within loss (gain) on disposal of assets during the nine months ended September 30, 2024. Refer to Note 10, Leases for additional information on the five sale leaseback transactions. During the three and nine months ended September 30, 2023, the Company recorded a gain of $2.3 million and a loss of $5.7 million, respectively, in loss (gain) on disposal of assets in the condensed consolidated statements of operations. Gain on disposal of assets for the three months ended September 30, 2023 included a $2.2 million gain related to three aircraft sale leaseback transactions completed during the third quarter of 2023. Loss (gain) on disposal of assets for the nine months ended September 30, 2023 included a $4.5 million loss related to eight aircraft sale leaseback transactions completed during the nine months ended September 30, 2023. During the three months ended September 30, 2023, the Company completed the sale of four A319 airframes and five A319 engines and recorded a related net gain of $0.3 million. During the nine months ended September 30, 2023, the Company completed the sale of 11 A319 airframes and 16 A319 engines and recorded a related net gain of $1.9 million. In addition, the Company recorded $0.2 million and $3.1 million in losses recorded during the three and nine months ended September 30, 2023, respectively, related to the write-off of obsolete assets and other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pecial Charges (Credits)</t>
        </is>
      </c>
      <c r="B1" s="2" t="inlineStr">
        <is>
          <t>9 Months Ended</t>
        </is>
      </c>
    </row>
    <row r="2">
      <c r="B2" s="2" t="inlineStr">
        <is>
          <t>Sep. 30, 2024</t>
        </is>
      </c>
    </row>
    <row r="3">
      <c r="A3" s="3" t="inlineStr">
        <is>
          <t>Special Credits [Abstract]</t>
        </is>
      </c>
      <c r="B3" s="4" t="inlineStr">
        <is>
          <t xml:space="preserve"> </t>
        </is>
      </c>
    </row>
    <row r="4">
      <c r="A4" s="4" t="inlineStr">
        <is>
          <t>Special Charges (Credits)</t>
        </is>
      </c>
      <c r="B4" s="4" t="inlineStr">
        <is>
          <t>Special Charges (Credits) During the three months ended September 30, 2024, the Company recorded $0.2 million in net charges within special charges (credits) on the Company's condensed consolidated statements of operations in legal, advisory and other fees related to the former Merger Agreement with JetBlue entered into on July 28, 2022 and terminated on March 1, 2024. During the nine months ended September 30, 2024, the Company recorded $28.1 million in net charges within special charges (credits) on the Company's condensed consolidated statements of operations in legal, advisory and other fees related to the former Merger Agreement with JetBlue. In addition, as part of the former JetBlue Merger Agreement, the Company implemented an employee retention award program (the "JetBlue Retention Award Program") during the third quarter of 2022. This amount was paid to the Company's employees in two installments. The first installment was paid in July 2023 and the second installment was paid in March 2024 upon termination of the former JetBlue Merger Agreement. During the nine months ended September 30, 2024, the Company recorded $8.0 million within special charges (credits) on the Company's condensed consolidated statements of operations, related to the Company's JetBlue Retention Award Program. During the three and nine months ended September 30, 2023, the Company recorded $9.6 million and $30.0 million in net charges, respectively, within special charges (credits) on the Company's condensed consolidated statements of operations in legal, advisory and other fees related to the Merger Agreement with JetBlue entered into on July 28, 2022. In addition, during the three and nine months ended September 30, 2023, the Company recorded $2.7 million and $16.3 million, respectively, within special charges (credits) on the Company's condensed consolidated statements of operations, related to the Company's JetBlue Retention Award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earnings (loss) per common share: Three Months Ended September 30, Nine Months Ended September 30, 2024 2023 2024 2023 (in thousands, except per-share amounts) Numerator Net income (loss) $ (308,243) $ (157,552) $ (643,805) $ (263,812) Denominator Weighted-average shares outstanding, basic 109,521 109,164 109,486 109,145 Effect of dilutive shares — — — — Adjusted weighted-average shares outstanding, diluted 109,521 109,164 109,486 109,145 Earnings (loss) per share Basic earnings (loss) per common share $ (2.81) $ (1.44) $ (5.88) $ (2.42) Diluted earnings (loss) per common share $ (2.81) $ (1.44) $ (5.88) $ (2.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Investment Securities</t>
        </is>
      </c>
      <c r="B4" s="4" t="inlineStr">
        <is>
          <t xml:space="preserve">Short-term Investment Securities The Company's short-term investment securities are classified as available-for-sale and generally consist of U.S. Treasury and U.S. government agency securities with contractual maturities of 12 months or less. These securities are stated at fair value within current assets on the Company's condensed consolidated balance sheets. Realized gains and losses on sales of investments, if any, are reflected in non-operating other (income) expense in the condensed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as of September 30, 2024 and December 31, 2023 consisted of the following: September 30, 2024 December 31, 2023 (in thousands) Salaries, wages and benefits $ 173,268 $ 187,723 Airport obligations 86,304 125,278 Aircraft maintenance 80,034 58,800 Federal excise and other passenger taxes and fees payable 78,377 104,447 Interest payable 27,486 24,732 Aircraft and facility lease obligations 22,308 36,115 Fuel 8,473 64,149 Other 45,440 104,054 Other current liabilities $ 521,690 $ 705,2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consolidated balance sheets as a right-of-use asset and lease liability. Lease terms are generally 4 years to 18 years for aircraft and up to 99 years for other leased equipment and property. The filing of the Chapter 11 Cases on November 18, 2024 constitutes an event of default under the Company's lease agreements, subject to the automatic stay resulting from the Chapter 11 Cases. For additional information on the Company's ongoing bankruptcy proceedings and its related automatic stay and other protections, refer to Note 14, Subsequent Events. During the nine months ended September 30, 2024, the Company took delivery of 17 aircraft under direct operating leases, 7 aircraft under sale leaseback transactions and purchased 4 spare engines with cash, 1 of which was purchased off lease. As of September 30, 2024, the Company had a fleet consisting of 217 A320 family aircraft. As of September 30, 2024, the Company had 143 aircraft financed under operating leases with lease term expirations between 2025 and 2042. In addition, the Company owned 56 aircraft, of which 5 were unencumbered, as of September 30, 2024. The Company also had 18 aircraft that would have been deemed finance leases resulting in failed sale leaseback transactions. The related finance obligation is recorded within long-term debt in the Company's condensed consolidated balance sheets. Refer to Note 13, Debt and Other Obligations for additional information. The related asset is recorded within flight equipment in the Company's condensed consolidated balance sheets. As of September 30, 2024, the Company also had 5 spare engines financed under operating leases with lease term expiration dates ranging from 2025 to 2033 and owned 34 spare engines, of which, 13 were unencumbered and 21 were pledged as collateral under the Company's revolving credit facility. Aircraft rent expense consists of monthly lease rents for aircraft and spare engines under the terms of the Company's aircraft and spare engine lease agreements recognized on a straight-line basis. Supplemental rent, recorded within aircraft rent expense, is primarily made up of probable and estimable return condition obligations and lease return cost adjustments related to lease modifications and aircraft and engines purchased off lease.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s of September 30, 2024, the Company's finance lease obligations primarily related to the lease of computer equipment used by the Company's flight crews and office equipment. Payments under these finance lease agreements are fixed for terms ranging from four The following table provides details of the Company's future minimum lease payments under finance lease liabilities and operating lease liabilities recorded on the Company's condensed consolidated balance sheets as of September 30, 2024. The table does not include commitments that are contingent on events or other factors that are currently uncertain or unknown. Finance Leases Operating Leases Aircraft and Spare Engine Leases Property Facility Leases Total (in thousands) Remainder of 2024 $ 55 $ 140,665 $ 1,635 $ 142,355 2025 219 551,446 5,061 556,726 2026 141 525,132 4,939 530,212 2027 93 509,172 4,140 513,405 2028 67 488,406 2,757 491,230 2029 and thereafter 6 5,137,395 143,766 5,281,167 Total minimum lease payments $ 581 $ 7,352,216 $ 162,298 $ 7,515,095 Less amount representing interest 57 2,857,923 133,072 2,991,052 Present value of minimum lease payments $ 524 $ 4,494,293 $ 29,226 $ 4,524,043 Less current portion 193 252,290 3,652 256,135 Long-term portion $ 331 $ 4,242,003 $ 25,574 $ 4,267,908 Commitments related to the Company's noncancellable short-term operating leases not recorded on the Company's condensed consolidated balance sheets are expected to be $2.7 million for the remainder of 2024 and $0.3 million for 2025 and beyond. The table below presents information for lease costs related to the Company's finance and operating leases: Three Months Ended September 30, Nine Months Ended September 30, 2024 2023 2024 2023 (in thousands) Finance lease cost Amortization of leased assets $ 77 $ 102 $ 229 $ 362 Interest of lease liabilities 8 7 25 25 Operating lease cost Operating lease cost (1) 133,321 95,798 375,187 271,159 Short-term lease cost (1) 8,156 7,411 29,293 29,780 Variable lease cost (1) 81,597 61,170 195,126 168,071 Total lease cost $ 223,159 $ 164,488 $ 599,860 $ 469,397 (1) Expenses are classified within aircraft rent and landing fees and other rents on the Company's condensed consolidated statements of operations. The table below presents lease terms and discount rates related to the Company's finance and operating leases: September 30, 2024 September 30, 2023 Weighted-average remaining lease term Operating leases 15.2 years 15.1 years Finance leases 3.1 years 2.4 years Weighted-average discount rate Operating leases 7.08 % 6.66 % Finance leases 5.81 % 4.27 %</t>
        </is>
      </c>
    </row>
    <row r="5">
      <c r="A5" s="4" t="inlineStr">
        <is>
          <t>Leases</t>
        </is>
      </c>
      <c r="B5" s="4" t="inlineStr">
        <is>
          <t>Leases The Company leases aircraft, engines, airport terminals, maintenance and training facilities, aircraft hangars, commercial real estate, and office and computer equipment, among other items. Certain of these leases include provisions for variable lease payments which are based on several factors, including, but not limited to, relative leased square footage, enplaned passengers, and airports’ annual operating budgets. Due to the variable nature of the rates, these leases are not recorded on the Company's condensed consolidated balance sheets as a right-of-use asset and lease liability. Lease terms are generally 4 years to 18 years for aircraft and up to 99 years for other leased equipment and property. The filing of the Chapter 11 Cases on November 18, 2024 constitutes an event of default under the Company's lease agreements, subject to the automatic stay resulting from the Chapter 11 Cases. For additional information on the Company's ongoing bankruptcy proceedings and its related automatic stay and other protections, refer to Note 14, Subsequent Events. During the nine months ended September 30, 2024, the Company took delivery of 17 aircraft under direct operating leases, 7 aircraft under sale leaseback transactions and purchased 4 spare engines with cash, 1 of which was purchased off lease. As of September 30, 2024, the Company had a fleet consisting of 217 A320 family aircraft. As of September 30, 2024, the Company had 143 aircraft financed under operating leases with lease term expirations between 2025 and 2042. In addition, the Company owned 56 aircraft, of which 5 were unencumbered, as of September 30, 2024. The Company also had 18 aircraft that would have been deemed finance leases resulting in failed sale leaseback transactions. The related finance obligation is recorded within long-term debt in the Company's condensed consolidated balance sheets. Refer to Note 13, Debt and Other Obligations for additional information. The related asset is recorded within flight equipment in the Company's condensed consolidated balance sheets. As of September 30, 2024, the Company also had 5 spare engines financed under operating leases with lease term expiration dates ranging from 2025 to 2033 and owned 34 spare engines, of which, 13 were unencumbered and 21 were pledged as collateral under the Company's revolving credit facility. Aircraft rent expense consists of monthly lease rents for aircraft and spare engines under the terms of the Company's aircraft and spare engine lease agreements recognized on a straight-line basis. Supplemental rent, recorded within aircraft rent expense, is primarily made up of probable and estimable return condition obligations and lease return cost adjustments related to lease modifications and aircraft and engines purchased off lease. Under the terms of the lease agreements, the Company will continue to operate and maintain the aircraft. Payments under the majority of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These return provisions are evaluated at inception of the lease and throughout the lease terms and are accounted for as either fixed or variable lease payments (depending on the nature of the lease return condition) when it is probable that such amounts will be incurred. When determining probability and estimated cost of lease return obligations, there are various other factors that need to be considered such as the contractual terms of the lease, the ability to swap engines or other aircraft components, current condition of the aircraft, the age of the aircraft at lease expiration, utilization of engines and other components, the extent of repairs needed at return, return locations, current configuration of the aircraft and cost of repairs and materials at the time of return. Management assesses the factors listed above and the need to accrue lease return costs throughout the lease as facts and circumstances warrant an assessment. The Company expects lease return costs will increase as individual aircraft lease agreements approach their respective termination dates and the Company begins to accrue the estimated cost of return conditions for the corresponding aircraft. Upon a termination of the lease due to a breach by the Company, the Company would be liable for standard contractual damages, possibly including damages suffered by the lessor in connection with remarketing the aircraft or while the aircraft is not leased to another party. As of September 30, 2024, the Company's finance lease obligations primarily related to the lease of computer equipment used by the Company's flight crews and office equipment. Payments under these finance lease agreements are fixed for terms ranging from four The following table provides details of the Company's future minimum lease payments under finance lease liabilities and operating lease liabilities recorded on the Company's condensed consolidated balance sheets as of September 30, 2024. The table does not include commitments that are contingent on events or other factors that are currently uncertain or unknown. Finance Leases Operating Leases Aircraft and Spare Engine Leases Property Facility Leases Total (in thousands) Remainder of 2024 $ 55 $ 140,665 $ 1,635 $ 142,355 2025 219 551,446 5,061 556,726 2026 141 525,132 4,939 530,212 2027 93 509,172 4,140 513,405 2028 67 488,406 2,757 491,230 2029 and thereafter 6 5,137,395 143,766 5,281,167 Total minimum lease payments $ 581 $ 7,352,216 $ 162,298 $ 7,515,095 Less amount representing interest 57 2,857,923 133,072 2,991,052 Present value of minimum lease payments $ 524 $ 4,494,293 $ 29,226 $ 4,524,043 Less current portion 193 252,290 3,652 256,135 Long-term portion $ 331 $ 4,242,003 $ 25,574 $ 4,267,908 Commitments related to the Company's noncancellable short-term operating leases not recorded on the Company's condensed consolidated balance sheets are expected to be $2.7 million for the remainder of 2024 and $0.3 million for 2025 and beyond. The table below presents information for lease costs related to the Company's finance and operating leases: Three Months Ended September 30, Nine Months Ended September 30, 2024 2023 2024 2023 (in thousands) Finance lease cost Amortization of leased assets $ 77 $ 102 $ 229 $ 362 Interest of lease liabilities 8 7 25 25 Operating lease cost Operating lease cost (1) 133,321 95,798 375,187 271,159 Short-term lease cost (1) 8,156 7,411 29,293 29,780 Variable lease cost (1) 81,597 61,170 195,126 168,071 Total lease cost $ 223,159 $ 164,488 $ 599,860 $ 469,397 (1) Expenses are classified within aircraft rent and landing fees and other rents on the Company's condensed consolidated statements of operations. The table below presents lease terms and discount rates related to the Company's finance and operating leases: September 30, 2024 September 30, 2023 Weighted-average remaining lease term Operating leases 15.2 years 15.1 years Finance leases 3.1 years 2.4 years Weighted-average discount rate Operating leases 7.08 % 6.66 % Finance leases 5.81 % 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ircraft-Related Commitments and Financing Arrangements The Company’s contractual purchase commitments consist primarily of aircraft and engine acquisitions through manufacturers and aircraft leasing companies. On April 3, 2024, the Company entered into Amendment No. 7 (the "Amendment") to the A320 NEO Family Purchase Agreement, dated as of December 20, 2019 (the "Airbus Purchase Agreement") with Airbus S.A.S. ("Airbus"). The Amendment (i) defers all aircraft on order that are scheduled to be delivered in the second quarter of 2025 through the end of 2026 to 2030-2031, and (ii) adjusts the delivery periods of option aircraft from 2027-2029 to 2029-2031. On July 30, 2024, the Company entered into a direct lease transaction (the “Direct Lease Transaction”) with AerCap Holdings N.V. (“AerCap”) for 36 aircraft scheduled for delivery between 2027 and 2028 (the “Leased Aircraft”) which were originally part of the Company’s order book. Under the terms of the transaction, AerCap will assume the delivery positions for the Leased Aircraft and related pre-delivery payment ("PDP") obligations. AerCap has agreed to lease each Leased Aircraft to the Company upon delivery by Airbus. Each of the leases will have fixed rent payments. As of September 30, 2024, the Company's total firm aircraft orders consisted of 56 A320 family aircraft with Airbus, including A320neos and A321neos, with deliveries expected through 2031. As of September 30, 2024, the Company had secured financing for four aircraft scheduled for delivery from Airbus through 2025, which will be financed through sale leaseback transactions. As of September 30, 2024, the Company did not have financing commitments in place for the remaining 52 Airbus aircraft on firm order through 2031. However, the Company has a financing letter of agreement with Airbus which provides backstop financing for a majority of the aircraft included in the Airbus Purchase Agreement. The agreement provides a standby credit facility in the form of senior secured mortgage debt financing. The contractual purchase amounts for all aircraft orders from Airbus as of September 30, 2024 are included within the purchase commitments below. In addition, rent commitments related to aircraft that will be financed through sale leaseback transactions are included within the aircraft rent commitments below. In connection with the Direct Lease Transaction, on July 30, 2024, the Company entered into a transaction (the “PDP Transaction”) whereby certain PDPs with respect to 52 aircraft currently scheduled for delivery between 2029 and 2031 (the “Other Aircraft”), subject to the Airbus Purchase Agreement were paid to the Company (the “Funded PDPs”) at closing of the PDP Transaction. The Direct Lease Transaction and the PDP Transaction, in the aggregate, resulted in approximately $186 million of additional cash paid to the Company. During the third quarter of 2021, the Company entered into an Engine Purchase Support Agreement that requires the Company to purchase a certain number of spare engines in order to maintain a contractual ratio of spare engines to aircraft in the fleet. As of September 30, 2024, the Company is committed to purchase 16 PW1100G-JM spare engines, with deliveries through 2031. As of September 30, 2024, purchase commitments for the Company's aircraft and engine orders, including estimated amounts for contractual price escalations and pre-delivery payments, were expected to be $56.4 million for the remainder of 2024, $143.9 million in 2025, $12.3 million in 2026, $183.0 million in 2027, $297.8 million in 2028 and $2,982.1 million in 2029 and beyond. During the third quarter of 2019, the United States announced its decision to levy tariffs on certain imports from the European Union, including commercial aircraft and related parts. These tariffs include aircraft and other parts that the Company is already contractually obligated to purchase including those reflected above. In June 2021, the United States Trade Representative announced that the United States and European Union had agreed to suspend reciprocal tariffs on large civilian aircraft for five years, pending discussions to resolve their trade dispute. In addition to the Airbus Purchase Agreement, as of September 30, 2024, the Company had agreements in place for 41 A320neos and A321neos to be financed through direct leases with third-party lessors with deliveries scheduled from the remainder of 2024 through 2028. As of September 30, 2024, aircraft rent commitments for future aircraft deliveries to be financed under direct leases from third-party lessors and sale leaseback transactions were expected to be approximately $1.8 million for the remainder of 2024, $33.8 million in 2025, $40.5 million in 2026, $101.7 million in 2027, $196.6 million in 2028 and $2,538.6 million in 2029 and beyond. Interest commitments related to the secured debt financing of 69 delivered aircraft as of September 30, 2024 were $21.6 million for the remainder of 2024, $81.8 million in 2025, $75.3 million in 2026, $67.9 million in 2027, $59.0 million in 2028 and $246.2 million in 2029 and beyond. As of September 30, 2024, interest commitments related to the Company's 8.00% senior secured notes, convertible debt financing, unsecured term loans and revolving credit facility were $25.3 million for the remainder of 2024, $89.4 million in 2025, $5.9 million in 2026, $3.4 million in 2027, $3.4 million in 2028, and $7.1 million in 2029 and beyond. For principal commitments related to the Company's debt financing, refer to Note 13, Debt and Other Obligations. Other Commitments The Company is contractually obligated to pay the following minimum guaranteed payments for its reservation system and other miscellaneous subscriptions and services as of September 30, 2024: $9.6 million for the remainder of 2024, $39.0 million in 2025, $21.7 million in 2026, $18.0 million in 2027, $2.0 million in 2028 and $0.1 million in 2029 and thereafter. The Company's reservation system contract expires in 2028. Litigation and Assessments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In making a determination regarding accruals, using available information, the Company evaluates the likelihood of an unfavorable outcome in legal or regulatory proceedings and assessments to which the Company is a party and records a loss contingency when it is probable a liability has been incurred and the amount of the loss can be reasonably estimated. These subjective determinations are based on the status of such legal or regulatory proceedings, the merits of the Company's defenses, and consultation with legal counsel. Actual outcomes of these legal and regulatory proceedings may materially differ from the Company's current estimates. It is possible that resolution of one or more of the legal matters currently pending or threatened could result in losses material to the Company's condensed consolidated results of operations, liquidity or financial condition. In 2017, the Company was sued in the Eastern District of New York ("EDNY") in a purported class action, Cox, et al. v. Spirit Airlines, Inc ., alleging state-law claims of breach of contract, unjust enrichment and fraud relating to the Company's practice of charging fees for ancillary products and services. In June 2023, the Company reached a tentative settlement in mediation for a maximum amount of $8.3 million. The EDNY issued a preliminary approval order on September 21, 2023, and the final approval hearing was held on December 11, 2023. The total amount to be paid depends on a number of factors, including participation of class members and any conditions on the settlement approved by the EDNY. As of December 31, 2023, the Company's best estimate of the probable loss associated with the settlement was $6.0 million recorded in other operating expenses within its condensed consolidated statements of operations. During the first and third quarters of 2024, the estimated probable loss recorded was reduced by $1.4 million and $0.3 million, respectively. As of September 30, 2024, the total obligation of $4.3 million related to this matter has been paid. On February 27, 2023, ALPA filed a grievance against the Company claiming that it violated the collective bargaining agreement (“CBA”) by excluding its pilots from the Company's retention award programs granted as part of the former Frontier Merger Agreement and the former JetBlue Merger Agreement. On September 8, 2023, the Company filed a motion to dismiss the grievance, as it does not believe that ALPA filed the grievance within the timeline set forth in the CBA. As of September 30, 2024, the grievance is postponed indefinitely. The potential outcome of this claim cannot be determined, and an estimate of the reasonably possible loss or range of loss cannot be made. Following an audit by the Internal Revenue Service ("IRS") related to the collection of federal excise taxes on optional passenger seat selection charges covering the period of the second quarter of 2018 through the fourth quarter of 2020, on March 31, 2022, the Company was assessed $34.9 million. On July 19, 2022, the assessment was reduced to $27.5 million. The Company believes it has defenses available and intends to challenge the assessment; therefore, the Company believes a loss in this matter is not probable and has not recognized a loss contingency. Credit Card Processing Arrangements The Company has agreements with organizations that process credit card transactions arising from the purchase of air travel, baggage charges and other ancillary services by customers. As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September 30, 2024 and December 31, 2023, the Company's credit card processors were holding back no remittances. The maximum potential exposure to cash holdbacks by the Company's credit card processors, based upon advance ticket sales and Spirit Saver$ Club ® memberships as of September 30, 2024 and December 31, 2023, was $484.1 million and $408.3 million, respectively. On July 2, 2024, the Company entered into a letter agreement that modified its existing credit card processing agreement to, among other things, extend the term until December 31, 2025, including automatic extensions for two successive one-year terms (subject to the right of either party to opt out of any extension term by written notice to the other within a specified period of time prior to the commencement of any extension term); provided that if the Company’s senior secured notes due 2025 are not extended or refinanced by September 20, 2024 (the “2025 Notes Extension Deadline”), in a specified minimum outstanding principal amount thereof, then the term will revert to December 31, 2024 (the “Early Maturity Date”). Based on the terms of the agreement, in July 2024, the Company deposited $200.0 million into a deposit account and deposited $50.0 million into a restricted account. The $200.0 million deposited into the deposit account is considered a compensating balance arrangement that does not legally restrict the Company's use of this cash. As such, the balance of the deposit account is included in cash and cash equivalents within the Company's condensed consolidated balance sheets, and the $50.0 million in the restricted account is included in restricted cash within the Company's condensed consolidated balance sheets going forward. On September 9, 2024, the Company entered into a letter agreement which modified its existing credit card processing agreement to extend the 2025 Notes Extension Deadline from September 20, 2024 to October 21, 2024. On October 11, 2024, the Company entered into a letter agreement (the “Credit Card Processing Amendment”) which modified its existing credit card processing agreement to extend (i) the 2025 Notes Extension Deadline from October 21, 2024 to December 23, 2024 and (ii) the Early Maturity Date from December 31, 2024 to March 3, 2025. Pursuant to the Credit Card Processing Amendment, the filing of the Chapter 11 Cases on November 18, 2024 constitutes a breach of contract, subject to the automatic stay resulting from the Chapter 11 Cases. For additional information on the Company's ongoing bankruptcy proceedings and its related automatic stay and other protections, refer to Note 14, Subsequent Events. Employees The Company has six union-represented employee groups that together represented approximately 85% of all employees as of September 30, 2024. The table below sets forth the Company's employee groups and status of the CBAs. Employee Groups Representative Amendable Date (1) Percentage of Workforce Pilots Air Line Pilots Association, International ("ALPA") March 2024 28% Flight Attendants Association of Flight Attendants ("AFA-CWA") January 2026 44% Dispatchers Professional Airline Flight Control Association ("PAFCA") August 2026 1% Ramp Service Agents International Association of Machinists and Aerospace Workers ("IAMAW") November 2026 3% Passenger Service Agents Transport Workers Union of America ("TWU") February 2027 3% Aircraft Maintenance Technicians Aircraft Mechanics Fraternal Association ("AMFA") (2) N/A (2) 6% (1) Subject to standard early opener provisions. (2) CBA is currently under negotiation. In August 2022, the Company's aircraft maintenance technicians ("AMTs") voted to be represented by AMFA as their collective bargaining agent. In November 2022, AMFA notified the Company of its intent to negotiate a CBA and began negotiations. In October 2023, AMFA filed for mediation with the National Mediation Board (“NMB”). In May 2024, the parties began negotiations with a NMB mediation, and those discussions are ongoing. As of September 30, 2024, the Company had approximately 670 AMTs. In May 2023, PAFCA provided notice to the Company that it intends to amend its CBA with its dispatchers. The parties began negotiating changes to the CBA on July 12, 2023. In February 2024, PAFCA filed for mediation with the NMB. In April 2024, the parties began negotiations with a mediator. In July 2024, the Company reached an agreement with PAFCA for a new two-year agreement, which was ratified by PAFCA members on August 10, 2024. The ratified agreement includes increased pay rates. In March 2024, ALPA provided notice to the Company that it intends to amend its CBA with its pilots. In July 2024, the parties began negotiations, and those discussions are ongoing. In addition, to ensure that it has the right level of resources to meet its reduced aircraft capacity levels, primarily related to the increased AOG days due to GTF engine issues, the Company furloughed approximately 170 pilots, effective September 1, 2024. During the third quarter of 2024, the Company recorded $1.4 million in expenses related to the furloughs. These expenses were recorded within salaries, wages and benefits on the Company’s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197104</v>
      </c>
      <c r="C4" s="6" t="n">
        <v>1258543</v>
      </c>
      <c r="D4" s="6" t="n">
        <v>3743530</v>
      </c>
      <c r="E4" s="6" t="n">
        <v>404078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t>
        </is>
      </c>
      <c r="B6" s="5" t="n">
        <v>373399</v>
      </c>
      <c r="C6" s="5" t="n">
        <v>455241</v>
      </c>
      <c r="D6" s="5" t="n">
        <v>1187046</v>
      </c>
      <c r="E6" s="5" t="n">
        <v>1333984</v>
      </c>
    </row>
    <row r="7">
      <c r="A7" s="4" t="inlineStr">
        <is>
          <t>Salaries, wages and benefits</t>
        </is>
      </c>
      <c r="B7" s="5" t="n">
        <v>427125</v>
      </c>
      <c r="C7" s="5" t="n">
        <v>404177</v>
      </c>
      <c r="D7" s="5" t="n">
        <v>1276986</v>
      </c>
      <c r="E7" s="5" t="n">
        <v>1201067</v>
      </c>
    </row>
    <row r="8">
      <c r="A8" s="4" t="inlineStr">
        <is>
          <t>Landing fees and other rents</t>
        </is>
      </c>
      <c r="B8" s="5" t="n">
        <v>130044</v>
      </c>
      <c r="C8" s="5" t="n">
        <v>107525</v>
      </c>
      <c r="D8" s="5" t="n">
        <v>352826</v>
      </c>
      <c r="E8" s="5" t="n">
        <v>311357</v>
      </c>
    </row>
    <row r="9">
      <c r="A9" s="4" t="inlineStr">
        <is>
          <t>Aircraft rent</t>
        </is>
      </c>
      <c r="B9" s="5" t="n">
        <v>148511</v>
      </c>
      <c r="C9" s="5" t="n">
        <v>97393</v>
      </c>
      <c r="D9" s="5" t="n">
        <v>389056</v>
      </c>
      <c r="E9" s="5" t="n">
        <v>274761</v>
      </c>
    </row>
    <row r="10">
      <c r="A10" s="4" t="inlineStr">
        <is>
          <t>Depreciation and amortization</t>
        </is>
      </c>
      <c r="B10" s="5" t="n">
        <v>84028</v>
      </c>
      <c r="C10" s="5" t="n">
        <v>82802</v>
      </c>
      <c r="D10" s="5" t="n">
        <v>249860</v>
      </c>
      <c r="E10" s="5" t="n">
        <v>241335</v>
      </c>
    </row>
    <row r="11">
      <c r="A11" s="4" t="inlineStr">
        <is>
          <t>Maintenance, materials and repairs</t>
        </is>
      </c>
      <c r="B11" s="5" t="n">
        <v>57368</v>
      </c>
      <c r="C11" s="5" t="n">
        <v>56465</v>
      </c>
      <c r="D11" s="5" t="n">
        <v>164736</v>
      </c>
      <c r="E11" s="5" t="n">
        <v>167704</v>
      </c>
    </row>
    <row r="12">
      <c r="A12" s="4" t="inlineStr">
        <is>
          <t>Distribution</t>
        </is>
      </c>
      <c r="B12" s="5" t="n">
        <v>55687</v>
      </c>
      <c r="C12" s="5" t="n">
        <v>46323</v>
      </c>
      <c r="D12" s="5" t="n">
        <v>146786</v>
      </c>
      <c r="E12" s="5" t="n">
        <v>145041</v>
      </c>
    </row>
    <row r="13">
      <c r="A13" s="4" t="inlineStr">
        <is>
          <t>Special charges (credits)</t>
        </is>
      </c>
      <c r="B13" s="5" t="n">
        <v>151</v>
      </c>
      <c r="C13" s="5" t="n">
        <v>12378</v>
      </c>
      <c r="D13" s="5" t="n">
        <v>36028</v>
      </c>
      <c r="E13" s="5" t="n">
        <v>46333</v>
      </c>
    </row>
    <row r="14">
      <c r="A14" s="4" t="inlineStr">
        <is>
          <t>Loss (gain) on disposal of assets</t>
        </is>
      </c>
      <c r="B14" s="5" t="n">
        <v>3191</v>
      </c>
      <c r="C14" s="5" t="n">
        <v>-2250</v>
      </c>
      <c r="D14" s="5" t="n">
        <v>-13885</v>
      </c>
      <c r="E14" s="5" t="n">
        <v>5652</v>
      </c>
    </row>
    <row r="15">
      <c r="A15" s="4" t="inlineStr">
        <is>
          <t>Other operating</t>
        </is>
      </c>
      <c r="B15" s="5" t="n">
        <v>214039</v>
      </c>
      <c r="C15" s="5" t="n">
        <v>187249</v>
      </c>
      <c r="D15" s="5" t="n">
        <v>610379</v>
      </c>
      <c r="E15" s="5" t="n">
        <v>594499</v>
      </c>
    </row>
    <row r="16">
      <c r="A16" s="4" t="inlineStr">
        <is>
          <t>Total operating expenses</t>
        </is>
      </c>
      <c r="B16" s="5" t="n">
        <v>1493543</v>
      </c>
      <c r="C16" s="5" t="n">
        <v>1447303</v>
      </c>
      <c r="D16" s="5" t="n">
        <v>4399818</v>
      </c>
      <c r="E16" s="5" t="n">
        <v>4321733</v>
      </c>
    </row>
    <row r="17">
      <c r="A17" s="4" t="inlineStr">
        <is>
          <t>Operating income (loss)</t>
        </is>
      </c>
      <c r="B17" s="5" t="n">
        <v>-296439</v>
      </c>
      <c r="C17" s="5" t="n">
        <v>-188760</v>
      </c>
      <c r="D17" s="5" t="n">
        <v>-656288</v>
      </c>
      <c r="E17" s="5" t="n">
        <v>-280944</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5" t="n">
        <v>54135</v>
      </c>
      <c r="C19" s="5" t="n">
        <v>41260</v>
      </c>
      <c r="D19" s="5" t="n">
        <v>163251</v>
      </c>
      <c r="E19" s="5" t="n">
        <v>121933</v>
      </c>
    </row>
    <row r="20">
      <c r="A20" s="4" t="inlineStr">
        <is>
          <t>Loss (gain) on extinguishment of debt</t>
        </is>
      </c>
      <c r="B20" s="5" t="n">
        <v>0</v>
      </c>
      <c r="C20" s="5" t="n">
        <v>0</v>
      </c>
      <c r="D20" s="5" t="n">
        <v>-14996</v>
      </c>
      <c r="E20" s="5" t="n">
        <v>0</v>
      </c>
    </row>
    <row r="21">
      <c r="A21" s="4" t="inlineStr">
        <is>
          <t>Capitalized interest</t>
        </is>
      </c>
      <c r="B21" s="5" t="n">
        <v>-1173</v>
      </c>
      <c r="C21" s="5" t="n">
        <v>-8582</v>
      </c>
      <c r="D21" s="5" t="n">
        <v>-16865</v>
      </c>
      <c r="E21" s="5" t="n">
        <v>-24675</v>
      </c>
    </row>
    <row r="22">
      <c r="A22" s="4" t="inlineStr">
        <is>
          <t>Interest income</t>
        </is>
      </c>
      <c r="B22" s="5" t="n">
        <v>-11341</v>
      </c>
      <c r="C22" s="5" t="n">
        <v>-18442</v>
      </c>
      <c r="D22" s="5" t="n">
        <v>-37100</v>
      </c>
      <c r="E22" s="5" t="n">
        <v>-49838</v>
      </c>
    </row>
    <row r="23">
      <c r="A23" s="4" t="inlineStr">
        <is>
          <t>Other (income) expense</t>
        </is>
      </c>
      <c r="B23" s="5" t="n">
        <v>-23</v>
      </c>
      <c r="C23" s="5" t="n">
        <v>649</v>
      </c>
      <c r="D23" s="5" t="n">
        <v>-65848</v>
      </c>
      <c r="E23" s="5" t="n">
        <v>1957</v>
      </c>
    </row>
    <row r="24">
      <c r="A24" s="4" t="inlineStr">
        <is>
          <t>Total other (income) expense</t>
        </is>
      </c>
      <c r="B24" s="5" t="n">
        <v>41598</v>
      </c>
      <c r="C24" s="5" t="n">
        <v>14885</v>
      </c>
      <c r="D24" s="5" t="n">
        <v>28442</v>
      </c>
      <c r="E24" s="5" t="n">
        <v>49377</v>
      </c>
    </row>
    <row r="25">
      <c r="A25" s="4" t="inlineStr">
        <is>
          <t>Income (loss) before income taxes</t>
        </is>
      </c>
      <c r="B25" s="5" t="n">
        <v>-338037</v>
      </c>
      <c r="C25" s="5" t="n">
        <v>-203645</v>
      </c>
      <c r="D25" s="5" t="n">
        <v>-684730</v>
      </c>
      <c r="E25" s="5" t="n">
        <v>-330321</v>
      </c>
    </row>
    <row r="26">
      <c r="A26" s="4" t="inlineStr">
        <is>
          <t>Provision (benefit) for income taxes</t>
        </is>
      </c>
      <c r="B26" s="5" t="n">
        <v>-29794</v>
      </c>
      <c r="C26" s="5" t="n">
        <v>-46093</v>
      </c>
      <c r="D26" s="5" t="n">
        <v>-40925</v>
      </c>
      <c r="E26" s="5" t="n">
        <v>-66509</v>
      </c>
    </row>
    <row r="27">
      <c r="A27" s="4" t="inlineStr">
        <is>
          <t>Net income (loss)</t>
        </is>
      </c>
      <c r="B27" s="6" t="n">
        <v>-308243</v>
      </c>
      <c r="C27" s="6" t="n">
        <v>-157552</v>
      </c>
      <c r="D27" s="6" t="n">
        <v>-643805</v>
      </c>
      <c r="E27" s="6" t="n">
        <v>-263812</v>
      </c>
    </row>
    <row r="28">
      <c r="A28" s="4" t="inlineStr">
        <is>
          <t>Basic earnings (loss) per share (in dollars per share)</t>
        </is>
      </c>
      <c r="B28" s="7" t="n">
        <v>-2.81</v>
      </c>
      <c r="C28" s="7" t="n">
        <v>-1.44</v>
      </c>
      <c r="D28" s="7" t="n">
        <v>-5.88</v>
      </c>
      <c r="E28" s="7" t="n">
        <v>-2.42</v>
      </c>
    </row>
    <row r="29">
      <c r="A29" s="4" t="inlineStr">
        <is>
          <t>Diluted earnings (loss) per share (in dollars per share)</t>
        </is>
      </c>
      <c r="B29" s="7" t="n">
        <v>-2.81</v>
      </c>
      <c r="C29" s="7" t="n">
        <v>-1.44</v>
      </c>
      <c r="D29" s="7" t="n">
        <v>-5.88</v>
      </c>
      <c r="E29" s="7" t="n">
        <v>-2.42</v>
      </c>
    </row>
    <row r="30">
      <c r="A30" s="4" t="inlineStr">
        <is>
          <t>Passeng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6" t="n">
        <v>1171405</v>
      </c>
      <c r="C32" s="6" t="n">
        <v>1233912</v>
      </c>
      <c r="D32" s="6" t="n">
        <v>3664518</v>
      </c>
      <c r="E32" s="6" t="n">
        <v>3971446</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6" t="n">
        <v>25699</v>
      </c>
      <c r="C35" s="6" t="n">
        <v>24631</v>
      </c>
      <c r="D35" s="6" t="n">
        <v>79012</v>
      </c>
      <c r="E35" s="6" t="n">
        <v>693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Under ASC 820, "Fair Value Measurements and Disclosures,"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Long-Lived Assets Impairment Analysi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The Company has determined that indicators related to changes in its projected cash flows existed as of September 30, 2024. In estimating the undiscounted future cash flows, the Company uses certain assumptions, including, but not limited to, the estimated, undiscounted future cash flows expected to be generated by these assets, estimates of length of service the asset will be used in the Company’s operations and estimated salvage values. The Company assessed whether any impairment of its long-lived assets existed as of September 30, 2024 and has determined that the assets are recoverable. The Company’s assumptions about future conditions important to its assessment of potential impairment of its long-lived assets are subject to uncertainty, and the Company will continue to monitor these conditions in future periods as new information becomes available and will update its analyses accordingly. Aircraft Sale On October 29, 2024, the Company entered into an aircraft sale and purchase agreement with GA Telesis, LLC (“GAT”) for the sale of 23 A320ceo and A321ceo aircraft to GAT for an expected total gross purchase price of approximately $519 million, together with a contemporaneous escrow arrangement that involved the deposit of $50.0 million to be allocated equally to each such aircraft. The purchase and sale of the aircraft by GAT and the Company, respectively, are subject to certain conditions precedent. The aircraft are planned for delivery through February 2025. The Company estimates the net proceeds of the sale of these aircraft, combined with the early extinguishment of the aircraft-related long-term debt, will increase its liquidity by approximately $225 million through 2025. During the fourth quarter of 2024, the Company concluded that Management’s plan to early retire and sell the 23 aircraft meets the required criteria to be classified as held for sale. In addition, during the fourth quarter of 2024, the Company will measure these assets at the lower of their carrying amount or fair value less cost to sell and expects to record a related impairment loss of approximately $285 million. Long-Term Debt The estimated fair value of the Company's secured notes, term loan debt agreements and revolving credit facility have been determined to be Level 3, as certain inputs used to determine the fair value of these agreements are unobservable. The Company utilizes a discounted cash flow method to estimate the fair value of the Level 3 long-term debt. The estimated fair value of the Company's publicly and non-publicly held EETC debt agreements and the Company's convertible notes has been determined to be Level 2, as the Company utilizes quoted market prices in markets with low trading volumes to estimate the fair value of its Level 2 long-term debt. The carrying amounts and estimated fair values of the Company's long-term debt at September 30, 2024 and December 31, 2023 were as follows: September 30, 2024 December 31, 2023 Fair Value Level Hierarchy Carrying Value Estimated Fair Value Carrying Value Estimated Fair Value (in millions) 8.00% senior secured notes $ 1,110.0 $ 1,125.0 $ 1,110.0 $ 1,121.9 Level 3 Fixed-rate term loans 1,011.8 1,049.6 1,093.3 1,099.9 Level 3 Unsecured term loans 136.3 136.9 136.3 128.3 Level 3 2015-1 EETC Class A 245.6 228.4 256.6 230.8 Level 2 2015-1 EETC Class B — — 40.0 39.4 Level 2 2017-1 EETC Class AA 160.3 139.4 172.2 149.6 Level 2 2017-1 EETC Class A 53.4 44.3 57.4 48.5 Level 2 2017-1 EETC Class B 44.7 39.1 48.2 42.9 Level 2 4.75% convertible notes due 2025 25.1 16.4 25.1 42.3 Level 2 1.00% convertible notes due 2026 500.0 153.0 500.0 349.9 Level 2 Total long-term debt $ 3,287.2 $ 2,932.1 $ 3,439.1 $ 3,253.5 Cash and Cash Equivalents Cash and cash equivalents at September 30, 2024 and December 31, 2023 were comprised of liquid money market funds and cash, and are categorized as Level 1 instruments. The Company maintains cash with various high-quality financial institutions. Restricted Cash Restricted cash is comprised of cash held in accounts subject to account control agreements or otherwise pledged as collateral against the Company's letters of credit and is categorized as a Level 1 instrument. As of September 30, 2024, the Company had $69.6 million in standby letters of credit secured by $69.7 million of restricted cash, of which $56.3 million were issued letters of credit. In addition, the Company had $50.0 million of restricted cash held in an account subject to a control agreement under its credit card processing agreement, $44.4 million of restricted cash held in accounts subject to control agreements to be used for the payment of interest and fees on the 8.00% senior secured notes and $6.0 million in pledged cash pursuant to its corporate credit cards. Short-term Investment Securities Short-term investment securities at September 30, 2024 and December 31, 2023 were classified as available-for-sale and generally consisted of U.S. Treasury and U.S. government agency securities with contractual maturities of 12 months or less. The Company's short-term investment securities are categorized as Level 1 instruments, as the Company uses quoted market prices in active markets when determining the fair value of these securities. For additional information, refer to Note 8, Short-term Investment Securities. Derivative Liability The Merger Agreement with JetBlue modified the settlement terms for any conversions of the convertible notes due 2026 such that, the conversion option, which is an embedded derivative, did not qualify for the derivative accounting scope exception provided under ASC 815. As such, the Company bifurcated the fair value of the conversion option of the convertible notes due 2026 as a derivative liability with subsequent changes in fair value recorded in earnings. Refer to Note 13, Debt and Other Obligations, for additional information. The Company recorded the fair value of the embedded derivative as a derivative liability within deferred gains and other long-term liabilities on its condensed consolidated balance sheets. The fair value of the derivative liability was estimated as the difference in value of the traded price of the convertible notes, including the conversion option and the value of the convertible notes in the absence of the conversion option (the debt component). The value of the debt component was estimated using a discounted cash flow analysis with a yield calibrated to the traded price of the convertible notes. The change in fair value of the derivative liability is recorded within interest expense on the Company's condensed consolidated statements of operations. Upon the termination of the Merger, the conversion settlement terms reverted to the original settlement terms of the indenture. The Company performed a discounted cash flow analysis to reassess the fair value of the derivative liability as of March 3, 2024, the day prior to the announcement of the termination of the Merger Agreement. During the first quarter of 2024, the Company recorded $0.5 million in favorable mark to market adjustments related to the change in fair value of the derivative liability through the date of termination. During the three and nine months ended September 30, 2023, the Company recorded $5.9 million and $18.4 million, respectively, in favorable mark to market adjustments related to the change in fair value of the derivative liability. The fair value of the derivative liability has been determined to be Level 2, as observable inputs were used to determine the fair value of derivative liability. For additional information, refer to Note 13, Debt and Other Obligations. In addition, as of the date of the Termination Agreement, the Company reclassified the remaining derivative liability as of the Termination Agreement execution date of $8.2 million, net of taxes, to additional paid-in-capital within the Company's condensed consolidated balance sheets. Assets and liabilities measured at gross fair value on a recurring basis are summarized below: Fair Value Measurements as of September 30, 2024 Total Level Level Level (in millions) Cash and cash equivalents $ 423.5 $ 423.5 $ — $ — Restricted cash 170.1 170.1 — — Short-term investment securities 117.1 117.1 — — Total assets $ 710.7 $ 710.7 $ — $ — Total liabilities $ — $ — $ — $ — Fair Value Measurements as of December 31, 2023 Total Level Level Level (in millions) Cash and cash equivalents $ 865.2 $ 865.2 $ — $ — Restricted cash 119.4 119.4 — — Short-term investment securities 112.5 112.5 — — Total assets $ 1,097.1 $ 1,097.1 $ — $ — Derivative liability $ 11.1 $ — 11.1 $ — Total liabilities $ 11.1 $ — $ 11.1 $ — The Company had no transfers of assets or liabilities between any of the above levels during the nine months ended September 30, 2024 and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9 Months Ended</t>
        </is>
      </c>
    </row>
    <row r="2">
      <c r="B2" s="2" t="inlineStr">
        <is>
          <t>Sep. 30, 2024</t>
        </is>
      </c>
    </row>
    <row r="3">
      <c r="A3" s="3" t="inlineStr">
        <is>
          <t>Debt Disclosure [Abstract]</t>
        </is>
      </c>
      <c r="B3" s="4" t="inlineStr">
        <is>
          <t xml:space="preserve"> </t>
        </is>
      </c>
    </row>
    <row r="4">
      <c r="A4" s="4" t="inlineStr">
        <is>
          <t>Debt and Other Obligations</t>
        </is>
      </c>
      <c r="B4" s="4" t="inlineStr">
        <is>
          <t>Debt and Other Obligations Revolving credit facility As of September 30, 2024 and December 31, 2023 , the Company had a $300.0 million revolving credit facility, which was undrawn and available as of period end. Any amounts drawn on this facility are included in long-term debt, net, and finance leases on the Company's condensed consolidated balance sheets. On October 15, 2024, the Company borrowed the entire available amount of $300.0 million under the revolving credit facility. Borrowings under the revolving credit facility will mature on September 30, 2026; provided that if the Company’s senior secured notes due 2025 are not extended or refinanced by June 20, 2025, or the Company’s convertible notes due 2026 are not extended or refinanced by February 12, 2026, in each case in a specified minimum outstanding principal amount thereof, then the maturity will be automatically shortened to June 21, 2025 or February 13, 2026, respectively. Convertible notes due 2025 On May 12, 2020, the Company completed the public offering of $175.0 million aggregate principal amount of its convertible notes due 2025. Noteholders may convert their notes at their option only in the following circumstances: (1) during any calendar quarter commencing after the calendar quarter ending on June 30, 2020 (and only during such calendar quarter), if the last reported sale price per share of the Company’s common stock exceeds 130.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0% of the product of the last reported sale price per share of the Company’s common stock on such trading day and the conversion rate on such trading day; (3) upon the occurrence of certain corporate events or distributions on the Company’s common stock; and (4) at any time from, and including, February 18, 2025, until the close of business on the second scheduled trading day immediately before the maturity date. As of September 30, 2024, the notes did not qualify for conversion by noteholders through December 31, 2024. Based on the terms of the indenture, upon conversion, the Company will pay or deliver, as the case may be, cash, shares of the Company’s common stock or a combination of cash and shares of common stock, at the Company’s election. As of September 30, 2024, the conversion rate was 97.5929 shares of voting common stock per $1,000 principal amount of convertible notes (equivalent to a conversion price of approximately $10.25 per share of common stock). Refer to Note 3, Current Developments for additional information on the conversion rate. The convertible notes due 2025 are recorded within current maturities of long-term debt, net, and finance leases on the Company's condensed consolidated balance sheets as of September 30, 2024 . Convertible notes due 2026 On April 30, 2021, the Company completed the public offering of $500.0 million aggregate principal amount of its convertible notes due 2026. Noteholders may convert their notes at their option only in the following circumstances: (1) during any calendar quarter commencing after the calendar quarter ending on June 30, 2021 (and only during such calendar quarter), if the last reported sale price per share of the Company’s common stock exceeds 130.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0%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February 17, 2026, until the close of business on the second scheduled trading day immediately before the maturity date. As of September 30, 2024, the convertible notes due 2026 did not qualify for conversion by noteholders through December 31, 2024. Based on the terms of the indenture, the Company will have the right to elect to settle conversions in cash, shares of the Company’s common stock or a combination of cash and shares of common stock. Upon conversion of any notes, the Company will pay the conversion value in cash up to at least the principal amount of the notes being converted. The conversion value will be determined over an observation period consisting of 40 trading days. The initial conversion rate was 20.3791 shares of voting common stock per $1,000 principal amount of convertible notes (equivalent to an initial conversion price of approximately $49.07 per share of common stock). The conversion rate will be subject to adjustment in some events but will not be adjusted for any accrued and unpaid interest. As of September 30, 2024, the conversion rate was 25.3578 shares of voting common stock per $1,000 principal amount of convertible notes (equivalent to a conversion price of approximately $39.44 per share of common stock). Refer to Note 3, Current Developments for additional information on the adjusted conversion rate. The Merger Agreement with JetBlue included settlement terms for any conversion of the convertible notes due 2026 to be paid in cash through the closing or termination of the Merger Agreement, causing the conversion option, which is an embedded derivative, not to qualify for the derivative accounting scope exception provided under ASC 815. As such, the Company bifurcated the fair value of the conversion option of the convertible notes due 2026 as a derivative liability with subsequent changes in fair value recorded in earnings. The Company recorded the fair value of the embedded derivative as a derivative liability within deferred gains and other long-term liabilities and a debt discount within long-term debt and finance leases, less current maturities on its condensed consolidated balance sheets. Upon the termination of the Merger, the conversion settlement terms reverted to the original settlement terms of the indenture. As such, as of the date of the Termination Agreement, the Company qualified for the derivative accounting scope exception provided under ASC 815. During March 2024, the Company derecognized the remaining derivative liability as of the Termination Agreement execution date of $8.2 million, net of taxes, as an adjustment to additional paid-in-capital within the Company's condensed consolidated balance sheets in accordance with ASC 815. The original debt discount will continue to be amortized through interest expense, using the effective interest rate method, over the remaining life of the instrument. Since the convertible notes due 2026 are currently not convertible in accordance with the terms of the indenture governing such notes, the Company had $481.3 million, net of the related unamortized debt discount of $18.7 million, recorded within long-term debt and finance leases, less current maturities on the Company's condensed consolidated balance sheets as of September 30, 2024 related to its convertible notes due 2026. For additional information, refer to Note 12, Fair Value Measurements. Long-term debt is comprised of the following: As of As of September 30, 2024 December 31, 2023 September 30, 2024 December 31, 2023 (in millions) (weighted-average interest rates) 8.00% senior secured notes due 2025 $ 1,110.0 $ 1,110.0 8.00 % 8.00 % Fixed-rate loans due through 2039 (1) 1,011.8 1,093.3 6.44 % 5.83 % Unsecured term loans due in 2031 136.3 136.3 1.00 % 1.00 % Fixed-rate class A 2015-1 EETC due through 2028 245.6 256.6 4.10 % 4.10 % Fixed-rate class B 2015-1 EETC due through 2024 — 40.0 4.45 % 4.45 % Fixed-rate class AA 2017-1 EETC due through 2030 160.3 172.2 3.38 % 3.38 % Fixed-rate class A 2017-1 EETC due through 2030 53.4 57.4 3.65 % 3.65 % Fixed-rate class B 2017-1 EETC due through 2026 44.7 48.2 3.80 % 3.80 % Convertible notes due 2025 25.1 25.1 4.75 % 4.75 % Convertible notes due 2026 500.0 500.0 1.00 % 1.00 % Long-term debt $ 3,287.2 $ 3,439.1 Less current maturities 1,253.2 315.3 Less unamortized discounts, net 47.6 69.0 Total $ 1,986.4 $ 3,054.8 (1) Includes obligations related to 18 aircraft recorded as a failed sale leaseback. Refer to Note 10, Leases for additional information. During the three and nine months ended September 30, 2024, the Company made scheduled principal payments of $31.9 million and $151.5 million, respectively, on its outstanding debt obligations. During the three and nine months ended September 30, 2023, the Company made scheduled principal payments of $45.2 million and $287.0 million, respectively, on its outstanding debt obligations. Extinguishment of Debt During the first quarter of 2024, the Company early extinguished $139.6 million of outstanding fixed-rate term loans related to five aircraft. In connection with this debt extinguishment, the Company recorded a gain of $15.0 million within loss (gain) on extinguishment of debt on its condensed consolidated statement of operations for the three months ended March 31, 2024. In addition, during the first quarter of 2024, the Company completed five sale leaseback transactions (on aircraft previously owned by the Company) of which, two resulted in operating leases and three would have been deemed finance leases resulting in failed sale leaseback transactions. As a result of the three failed sale leaseback transactions, the Company recorded the related debt of $123.5 million within c urrent maturities of long-term debt and finance leases and long-term debt and finance leases, less current maturities. Refer to Note 10, Leases for additional information on the five sale leaseback transactions. At September 30, 2024, long-term debt principal payments for the next five years and thereafter were as follows: September 30, 2024 (in millions) Remainder of 2024 $ 33.5 2025 1,267.5 2026 674.1 2027 154.7 2028 257.2 2029 and beyond 900.2 Total debt principal payments $ 3,287.2 Interest Expense Interest expense related to long-term debt and finance leases consists of the following: Three Months Ended September 30, Nine Months Ended September 30, 2024 2023 2024 2023 (in thousands) 8.00% senior secured notes (1) $ 23,252 $ 23,252 69,757 $ 69,757 Fixed-rate term loans 17,275 9,111 52,630 28,012 Unsecured term loans 343 344 1,028 1,020 Class A 2015-1 EETC 2,531 2,758 7,649 8,312 Class B 2015-1 EETC — 492 446 1,506 Class C 2015-1 EETC — — — 777 Class AA 2017-1 EETC 1,385 1,495 4,208 4,537 Class A 2017-1 EETC 503 539 1,517 1,636 Class B 2017-1 EETC 438 470 1,324 1,423 Class C 2017-1 EETC — — — 522 Convertible notes (2) 4,432 (1,468) 12,795 (8,510) Finance leases 8 7 25 24 Commitment and other fees 412 415 1,247 1,243 Amortization of deferred financing costs 3,556 3,845 10,625 11,674 Total $ 54,135 $ 41,260 $ 163,251 $ 121,933 (1) Includes $1.1 million and $3.2 million of accretion and $22.2 million and $66.6 million of interest expense for the three and nine months ended September 30, 2024, respectively. Includes $1.1 million and $3.2 million of accretion and $22.2 million and $66.6 million of interest expense for the three and nine months ended September 30, 2023, respectively. (2) Includes $4.4 million of amortization of the discount for the convertible notes due 2026, as well as interest expense for the convertible notes due 2025 and 2026, for the three months ended September 30, 2024. Includes $13.3 million of amortization of the discount for the convertible notes due 2026, as well as interest expense for the convertible notes due 2025 and 2026, partially offset by $0.5 million of favorable mark to market adjustments for the convertible notes due 2026, for the nine months ended September 30, 2024. Includes $4.4 million and $9.9 million of amortization of the discount for the convertible notes due 2026, as well as interest expense for the convertible notes due 2025 and 2026, offset by $5.9 million and $18.4 million of favorable mark to market adjustments for the convertible notes due 2026, for the three and nine months ended September 30,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1, 2024, the Company entered into the Credit Card Processing Amendment, which modified its existing credit card processing agreement to extend (i) the 2025 Notes Extension Deadline from October 21, 2024 to December 23, 2024 and (ii) the Early Maturity Date from December 31, 2024 to March 3, 2025. For additional information, refer to Note 11, Commitments and Contingencies. On October 15, 2024, the Company borrowed the entire available amount of $300.0 million under the revolving credit facility. For additional information, refer to Note 13, Debt and Other Obligations. On October 29, 2024, the Company entered into an aircraft sale and purchase agreement with GAT for the sale of 23 A320ceo and A321ceo aircraft to GAT. For additional information, refer to Note 12, Fair Value Measurements. Voluntary Filing under Chapter 11 On the Petition Date, Spirit commenced the Chapter 11 Case under Chapter 11 of the Bankruptcy Code in the Bankruptcy Court. Since the Petition Date, Spirit has been operating its businesses as a debtor-in-possession under the jurisdiction of the Bankruptcy Court in accordance with the applicable provisions of the Bankruptcy Code and orders of the Bankruptcy Court. Spirit received approval from the Bankruptcy Court for a variety of “first day” motions to continue their ordinary course operations during the Chapter 11 Case. Filing the Chapter 11 Cases constituted an event of default that accelerated the Company Parties’ respective obligations under the revolving credit facility, the convertible notes due 2025, the convertible notes due 2026, the fixed-rate term loans and enhanced equipment trust certificates (collectively, the “Debt Instruments”). The Debt Instruments provide that, as a result of the Chapter 11 Cases, the principal and interest due thereunder shall be immediately due and payable. Any efforts to enforce such payment obligations under the Debt Instruments are automatically stayed as a result of the Chapter 11 Cases, and the stakeholders’ rights of enforcement in respect of the Debt Instruments are subject to the applicable provisions of the Bankruptcy Code. Restructuring Support Agreement On November 18, 2024, Spirit entered into a Restructuring Support Agreement (the “Restructuring Support Agreement” and the holders parties thereto, the “Supporting Stakeholders”), with certain holders of its 8.00% senior secured notes (the “Senior Secured Notes,” and the holders, the “Senior Secured Noteholders”) and certain holders of the convertible notes (the “Convertible Noteholders”). The Restructuring Support Agreement contemplates agreed-upon terms for a comprehensive restructuring with respect to the Company Parties’ capital structure (the “Restructuring”) and is expected to be implemented through a pre-arranged Chapter 11 plan of reorganization (the “Plan”). Pursuant to the Restructuring Support Agreement and the Plan, the Supporting Stakeholders agreed, subject to certain terms and conditions, to the equitization of $410.0 million of outstanding Senior Secured Notes and $385.0 million of outstanding convertible notes, as well as a backstopped $350.0 million new money equity raise upon emergence from the Chapter 11 Cases. The material terms of the Restructuring are set forth in the term sheets attached to the Restructuring Support Agreement, which terms include, among other things: • Vendors, aircraft lessors and holders of secured aircraft indebtedness will continue to be paid in the ordinary course and will not be impaired. • The Supporting Stakeholders have committed to provide a $300.0 million new money senior secured super-priority DIP Facility (as defined below), as further described under “Debtor-in-Possession Financing.” The DIP Facility is expected to be repaid in full in cash on the effective date of the Plan (the “Effective Date”). • On the Effective Date, assuming the Plan is confirmed, the Company (as reorganized, “Reorganized Spirit”) will issue a single class of common equity interests (the “New Common Equity”) to certain of its creditors as follows: (a) 76.0% pro rata to the Senior Secured Noteholders and (b) 24.0% pro rata to the Convertible Noteholders, subject to dilution on account of the Management Incentive Plan (as defined in the Plan), the $350.0 million Equity Rights Offering (as defined below), as further described under “Backstop Commitment Agreement,” and certain adjustments set forth in the Plan. • On the Effective Date, assuming the Plan is confirmed, Reorganized Spirit will issue $840.0 million of senior secured notes due 2030 (the “Exit Secured Notes”), at an interest rate of (x) 12.00% per annum, of which 8.00% per annum shall be payable in cash and 4.00% per annum shall be payable in-kind or (y) at 11.00% per annum payable in cash, to certain of its creditors as follows: (a) $700.0 million in the aggregate, pro rata, to the Senior Secured Noteholders and (b) $140.0 million in the aggregate, pro rata, to the Convertible Noteholders, subject to certain adjustments set forth in the Plan. • Assuming the Plan is confirmed, all of the Company’s existing common stock and other equity interests will be cancelled without any distributions to the holders of such common stock and other equity interests on account thereof. Backstop Commitment Agreement On November 18, 2024, Spirit entered into a Backstop Commitment Agreement (the “Backstop Commitment Agreement”), with the backstop parties named therein (the “Backstop Commitment Parties”). The terms of the Backstop Agreement are, in pertinent part, as follows: • Pursuant to the Backstop Commitment Agreement, the Backstop Commitment Parties have agreed to backstop an equity rights offering of New Common Equity (the “Equity Rights Offering”) for an aggregate purchase price of $350.0 million at 70.0% of Plan Equity Value (as defined in the Backstop Agreement) (such New Common Equity, the “Offering Shares”), as contemplated by the Restructuring Support Agreement. • Subject to adjustments described below, the Backstop Commitment Agreement provides that $175.0 million of the Offering Shares will be raised by soliciting commitments from certain of the Company’s creditors as follows: (a) $137.81 million from Senior Secured Noteholders (the “Senior Secured Notes Subscription Rights”) and (b) $37.19 million from Convertible Noteholders (the “Convertible Notes Subscription Rights”). • Subject to adjustments described below, the Backstop Commitment Agreement provides that $175.0 million of the Offering Shares will be reserved for purchase by the Backstop Commitment Parties as follows: $137.81 million by the Senior Secured Backstop Commitment Parties (as defined in the Backstop Commitment Agreement) (the “Senior Secured Direct Allocation”) and $37.19 million by the Convertible Backstop Commitment Parties (as defined in the Backstop Commitment Agreement) (the “Convertible Direct Allocation”). • If Senior Secured Noteholders holding, in the aggregate, at least 90.0% of the aggregate principal amount of the Senior Secured Notes claims shall have executed the Restructuring Support Agreement by 11:59 p.m., New York City time, on November 25, 2024 (or as such time may be extended pursuant to the Backstop Commitment Agreement), then the amount of the Senior Secured Notes Subscription Rights will be increased to $248.06 million and the Senior Secured Direct Allocation will be reduced to $27.56 million. • If Convertible Noteholders holding, in the aggregate, at least 90.0% of the aggregate principal amount of the convertible notes claims shall have executed the Restructuring Support Agreement by 11:59 p.m., New York City time, on November 25, 2024 (or as such time may be extended pursuant to the Backstop Commitment Agreement), then the amount of the Convertible Notes Subscription Rights will be increased to $66.94 million and the Convertible Direct Allocation will be reduced to $7.44 million. • As consideration for the commitment by the Backstop Commitment Parties, and subject to approval by the Bankruptcy Court: (i) a “Backstop Premium” will be paid to the Backstop Commitment Parties by the Company in an aggregate number of shares of New Common Equity equal to 10.0% of the total number of shares of New Common Equity issued by the Company upon emergence from bankruptcy as distributions under the Plan. If the Backstop Commitment Agreement is terminated under certain circumstances as set forth therein, the Backstop Commitment Agreement provides for a cash payment of $35.0 million to the Backstop Commitment Parties. The transactions contemplated by the Backstop Commitment Agreement are conditioned upon the satisfaction or waiver of customary conditions for transactions of this nature, including, among other things, that (i) the Bankruptcy Court shall have confirmed the Plan, (ii) the Effective Date shall have occurred and (iii) the Restructuring Support Agreement remains in full force and effect. Debtor-in-Possession Financing Prior to the Petition Date, Spirit and certain lenders and note purchasers (collectively, the “DIP Lenders”) agreed to enter into an approximately $300 million senior secured super-priority debtor‑in‑possession facility (the “DIP Facility”) consisting of new money term loans and new money notes, which will bear interest at a rate per annum equal to (a) term SOFR plus 7.00% per annum or (b) an alternate base rate plus 6.00% per annum. The DIP Facility contains various representations and warranties, affirmative and negative covenants and events of default customary for debtor-in-possession financings of this type, including covenants mandating compliance by the Company with a 13-week budget, variance testing and other reporting requirements. Spirit’s obligations under the proposed DIP Facility will be guaranteed by each subsidiary of Spirit. In addition, upon entry and subject to the terms of the order approving the DIP Facility, the claims of the DIP Lenders will be (i) entitled to super-priority administrative expense claim status, subject to certain customary exclusions in the credit documentation and (ii) secured by perfected senior security interests and liens on certain property of the Company, subject to certain exclusions and exceptions carve out. The proceeds of all or a portion of the DIP Facility may be used for, among other things, (i) prepetition obligations, (ii) adequate protection payments, (iii) the fees, costs, and expenses of administering the Chapter 11 Cases and (iv) working capital and other general corporate needs of Spirit in the ordinary course of business. Automatic Stay and Other Protections Subject to certain exceptions under the Bankruptcy Code, pursuant to Section 362 of the Bankruptcy Code, the filing of Spirit’s Chapter 11 Case automatically stayed the continuation of most legal proceedings or the filing of other actions against or on behalf of Spirit or its property to recover on, collect or secure a claim arising prior to the Petition Date or to exercise control over property of Spirit’s bankruptcy estate, unless and until the Bankruptcy Court modifies or lifts the automatic stay as to any such claim. Notwithstanding the general application of the automatic stay described above and other protections afforded by the Bankruptcy Code, governmental authorities may determine to continue actions brought under their police and regulatory powers. NYSE Delisting On November 18, 2024, the Company received written notice (the “Delisting Notice”) from the NYSE notifying the Company that, as a result of the Chapter 11 Case and in accordance with NYSE Listed Company Manual Section 802.01D, the NYSE had determined that the Company’s shares of common stock would be delisted from the NYSE and that trading of the Company’s shares of common stock on NYSE was suspended immediately. As a result of the suspension and expected delisting, the Company’s shares of common stock commenced trading on the OTC Pink Market under the symbol “SAVEQ” on November 19, 2024. Ten calendar days after the Form 25 is filed by the NYSE Regulation, the delisting will become effective. In accordance with Rule 12d2-2 of the Exchange Act, the deregistration of its shares of common stock under Section 12(b) of the Exchange Act will become effective 90 days, or such shorter period as the SEC may determine, from the date of the Form 25 filing, though the Company’s reporting obligations may cease sooner than that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Accounting</t>
        </is>
      </c>
      <c r="B4" s="4" t="inlineStr">
        <is>
          <t>These unaudited condensed consolidated financial statements reflect all normal recurring adjustments that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consolidated financial statements should be read in conjunction with the audited financial statements of the Company and notes thereto included in the Company's Annual Report on Form 10-K for the year ended December 31, 2023 filed with the Securities and Exchange Commission on February 9, 2024.</t>
        </is>
      </c>
    </row>
    <row r="5">
      <c r="A5" s="4" t="inlineStr">
        <is>
          <t>Use of Estimates</t>
        </is>
      </c>
      <c r="B5" s="4" t="inlineStr">
        <is>
          <t>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t>
        </is>
      </c>
    </row>
    <row r="6">
      <c r="A6" s="4" t="inlineStr">
        <is>
          <t>Recently Issued Accounting Pronouncements Not Yet Adopted</t>
        </is>
      </c>
      <c r="B6" s="4" t="inlineStr">
        <is>
          <t>In November 2023, the Financial Accounting Standards Board (“FASB”) issued ASU No. 2023-07, Segment Reporting (Topic 280): Improvements to Reportable Segment Disclosures. This standard improves reportable segment disclosure requirements by expanding annual and interim disclosure requirements for reportable segments, providing new segment disclosure requirements for entities with a single reportable segment, and adding other disclosure requirements. This standard is effective for the Company for fiscal years beginning January 1, 2024 and for interim periods beginning January 1, 2025. Early adoption is permitted. The Company is currently evaluating the impact of the amendment, which is not expected to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ion</t>
        </is>
      </c>
      <c r="B4" s="4" t="inlineStr">
        <is>
          <t xml:space="preserve">Operating revenues by geographic region as defined by the DOT are summarized below: Three Months Ended September 30, Nine Months Ended September 30, 2024 2023 2024 2023 (in thousands) DOT—Domestic $ 1,084,576 $ 1,091,157 $ 3,320,511 $ 3,511,446 DOT—Latin America 112,528 167,386 423,019 529,343 Total $ 1,197,104 $ 1,258,543 $ 3,743,530 $ 4,040,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Earnings (Loss) Per Common Share</t>
        </is>
      </c>
      <c r="B4" s="4" t="inlineStr">
        <is>
          <t>The following table sets forth the computation of basic and diluted earnings (loss) per common share: Three Months Ended September 30, Nine Months Ended September 30, 2024 2023 2024 2023 (in thousands, except per-share amounts) Numerator Net income (loss) $ (308,243) $ (157,552) $ (643,805) $ (263,812) Denominator Weighted-average shares outstanding, basic 109,521 109,164 109,486 109,145 Effect of dilutive shares — — — — Adjusted weighted-average shares outstanding, diluted 109,521 109,164 109,486 109,145 Earnings (loss) per share Basic earnings (loss) per common share $ (2.81) $ (1.44) $ (5.88) $ (2.42) Diluted earnings (loss) per common share $ (2.81) $ (1.44) $ (5.88) $ (2.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Other Current Liabilities</t>
        </is>
      </c>
      <c r="B4" s="4" t="inlineStr">
        <is>
          <t xml:space="preserve">Other current liabilities as of September 30, 2024 and December 31, 2023 consisted of the following: September 30, 2024 December 31, 2023 (in thousands) Salaries, wages and benefits $ 173,268 $ 187,723 Airport obligations 86,304 125,278 Aircraft maintenance 80,034 58,800 Federal excise and other passenger taxes and fees payable 78,377 104,447 Interest payable 27,486 24,732 Aircraft and facility lease obligations 22,308 36,115 Fuel 8,473 64,149 Other 45,440 104,054 Other current liabilities $ 521,690 $ 705,2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inance Lease Maturities</t>
        </is>
      </c>
      <c r="B4" s="4" t="inlineStr">
        <is>
          <t xml:space="preserve">The following table provides details of the Company's future minimum lease payments under finance lease liabilities and operating lease liabilities recorded on the Company's condensed consolidated balance sheets as of September 30, 2024. The table does not include commitments that are contingent on events or other factors that are currently uncertain or unknown. Finance Leases Operating Leases Aircraft and Spare Engine Leases Property Facility Leases Total (in thousands) Remainder of 2024 $ 55 $ 140,665 $ 1,635 $ 142,355 2025 219 551,446 5,061 556,726 2026 141 525,132 4,939 530,212 2027 93 509,172 4,140 513,405 2028 67 488,406 2,757 491,230 2029 and thereafter 6 5,137,395 143,766 5,281,167 Total minimum lease payments $ 581 $ 7,352,216 $ 162,298 $ 7,515,095 Less amount representing interest 57 2,857,923 133,072 2,991,052 Present value of minimum lease payments $ 524 $ 4,494,293 $ 29,226 $ 4,524,043 Less current portion 193 252,290 3,652 256,135 Long-term portion $ 331 $ 4,242,003 $ 25,574 $ 4,267,908 </t>
        </is>
      </c>
    </row>
    <row r="5">
      <c r="A5" s="4" t="inlineStr">
        <is>
          <t>Schedule of Operating Lease Maturities</t>
        </is>
      </c>
      <c r="B5" s="4" t="inlineStr">
        <is>
          <t xml:space="preserve">The following table provides details of the Company's future minimum lease payments under finance lease liabilities and operating lease liabilities recorded on the Company's condensed consolidated balance sheets as of September 30, 2024. The table does not include commitments that are contingent on events or other factors that are currently uncertain or unknown. Finance Leases Operating Leases Aircraft and Spare Engine Leases Property Facility Leases Total (in thousands) Remainder of 2024 $ 55 $ 140,665 $ 1,635 $ 142,355 2025 219 551,446 5,061 556,726 2026 141 525,132 4,939 530,212 2027 93 509,172 4,140 513,405 2028 67 488,406 2,757 491,230 2029 and thereafter 6 5,137,395 143,766 5,281,167 Total minimum lease payments $ 581 $ 7,352,216 $ 162,298 $ 7,515,095 Less amount representing interest 57 2,857,923 133,072 2,991,052 Present value of minimum lease payments $ 524 $ 4,494,293 $ 29,226 $ 4,524,043 Less current portion 193 252,290 3,652 256,135 Long-term portion $ 331 $ 4,242,003 $ 25,574 $ 4,267,908 </t>
        </is>
      </c>
    </row>
    <row r="6">
      <c r="A6" s="4" t="inlineStr">
        <is>
          <t>Schedule of Lease Cost</t>
        </is>
      </c>
      <c r="B6" s="4" t="inlineStr">
        <is>
          <t>The table below presents information for lease costs related to the Company's finance and operating leases: Three Months Ended September 30, Nine Months Ended September 30, 2024 2023 2024 2023 (in thousands) Finance lease cost Amortization of leased assets $ 77 $ 102 $ 229 $ 362 Interest of lease liabilities 8 7 25 25 Operating lease cost Operating lease cost (1) 133,321 95,798 375,187 271,159 Short-term lease cost (1) 8,156 7,411 29,293 29,780 Variable lease cost (1) 81,597 61,170 195,126 168,071 Total lease cost $ 223,159 $ 164,488 $ 599,860 $ 469,397 (1) Expenses are classified within aircraft rent and landing fees and other rents on the Company's condensed consolidated statements of operations. The table below presents lease terms and discount rates related to the Company's finance and operating leases: September 30, 2024 September 30, 2023 Weighted-average remaining lease term Operating leases 15.2 years 15.1 years Finance leases 3.1 years 2.4 years Weighted-average discount rate Operating leases 7.08 % 6.66 % Finance leases 5.81 % 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Employee Groups and Status of the Collective Bargaining Agreements</t>
        </is>
      </c>
      <c r="B4" s="4" t="inlineStr">
        <is>
          <t>The table below sets forth the Company's employee groups and status of the CBAs. Employee Groups Representative Amendable Date (1) Percentage of Workforce Pilots Air Line Pilots Association, International ("ALPA") March 2024 28% Flight Attendants Association of Flight Attendants ("AFA-CWA") January 2026 44% Dispatchers Professional Airline Flight Control Association ("PAFCA") August 2026 1% Ramp Service Agents International Association of Machinists and Aerospace Workers ("IAMAW") November 2026 3% Passenger Service Agents Transport Workers Union of America ("TWU") February 2027 3% Aircraft Maintenance Technicians Aircraft Mechanics Fraternal Association ("AMFA") (2) N/A (2) 6% (1) Subject to standard early opener provisions. (2) CBA is currently under negoti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 and Estimated Fair Value, Long-term Debt</t>
        </is>
      </c>
      <c r="B4" s="4" t="inlineStr">
        <is>
          <t xml:space="preserve">The carrying amounts and estimated fair values of the Company's long-term debt at September 30, 2024 and December 31, 2023 were as follows: September 30, 2024 December 31, 2023 Fair Value Level Hierarchy Carrying Value Estimated Fair Value Carrying Value Estimated Fair Value (in millions) 8.00% senior secured notes $ 1,110.0 $ 1,125.0 $ 1,110.0 $ 1,121.9 Level 3 Fixed-rate term loans 1,011.8 1,049.6 1,093.3 1,099.9 Level 3 Unsecured term loans 136.3 136.9 136.3 128.3 Level 3 2015-1 EETC Class A 245.6 228.4 256.6 230.8 Level 2 2015-1 EETC Class B — — 40.0 39.4 Level 2 2017-1 EETC Class AA 160.3 139.4 172.2 149.6 Level 2 2017-1 EETC Class A 53.4 44.3 57.4 48.5 Level 2 2017-1 EETC Class B 44.7 39.1 48.2 42.9 Level 2 4.75% convertible notes due 2025 25.1 16.4 25.1 42.3 Level 2 1.00% convertible notes due 2026 500.0 153.0 500.0 349.9 Level 2 Total long-term debt $ 3,287.2 $ 2,932.1 $ 3,439.1 $ 3,253.5 </t>
        </is>
      </c>
    </row>
    <row r="5">
      <c r="A5" s="4" t="inlineStr">
        <is>
          <t>Schedule of Assets and Liabilities Measured at Fair Value on a Recurring Basis</t>
        </is>
      </c>
      <c r="B5" s="4" t="inlineStr">
        <is>
          <t xml:space="preserve">Assets and liabilities measured at gross fair value on a recurring basis are summarized below: Fair Value Measurements as of September 30, 2024 Total Level Level Level (in millions) Cash and cash equivalents $ 423.5 $ 423.5 $ — $ — Restricted cash 170.1 170.1 — — Short-term investment securities 117.1 117.1 — — Total assets $ 710.7 $ 710.7 $ — $ — Total liabilities $ — $ — $ — $ — Fair Value Measurements as of December 31, 2023 Total Level Level Level (in millions) Cash and cash equivalents $ 865.2 $ 865.2 $ — $ — Restricted cash 119.4 119.4 — — Short-term investment securities 112.5 112.5 — — Total assets $ 1,097.1 $ 1,097.1 $ — $ — Derivative liability $ 11.1 $ — 11.1 $ — Total liabilities $ 11.1 $ — $ 11.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08243</v>
      </c>
      <c r="C4" s="6" t="n">
        <v>-157552</v>
      </c>
      <c r="D4" s="6" t="n">
        <v>-643805</v>
      </c>
      <c r="E4" s="6" t="n">
        <v>-263812</v>
      </c>
    </row>
    <row r="5">
      <c r="A5" s="4" t="inlineStr">
        <is>
          <t>Unrealized gain (loss) on short-term investment securities and cash and cash equivalents, net of deferred taxes of $48, $108, $71 and $57</t>
        </is>
      </c>
      <c r="B5" s="5" t="n">
        <v>370</v>
      </c>
      <c r="C5" s="5" t="n">
        <v>-22</v>
      </c>
      <c r="D5" s="5" t="n">
        <v>242</v>
      </c>
      <c r="E5" s="5" t="n">
        <v>194</v>
      </c>
    </row>
    <row r="6">
      <c r="A6" s="4" t="inlineStr">
        <is>
          <t>Interest rate derivative loss reclassified into earnings, net of taxes of $4, $29, $14 and $31</t>
        </is>
      </c>
      <c r="B6" s="5" t="n">
        <v>13</v>
      </c>
      <c r="C6" s="5" t="n">
        <v>12</v>
      </c>
      <c r="D6" s="5" t="n">
        <v>41</v>
      </c>
      <c r="E6" s="5" t="n">
        <v>98</v>
      </c>
    </row>
    <row r="7">
      <c r="A7" s="4" t="inlineStr">
        <is>
          <t>Other comprehensive income (loss)</t>
        </is>
      </c>
      <c r="B7" s="5" t="n">
        <v>383</v>
      </c>
      <c r="C7" s="5" t="n">
        <v>-10</v>
      </c>
      <c r="D7" s="5" t="n">
        <v>283</v>
      </c>
      <c r="E7" s="5" t="n">
        <v>292</v>
      </c>
    </row>
    <row r="8">
      <c r="A8" s="4" t="inlineStr">
        <is>
          <t>Comprehensive income (loss)</t>
        </is>
      </c>
      <c r="B8" s="6" t="n">
        <v>-307860</v>
      </c>
      <c r="C8" s="6" t="n">
        <v>-157562</v>
      </c>
      <c r="D8" s="6" t="n">
        <v>-643522</v>
      </c>
      <c r="E8" s="6" t="n">
        <v>-2635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and Other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term debt is comprised of the following: As of As of September 30, 2024 December 31, 2023 September 30, 2024 December 31, 2023 (in millions) (weighted-average interest rates) 8.00% senior secured notes due 2025 $ 1,110.0 $ 1,110.0 8.00 % 8.00 % Fixed-rate loans due through 2039 (1) 1,011.8 1,093.3 6.44 % 5.83 % Unsecured term loans due in 2031 136.3 136.3 1.00 % 1.00 % Fixed-rate class A 2015-1 EETC due through 2028 245.6 256.6 4.10 % 4.10 % Fixed-rate class B 2015-1 EETC due through 2024 — 40.0 4.45 % 4.45 % Fixed-rate class AA 2017-1 EETC due through 2030 160.3 172.2 3.38 % 3.38 % Fixed-rate class A 2017-1 EETC due through 2030 53.4 57.4 3.65 % 3.65 % Fixed-rate class B 2017-1 EETC due through 2026 44.7 48.2 3.80 % 3.80 % Convertible notes due 2025 25.1 25.1 4.75 % 4.75 % Convertible notes due 2026 500.0 500.0 1.00 % 1.00 % Long-term debt $ 3,287.2 $ 3,439.1 Less current maturities 1,253.2 315.3 Less unamortized discounts, net 47.6 69.0 Total $ 1,986.4 $ 3,054.8 (1) Includes obligations related to 18 aircraft recorded as a failed sale leaseback. Refer to Note 10, Leases for additional information.</t>
        </is>
      </c>
    </row>
    <row r="5">
      <c r="A5" s="4" t="inlineStr">
        <is>
          <t>Schedule of Maturities of Long-term Debt</t>
        </is>
      </c>
      <c r="B5" s="4" t="inlineStr">
        <is>
          <t xml:space="preserve">At September 30, 2024, long-term debt principal payments for the next five years and thereafter were as follows: September 30, 2024 (in millions) Remainder of 2024 $ 33.5 2025 1,267.5 2026 674.1 2027 154.7 2028 257.2 2029 and beyond 900.2 Total debt principal payments $ 3,287.2 </t>
        </is>
      </c>
    </row>
    <row r="6">
      <c r="A6" s="4" t="inlineStr">
        <is>
          <t>Schedule of Interest Expense, Long-term Debt</t>
        </is>
      </c>
      <c r="B6" s="4" t="inlineStr">
        <is>
          <t>Interest expense related to long-term debt and finance leases consists of the following: Three Months Ended September 30, Nine Months Ended September 30, 2024 2023 2024 2023 (in thousands) 8.00% senior secured notes (1) $ 23,252 $ 23,252 69,757 $ 69,757 Fixed-rate term loans 17,275 9,111 52,630 28,012 Unsecured term loans 343 344 1,028 1,020 Class A 2015-1 EETC 2,531 2,758 7,649 8,312 Class B 2015-1 EETC — 492 446 1,506 Class C 2015-1 EETC — — — 777 Class AA 2017-1 EETC 1,385 1,495 4,208 4,537 Class A 2017-1 EETC 503 539 1,517 1,636 Class B 2017-1 EETC 438 470 1,324 1,423 Class C 2017-1 EETC — — — 522 Convertible notes (2) 4,432 (1,468) 12,795 (8,510) Finance leases 8 7 25 24 Commitment and other fees 412 415 1,247 1,243 Amortization of deferred financing costs 3,556 3,845 10,625 11,674 Total $ 54,135 $ 41,260 $ 163,251 $ 121,933 (1) Includes $1.1 million and $3.2 million of accretion and $22.2 million and $66.6 million of interest expense for the three and nine months ended September 30, 2024, respectively. Includes $1.1 million and $3.2 million of accretion and $22.2 million and $66.6 million of interest expense for the three and nine months ended September 30, 2023, respectively. (2) Includes $4.4 million of amortization of the discount for the convertible notes due 2026, as well as interest expense for the convertible notes due 2025 and 2026, for the three months ended September 30, 2024. Includes $13.3 million of amortization of the discount for the convertible notes due 2026, as well as interest expense for the convertible notes due 2025 and 2026, partially offset by $0.5 million of favorable mark to market adjustments for the convertible notes due 2026, for the nine months ended September 30, 2024. Includes $4.4 million and $9.9 million of amortization of the discount for the convertible notes due 2026, as well as interest expense for the convertible notes due 2025 and 2026, offset by $5.9 million and $18.4 million of favorable mark to market adjustments for the convertible notes due 2026, for the three and nine months ended September 30, 2023,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8.00% Senior Secured Notes Due 2025 - 8.00% senior secured notes due 2025</t>
        </is>
      </c>
      <c r="B1" s="2" t="inlineStr">
        <is>
          <t>Nov. 18, 2024</t>
        </is>
      </c>
      <c r="C1" s="2" t="inlineStr">
        <is>
          <t>Sep. 30, 2024</t>
        </is>
      </c>
      <c r="D1" s="2" t="inlineStr">
        <is>
          <t>Dec. 31, 2023</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tated interest rate percentage</t>
        </is>
      </c>
      <c r="B3" s="4" t="inlineStr">
        <is>
          <t xml:space="preserve"> </t>
        </is>
      </c>
      <c r="C3" s="8" t="n">
        <v>0.08</v>
      </c>
      <c r="D3" s="8" t="n">
        <v>0.08</v>
      </c>
      <c r="E3" s="8" t="n">
        <v>0.08</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tated interest rate percentage</t>
        </is>
      </c>
      <c r="B6" s="8" t="n">
        <v>0.08</v>
      </c>
      <c r="C6" s="4" t="inlineStr">
        <is>
          <t xml:space="preserve"> </t>
        </is>
      </c>
      <c r="D6" s="4" t="inlineStr">
        <is>
          <t xml:space="preserve"> </t>
        </is>
      </c>
      <c r="E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s>
  <sheetData>
    <row r="1">
      <c r="A1" s="1" t="inlineStr">
        <is>
          <t>Current Developments - Termination of JetBlue Merger Narrative (Details) - USD ($) $ / shares in Units, $ in Thousands</t>
        </is>
      </c>
      <c r="B1" s="2" t="inlineStr">
        <is>
          <t>Mar. 01, 2024</t>
        </is>
      </c>
      <c r="C1" s="2" t="inlineStr">
        <is>
          <t>Sep. 30, 2024</t>
        </is>
      </c>
      <c r="D1" s="2" t="inlineStr">
        <is>
          <t>Mar. 31, 2024</t>
        </is>
      </c>
      <c r="E1" s="2" t="inlineStr">
        <is>
          <t>Feb. 29, 2024</t>
        </is>
      </c>
      <c r="F1" s="2" t="inlineStr">
        <is>
          <t>Jan. 31, 2024</t>
        </is>
      </c>
      <c r="G1" s="2" t="inlineStr">
        <is>
          <t>Dec. 31, 2023</t>
        </is>
      </c>
      <c r="H1" s="2" t="inlineStr">
        <is>
          <t>Nov. 30, 2023</t>
        </is>
      </c>
      <c r="I1" s="2" t="inlineStr">
        <is>
          <t>Oct. 31, 2023</t>
        </is>
      </c>
      <c r="J1" s="2" t="inlineStr">
        <is>
          <t>Sep. 30, 2023</t>
        </is>
      </c>
      <c r="K1" s="2" t="inlineStr">
        <is>
          <t>Aug. 31, 2023</t>
        </is>
      </c>
      <c r="L1" s="2" t="inlineStr">
        <is>
          <t>Jul. 31, 2023</t>
        </is>
      </c>
      <c r="M1" s="2" t="inlineStr">
        <is>
          <t>Jun. 30, 2023</t>
        </is>
      </c>
      <c r="N1" s="2" t="inlineStr">
        <is>
          <t>May 31, 2023</t>
        </is>
      </c>
      <c r="O1" s="2" t="inlineStr">
        <is>
          <t>Apr. 30, 2023</t>
        </is>
      </c>
      <c r="P1" s="2" t="inlineStr">
        <is>
          <t>Mar. 31, 2023</t>
        </is>
      </c>
      <c r="Q1" s="2" t="inlineStr">
        <is>
          <t>Feb. 28, 2023</t>
        </is>
      </c>
      <c r="R1" s="2" t="inlineStr">
        <is>
          <t>Jan. 31, 2023</t>
        </is>
      </c>
      <c r="S1" s="2" t="inlineStr">
        <is>
          <t>Oct. 26, 2022</t>
        </is>
      </c>
      <c r="T1" s="2" t="inlineStr">
        <is>
          <t>Apr. 30, 2021</t>
        </is>
      </c>
      <c r="U1" s="2" t="inlineStr">
        <is>
          <t>May 12, 2020</t>
        </is>
      </c>
    </row>
    <row r="2">
      <c r="A2" s="4" t="inlineStr">
        <is>
          <t>PSP 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rike price (in dollars per share)</t>
        </is>
      </c>
      <c r="B4" s="4" t="inlineStr">
        <is>
          <t xml:space="preserve"> </t>
        </is>
      </c>
      <c r="C4" s="9" t="n">
        <v>11.3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umber of warrants (in shares)</t>
        </is>
      </c>
      <c r="B5" s="4" t="inlineStr">
        <is>
          <t xml:space="preserve"> </t>
        </is>
      </c>
      <c r="C5" s="10" t="n">
        <v>64362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SP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rike price (in dollars per share)</t>
        </is>
      </c>
      <c r="B8" s="4" t="inlineStr">
        <is>
          <t xml:space="preserve"> </t>
        </is>
      </c>
      <c r="C8" s="9" t="n">
        <v>19.76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umber of warrants (in shares)</t>
        </is>
      </c>
      <c r="B9" s="4" t="inlineStr">
        <is>
          <t xml:space="preserve"> </t>
        </is>
      </c>
      <c r="C9" s="11" t="n">
        <v>170230.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SP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trike price (in dollars per share)</t>
        </is>
      </c>
      <c r="B12" s="4" t="inlineStr">
        <is>
          <t xml:space="preserve"> </t>
        </is>
      </c>
      <c r="C12" s="9" t="n">
        <v>29.4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umber of warrants (in shares)</t>
        </is>
      </c>
      <c r="B13" s="4" t="inlineStr">
        <is>
          <t xml:space="preserve"> </t>
        </is>
      </c>
      <c r="C13" s="11" t="n">
        <v>99526.9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nvertible notes due 2025 |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ated interest rate percentage</t>
        </is>
      </c>
      <c r="B16" s="4" t="inlineStr">
        <is>
          <t xml:space="preserve"> </t>
        </is>
      </c>
      <c r="C16" s="12" t="n">
        <v>0.0475</v>
      </c>
      <c r="D16" s="4" t="inlineStr">
        <is>
          <t xml:space="preserve"> </t>
        </is>
      </c>
      <c r="E16" s="4" t="inlineStr">
        <is>
          <t xml:space="preserve"> </t>
        </is>
      </c>
      <c r="F16" s="4" t="inlineStr">
        <is>
          <t xml:space="preserve"> </t>
        </is>
      </c>
      <c r="G16" s="12" t="n">
        <v>0.047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12" t="n">
        <v>0.0475</v>
      </c>
    </row>
    <row r="17">
      <c r="A17" s="4" t="inlineStr">
        <is>
          <t>Shares conversion rate per portion of principal amount (in shares)</t>
        </is>
      </c>
      <c r="B17" s="4" t="inlineStr">
        <is>
          <t xml:space="preserve"> </t>
        </is>
      </c>
      <c r="C17" s="13" t="n">
        <v>97.59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incipal amount portion for trading price threshold</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1</v>
      </c>
    </row>
    <row r="19">
      <c r="A19" s="4" t="inlineStr">
        <is>
          <t>1.00% convertible notes due 2026 |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ated interest rate percentage</t>
        </is>
      </c>
      <c r="B21" s="4" t="inlineStr">
        <is>
          <t xml:space="preserve"> </t>
        </is>
      </c>
      <c r="C21" s="8" t="n">
        <v>0.01</v>
      </c>
      <c r="D21" s="4" t="inlineStr">
        <is>
          <t xml:space="preserve"> </t>
        </is>
      </c>
      <c r="E21" s="4" t="inlineStr">
        <is>
          <t xml:space="preserve"> </t>
        </is>
      </c>
      <c r="F21" s="4" t="inlineStr">
        <is>
          <t xml:space="preserve"> </t>
        </is>
      </c>
      <c r="G21" s="8" t="n">
        <v>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8" t="n">
        <v>0.01</v>
      </c>
      <c r="U21" s="4" t="inlineStr">
        <is>
          <t xml:space="preserve"> </t>
        </is>
      </c>
    </row>
    <row r="22">
      <c r="A22" s="4" t="inlineStr">
        <is>
          <t>Shares conversion rate per portion of principal amount (in shares)</t>
        </is>
      </c>
      <c r="B22" s="4" t="inlineStr">
        <is>
          <t xml:space="preserve"> </t>
        </is>
      </c>
      <c r="C22" s="13" t="n">
        <v>25.357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13" t="n">
        <v>20.3791</v>
      </c>
      <c r="U22" s="4" t="inlineStr">
        <is>
          <t xml:space="preserve"> </t>
        </is>
      </c>
    </row>
    <row r="23">
      <c r="A23" s="4" t="inlineStr">
        <is>
          <t>Principal amount portion for trading price threshold</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1</v>
      </c>
      <c r="U23" s="4" t="inlineStr">
        <is>
          <t xml:space="preserve"> </t>
        </is>
      </c>
    </row>
    <row r="24">
      <c r="A24" s="4" t="inlineStr">
        <is>
          <t>JetBlue Merg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pproval prepayment amount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7" t="n">
        <v>2.5</v>
      </c>
      <c r="T26" s="4" t="inlineStr">
        <is>
          <t xml:space="preserve"> </t>
        </is>
      </c>
      <c r="U26" s="4" t="inlineStr">
        <is>
          <t xml:space="preserve"> </t>
        </is>
      </c>
    </row>
    <row r="27">
      <c r="A27" s="4" t="inlineStr">
        <is>
          <t>Additional approval prepayment per share amount paid (in dollars per share)</t>
        </is>
      </c>
      <c r="B27" s="4" t="inlineStr">
        <is>
          <t xml:space="preserve"> </t>
        </is>
      </c>
      <c r="C27" s="4" t="inlineStr">
        <is>
          <t xml:space="preserve"> </t>
        </is>
      </c>
      <c r="D27" s="7" t="n">
        <v>0.1</v>
      </c>
      <c r="E27" s="7" t="n">
        <v>0.1</v>
      </c>
      <c r="F27" s="7" t="n">
        <v>0.1</v>
      </c>
      <c r="G27" s="7" t="n">
        <v>0.1</v>
      </c>
      <c r="H27" s="7" t="n">
        <v>0.1</v>
      </c>
      <c r="I27" s="7" t="n">
        <v>0.1</v>
      </c>
      <c r="J27" s="7" t="n">
        <v>0.1</v>
      </c>
      <c r="K27" s="7" t="n">
        <v>0.1</v>
      </c>
      <c r="L27" s="7" t="n">
        <v>0.1</v>
      </c>
      <c r="M27" s="7" t="n">
        <v>0.1</v>
      </c>
      <c r="N27" s="7" t="n">
        <v>0.1</v>
      </c>
      <c r="O27" s="7" t="n">
        <v>0.1</v>
      </c>
      <c r="P27" s="7" t="n">
        <v>0.1</v>
      </c>
      <c r="Q27" s="7" t="n">
        <v>0.1</v>
      </c>
      <c r="R27" s="7" t="n">
        <v>0.1</v>
      </c>
      <c r="S27" s="4" t="inlineStr">
        <is>
          <t xml:space="preserve"> </t>
        </is>
      </c>
      <c r="T27" s="4" t="inlineStr">
        <is>
          <t xml:space="preserve"> </t>
        </is>
      </c>
      <c r="U27" s="4" t="inlineStr">
        <is>
          <t xml:space="preserve"> </t>
        </is>
      </c>
    </row>
    <row r="28">
      <c r="A28" s="4" t="inlineStr">
        <is>
          <t>Proceeds received from merger termination</t>
        </is>
      </c>
      <c r="B28" s="6" t="n">
        <v>69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JetBlue Merger Agreement |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ceeds received from merger termination</t>
        </is>
      </c>
      <c r="B31" s="5" t="n">
        <v>2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JetBlue Merger Agreement | Other Operating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received from merger termination</t>
        </is>
      </c>
      <c r="B34" s="6" t="n">
        <v>66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urrent Developments - Pratt &amp; Whitney Narrative (Details) - PW1100 GTF Engine - USD ($) $ in Millions</t>
        </is>
      </c>
      <c r="C1" s="2" t="inlineStr">
        <is>
          <t>3 Months Ended</t>
        </is>
      </c>
      <c r="D1" s="2" t="inlineStr">
        <is>
          <t>9 Months Ended</t>
        </is>
      </c>
    </row>
    <row r="2">
      <c r="B2" s="2" t="inlineStr">
        <is>
          <t>Mar. 26, 2024</t>
        </is>
      </c>
      <c r="C2" s="2" t="inlineStr">
        <is>
          <t>Sep. 30, 2024</t>
        </is>
      </c>
      <c r="D2" s="2" t="inlineStr">
        <is>
          <t>Sep. 30, 2024</t>
        </is>
      </c>
    </row>
    <row r="3">
      <c r="A3" s="3" t="inlineStr">
        <is>
          <t>Business Acquisition [Line Items]</t>
        </is>
      </c>
      <c r="B3" s="4" t="inlineStr">
        <is>
          <t xml:space="preserve"> </t>
        </is>
      </c>
      <c r="C3" s="4" t="inlineStr">
        <is>
          <t xml:space="preserve"> </t>
        </is>
      </c>
      <c r="D3" s="4" t="inlineStr">
        <is>
          <t xml:space="preserve"> </t>
        </is>
      </c>
    </row>
    <row r="4">
      <c r="A4" s="4" t="inlineStr">
        <is>
          <t>Vendor consideration credit, expense offset, total amount to be received</t>
        </is>
      </c>
      <c r="B4" s="14" t="n">
        <v>116.9</v>
      </c>
      <c r="C4" s="4" t="inlineStr">
        <is>
          <t xml:space="preserve"> </t>
        </is>
      </c>
      <c r="D4" s="4" t="inlineStr">
        <is>
          <t xml:space="preserve"> </t>
        </is>
      </c>
    </row>
    <row r="5">
      <c r="A5" s="4" t="inlineStr">
        <is>
          <t>Vendor consideration credit, recognized</t>
        </is>
      </c>
      <c r="B5" s="4" t="inlineStr">
        <is>
          <t xml:space="preserve"> </t>
        </is>
      </c>
      <c r="C5" s="14" t="n">
        <v>29.7</v>
      </c>
      <c r="D5" s="14" t="n">
        <v>104.7</v>
      </c>
    </row>
    <row r="6">
      <c r="A6" s="4" t="inlineStr">
        <is>
          <t>Vendor consideration credit, expense offset, asset basis reduction</t>
        </is>
      </c>
      <c r="B6" s="4" t="inlineStr">
        <is>
          <t xml:space="preserve"> </t>
        </is>
      </c>
      <c r="C6" s="4" t="inlineStr">
        <is>
          <t xml:space="preserve"> </t>
        </is>
      </c>
      <c r="D6" s="10" t="n">
        <v>92.59999999999999</v>
      </c>
    </row>
    <row r="7">
      <c r="A7" s="4" t="inlineStr">
        <is>
          <t>Vendor consideration credit, depreciation and amortization, asset basis reduction</t>
        </is>
      </c>
      <c r="B7" s="4" t="inlineStr">
        <is>
          <t xml:space="preserve"> </t>
        </is>
      </c>
      <c r="C7" s="10" t="n">
        <v>3.9</v>
      </c>
      <c r="D7" s="10" t="n">
        <v>5.5</v>
      </c>
    </row>
    <row r="8">
      <c r="A8" s="4" t="inlineStr">
        <is>
          <t>Aircraft Maintenance, Materials, and Repair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Vendor consideration credit, expense offset</t>
        </is>
      </c>
      <c r="B10" s="4" t="inlineStr">
        <is>
          <t xml:space="preserve"> </t>
        </is>
      </c>
      <c r="C10" s="14" t="n">
        <v>4.9</v>
      </c>
      <c r="D10" s="14" t="n">
        <v>12.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ir traffic liability</t>
        </is>
      </c>
      <c r="B3" s="6" t="n">
        <v>459558</v>
      </c>
      <c r="C3" s="6" t="n">
        <v>3837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1197104</v>
      </c>
      <c r="C4" s="6" t="n">
        <v>1258543</v>
      </c>
      <c r="D4" s="6" t="n">
        <v>3743530</v>
      </c>
      <c r="E4" s="6" t="n">
        <v>4040789</v>
      </c>
    </row>
    <row r="5">
      <c r="A5" s="4" t="inlineStr">
        <is>
          <t>DO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1084576</v>
      </c>
      <c r="C7" s="5" t="n">
        <v>1091157</v>
      </c>
      <c r="D7" s="5" t="n">
        <v>3320511</v>
      </c>
      <c r="E7" s="5" t="n">
        <v>3511446</v>
      </c>
    </row>
    <row r="8">
      <c r="A8" s="4" t="inlineStr">
        <is>
          <t>DOT—Latin Ame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6" t="n">
        <v>112528</v>
      </c>
      <c r="C10" s="6" t="n">
        <v>167386</v>
      </c>
      <c r="D10" s="6" t="n">
        <v>423019</v>
      </c>
      <c r="E10" s="6" t="n">
        <v>52934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6" customWidth="1" min="2" max="2"/>
    <col width="51" customWidth="1" min="3" max="3"/>
    <col width="75" customWidth="1" min="4" max="4"/>
    <col width="75" customWidth="1" min="5" max="5"/>
    <col width="75" customWidth="1" min="6" max="6"/>
  </cols>
  <sheetData>
    <row r="1">
      <c r="A1" s="1" t="inlineStr">
        <is>
          <t>Loss (Gain) on Disposal (Details) $ in Thousands</t>
        </is>
      </c>
      <c r="B1" s="2" t="inlineStr">
        <is>
          <t>3 Months Ended</t>
        </is>
      </c>
      <c r="E1" s="2" t="inlineStr">
        <is>
          <t>9 Months Ended</t>
        </is>
      </c>
    </row>
    <row r="2">
      <c r="B2" s="2" t="inlineStr">
        <is>
          <t>Sep. 30, 2024 USD ($) aircraft aircraftEngine</t>
        </is>
      </c>
      <c r="C2" s="2" t="inlineStr">
        <is>
          <t>Mar. 31, 2024 USD ($) aircraftLeasebackTransaction</t>
        </is>
      </c>
      <c r="D2" s="2" t="inlineStr">
        <is>
          <t>Sep. 30, 2023 USD ($) aircraft aircraftLeasebackTransaction aircraftEngine</t>
        </is>
      </c>
      <c r="E2" s="2" t="inlineStr">
        <is>
          <t>Sep. 30, 2024 USD ($) aircraft aircraftLeasebackTransaction aircraftEngine</t>
        </is>
      </c>
      <c r="F2" s="2" t="inlineStr">
        <is>
          <t>Sep. 30, 2023 USD ($) aircraft aircraftEngine aircraftLeasebackTransactio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disposal of assets</t>
        </is>
      </c>
      <c r="B4" s="6" t="n">
        <v>-3191</v>
      </c>
      <c r="C4" s="4" t="inlineStr">
        <is>
          <t xml:space="preserve"> </t>
        </is>
      </c>
      <c r="D4" s="6" t="n">
        <v>2250</v>
      </c>
      <c r="E4" s="6" t="n">
        <v>13885</v>
      </c>
      <c r="F4" s="6" t="n">
        <v>-5652</v>
      </c>
    </row>
    <row r="5">
      <c r="A5" s="4" t="inlineStr">
        <is>
          <t>Aircraft Leaseback Transaction, New Aircraft Deliver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sale-leaseback transaction</t>
        </is>
      </c>
      <c r="B7" s="4" t="inlineStr">
        <is>
          <t xml:space="preserve"> </t>
        </is>
      </c>
      <c r="C7" s="4" t="inlineStr">
        <is>
          <t xml:space="preserve"> </t>
        </is>
      </c>
      <c r="D7" s="6" t="n">
        <v>2200</v>
      </c>
      <c r="E7" s="6" t="n">
        <v>22000</v>
      </c>
      <c r="F7" s="6" t="n">
        <v>-4500</v>
      </c>
    </row>
    <row r="8">
      <c r="A8" s="4" t="inlineStr">
        <is>
          <t>Number of aircraft related to loss | aircraftLeasebackTransaction</t>
        </is>
      </c>
      <c r="B8" s="4" t="inlineStr">
        <is>
          <t xml:space="preserve"> </t>
        </is>
      </c>
      <c r="C8" s="4" t="inlineStr">
        <is>
          <t xml:space="preserve"> </t>
        </is>
      </c>
      <c r="D8" s="5" t="n">
        <v>3</v>
      </c>
      <c r="E8" s="5" t="n">
        <v>7</v>
      </c>
      <c r="F8" s="5" t="n">
        <v>8</v>
      </c>
    </row>
    <row r="9">
      <c r="A9" s="4" t="inlineStr">
        <is>
          <t>Aircraft Leaseback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sale-leaseback transaction</t>
        </is>
      </c>
      <c r="B11" s="4" t="inlineStr">
        <is>
          <t xml:space="preserve"> </t>
        </is>
      </c>
      <c r="C11" s="6" t="n">
        <v>-1700</v>
      </c>
      <c r="D11" s="4" t="inlineStr">
        <is>
          <t xml:space="preserve"> </t>
        </is>
      </c>
      <c r="E11" s="4" t="inlineStr">
        <is>
          <t xml:space="preserve"> </t>
        </is>
      </c>
      <c r="F11" s="4" t="inlineStr">
        <is>
          <t xml:space="preserve"> </t>
        </is>
      </c>
    </row>
    <row r="12">
      <c r="A12" s="4" t="inlineStr">
        <is>
          <t>Number of sale-leaseback transactions | aircraftLeasebackTransaction</t>
        </is>
      </c>
      <c r="B12" s="4" t="inlineStr">
        <is>
          <t xml:space="preserve"> </t>
        </is>
      </c>
      <c r="C12" s="5" t="n">
        <v>5</v>
      </c>
      <c r="D12" s="4" t="inlineStr">
        <is>
          <t xml:space="preserve"> </t>
        </is>
      </c>
      <c r="E12" s="4" t="inlineStr">
        <is>
          <t xml:space="preserve"> </t>
        </is>
      </c>
      <c r="F12" s="4" t="inlineStr">
        <is>
          <t xml:space="preserve"> </t>
        </is>
      </c>
    </row>
    <row r="13">
      <c r="A13" s="4" t="inlineStr">
        <is>
          <t>Number of aircraft on leases | aircraftLeasebackTransaction</t>
        </is>
      </c>
      <c r="B13" s="4" t="inlineStr">
        <is>
          <t xml:space="preserve"> </t>
        </is>
      </c>
      <c r="C13" s="5" t="n">
        <v>2</v>
      </c>
      <c r="D13" s="4" t="inlineStr">
        <is>
          <t xml:space="preserve"> </t>
        </is>
      </c>
      <c r="E13" s="4" t="inlineStr">
        <is>
          <t xml:space="preserve"> </t>
        </is>
      </c>
      <c r="F13" s="4" t="inlineStr">
        <is>
          <t xml:space="preserve"> </t>
        </is>
      </c>
    </row>
    <row r="14">
      <c r="A14" s="4" t="inlineStr">
        <is>
          <t>Failed aircraft sale leaseback | aircraftLeasebackTransaction</t>
        </is>
      </c>
      <c r="B14" s="4" t="inlineStr">
        <is>
          <t xml:space="preserve"> </t>
        </is>
      </c>
      <c r="C14" s="5" t="n">
        <v>3</v>
      </c>
      <c r="D14" s="4" t="inlineStr">
        <is>
          <t xml:space="preserve"> </t>
        </is>
      </c>
      <c r="E14" s="4" t="inlineStr">
        <is>
          <t xml:space="preserve"> </t>
        </is>
      </c>
      <c r="F14" s="4" t="inlineStr">
        <is>
          <t xml:space="preserve"> </t>
        </is>
      </c>
    </row>
    <row r="15">
      <c r="A15" s="4" t="inlineStr">
        <is>
          <t>Obsolete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on sale of obsolete assets</t>
        </is>
      </c>
      <c r="B17" s="5" t="n">
        <v>400</v>
      </c>
      <c r="C17" s="4" t="inlineStr">
        <is>
          <t xml:space="preserve"> </t>
        </is>
      </c>
      <c r="D17" s="6" t="n">
        <v>200</v>
      </c>
      <c r="E17" s="4" t="inlineStr">
        <is>
          <t xml:space="preserve"> </t>
        </is>
      </c>
      <c r="F17" s="6" t="n">
        <v>3100</v>
      </c>
    </row>
    <row r="18">
      <c r="A18" s="4" t="inlineStr">
        <is>
          <t>Airbus A31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gain on disposal of assets</t>
        </is>
      </c>
      <c r="B20" s="6" t="n">
        <v>-2800</v>
      </c>
      <c r="C20" s="4" t="inlineStr">
        <is>
          <t xml:space="preserve"> </t>
        </is>
      </c>
      <c r="D20" s="6" t="n">
        <v>300</v>
      </c>
      <c r="E20" s="6" t="n">
        <v>-6100</v>
      </c>
      <c r="F20" s="6" t="n">
        <v>1900</v>
      </c>
    </row>
    <row r="21">
      <c r="A21" s="4" t="inlineStr">
        <is>
          <t>Number of aircraft sold | aircraft</t>
        </is>
      </c>
      <c r="B21" s="5" t="n">
        <v>2</v>
      </c>
      <c r="C21" s="4" t="inlineStr">
        <is>
          <t xml:space="preserve"> </t>
        </is>
      </c>
      <c r="D21" s="5" t="n">
        <v>4</v>
      </c>
      <c r="E21" s="5" t="n">
        <v>12</v>
      </c>
      <c r="F21" s="5" t="n">
        <v>11</v>
      </c>
    </row>
    <row r="22">
      <c r="A22" s="4" t="inlineStr">
        <is>
          <t>Number of engines sold | aircraftEngine</t>
        </is>
      </c>
      <c r="B22" s="5" t="n">
        <v>2</v>
      </c>
      <c r="C22" s="4" t="inlineStr">
        <is>
          <t xml:space="preserve"> </t>
        </is>
      </c>
      <c r="D22" s="5" t="n">
        <v>5</v>
      </c>
      <c r="E22" s="5" t="n">
        <v>26</v>
      </c>
      <c r="F22" s="5" t="n">
        <v>16</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6" customWidth="1" min="6" max="6"/>
  </cols>
  <sheetData>
    <row r="1">
      <c r="A1" s="1" t="inlineStr">
        <is>
          <t>Special Charges (Credits) (Details) - JetBlue Merger Agreement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Jul. 28, 2022 installment</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advisory and other fees</t>
        </is>
      </c>
      <c r="B4" s="14" t="n">
        <v>0.2</v>
      </c>
      <c r="C4" s="14" t="n">
        <v>9.6</v>
      </c>
      <c r="D4" s="14" t="n">
        <v>28.1</v>
      </c>
      <c r="E4" s="6" t="n">
        <v>30</v>
      </c>
      <c r="F4" s="4" t="inlineStr">
        <is>
          <t xml:space="preserve"> </t>
        </is>
      </c>
    </row>
    <row r="5">
      <c r="A5" s="4" t="inlineStr">
        <is>
          <t>Retention award payments number of installments | installment</t>
        </is>
      </c>
      <c r="B5" s="4" t="inlineStr">
        <is>
          <t xml:space="preserve"> </t>
        </is>
      </c>
      <c r="C5" s="4" t="inlineStr">
        <is>
          <t xml:space="preserve"> </t>
        </is>
      </c>
      <c r="D5" s="4" t="inlineStr">
        <is>
          <t xml:space="preserve"> </t>
        </is>
      </c>
      <c r="E5" s="4" t="inlineStr">
        <is>
          <t xml:space="preserve"> </t>
        </is>
      </c>
      <c r="F5" s="5" t="n">
        <v>2</v>
      </c>
    </row>
    <row r="6">
      <c r="A6" s="4" t="inlineStr">
        <is>
          <t>Retention award recorded</t>
        </is>
      </c>
      <c r="B6" s="4" t="inlineStr">
        <is>
          <t xml:space="preserve"> </t>
        </is>
      </c>
      <c r="C6" s="14" t="n">
        <v>2.7</v>
      </c>
      <c r="D6" s="6" t="n">
        <v>8</v>
      </c>
      <c r="E6" s="14" t="n">
        <v>16.3</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08243</v>
      </c>
      <c r="C4" s="6" t="n">
        <v>-192927</v>
      </c>
      <c r="D4" s="6" t="n">
        <v>-142635</v>
      </c>
      <c r="E4" s="6" t="n">
        <v>-157552</v>
      </c>
      <c r="F4" s="6" t="n">
        <v>-2349</v>
      </c>
      <c r="G4" s="6" t="n">
        <v>-103911</v>
      </c>
      <c r="H4" s="6" t="n">
        <v>-643805</v>
      </c>
      <c r="I4" s="6" t="n">
        <v>-26381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basic (in shares)</t>
        </is>
      </c>
      <c r="B6" s="5" t="n">
        <v>109521</v>
      </c>
      <c r="C6" s="4" t="inlineStr">
        <is>
          <t xml:space="preserve"> </t>
        </is>
      </c>
      <c r="D6" s="4" t="inlineStr">
        <is>
          <t xml:space="preserve"> </t>
        </is>
      </c>
      <c r="E6" s="5" t="n">
        <v>109164</v>
      </c>
      <c r="F6" s="4" t="inlineStr">
        <is>
          <t xml:space="preserve"> </t>
        </is>
      </c>
      <c r="G6" s="4" t="inlineStr">
        <is>
          <t xml:space="preserve"> </t>
        </is>
      </c>
      <c r="H6" s="5" t="n">
        <v>109486</v>
      </c>
      <c r="I6" s="5" t="n">
        <v>109145</v>
      </c>
    </row>
    <row r="7">
      <c r="A7" s="4" t="inlineStr">
        <is>
          <t>Effect of dilutive shares (in shares)</t>
        </is>
      </c>
      <c r="B7" s="5" t="n">
        <v>0</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Adjusted weighted-average shares outstanding, diluted (in shares)</t>
        </is>
      </c>
      <c r="B8" s="5" t="n">
        <v>109521</v>
      </c>
      <c r="C8" s="4" t="inlineStr">
        <is>
          <t xml:space="preserve"> </t>
        </is>
      </c>
      <c r="D8" s="4" t="inlineStr">
        <is>
          <t xml:space="preserve"> </t>
        </is>
      </c>
      <c r="E8" s="5" t="n">
        <v>109164</v>
      </c>
      <c r="F8" s="4" t="inlineStr">
        <is>
          <t xml:space="preserve"> </t>
        </is>
      </c>
      <c r="G8" s="4" t="inlineStr">
        <is>
          <t xml:space="preserve"> </t>
        </is>
      </c>
      <c r="H8" s="5" t="n">
        <v>109486</v>
      </c>
      <c r="I8" s="5" t="n">
        <v>109145</v>
      </c>
    </row>
    <row r="9">
      <c r="A9" s="3" t="inlineStr">
        <is>
          <t>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earnings (loss) per common share (in dollars per share)</t>
        </is>
      </c>
      <c r="B10" s="7" t="n">
        <v>-2.81</v>
      </c>
      <c r="C10" s="4" t="inlineStr">
        <is>
          <t xml:space="preserve"> </t>
        </is>
      </c>
      <c r="D10" s="4" t="inlineStr">
        <is>
          <t xml:space="preserve"> </t>
        </is>
      </c>
      <c r="E10" s="7" t="n">
        <v>-1.44</v>
      </c>
      <c r="F10" s="4" t="inlineStr">
        <is>
          <t xml:space="preserve"> </t>
        </is>
      </c>
      <c r="G10" s="4" t="inlineStr">
        <is>
          <t xml:space="preserve"> </t>
        </is>
      </c>
      <c r="H10" s="7" t="n">
        <v>-5.88</v>
      </c>
      <c r="I10" s="7" t="n">
        <v>-2.42</v>
      </c>
    </row>
    <row r="11">
      <c r="A11" s="4" t="inlineStr">
        <is>
          <t>Diluted earnings (loss) per common share (in dollars per share)</t>
        </is>
      </c>
      <c r="B11" s="7" t="n">
        <v>-2.81</v>
      </c>
      <c r="C11" s="4" t="inlineStr">
        <is>
          <t xml:space="preserve"> </t>
        </is>
      </c>
      <c r="D11" s="4" t="inlineStr">
        <is>
          <t xml:space="preserve"> </t>
        </is>
      </c>
      <c r="E11" s="7" t="n">
        <v>-1.44</v>
      </c>
      <c r="F11" s="4" t="inlineStr">
        <is>
          <t xml:space="preserve"> </t>
        </is>
      </c>
      <c r="G11" s="4" t="inlineStr">
        <is>
          <t xml:space="preserve"> </t>
        </is>
      </c>
      <c r="H11" s="7" t="n">
        <v>-5.88</v>
      </c>
      <c r="I11" s="7" t="n">
        <v>-2.42</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hort-term Investment Secur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 securities</t>
        </is>
      </c>
      <c r="B4" s="6" t="n">
        <v>117104000</v>
      </c>
      <c r="C4" s="4" t="inlineStr">
        <is>
          <t xml:space="preserve"> </t>
        </is>
      </c>
      <c r="D4" s="6" t="n">
        <v>117104000</v>
      </c>
      <c r="E4" s="4" t="inlineStr">
        <is>
          <t xml:space="preserve"> </t>
        </is>
      </c>
      <c r="F4" s="6" t="n">
        <v>112501000</v>
      </c>
    </row>
    <row r="5">
      <c r="A5" s="4" t="inlineStr">
        <is>
          <t>Realized gain (loss) on available-for-sale securities</t>
        </is>
      </c>
      <c r="B5" s="5" t="n">
        <v>0</v>
      </c>
      <c r="C5" s="6" t="n">
        <v>0</v>
      </c>
      <c r="D5" s="5" t="n">
        <v>0</v>
      </c>
      <c r="E5" s="6" t="n">
        <v>0</v>
      </c>
      <c r="F5" s="4" t="inlineStr">
        <is>
          <t xml:space="preserve"> </t>
        </is>
      </c>
    </row>
    <row r="6">
      <c r="A6" s="4" t="inlineStr">
        <is>
          <t>Accumulated other comprehensive income (loss)</t>
        </is>
      </c>
      <c r="B6" s="5" t="n">
        <v>216000</v>
      </c>
      <c r="C6" s="4" t="inlineStr">
        <is>
          <t xml:space="preserve"> </t>
        </is>
      </c>
      <c r="D6" s="5" t="n">
        <v>216000</v>
      </c>
      <c r="E6" s="4" t="inlineStr">
        <is>
          <t xml:space="preserve"> </t>
        </is>
      </c>
      <c r="F6" s="5" t="n">
        <v>-67000</v>
      </c>
    </row>
    <row r="7">
      <c r="A7" s="4" t="inlineStr">
        <is>
          <t>Debt 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investment securities</t>
        </is>
      </c>
      <c r="B9" s="5" t="n">
        <v>117100000</v>
      </c>
      <c r="C9" s="4" t="inlineStr">
        <is>
          <t xml:space="preserve"> </t>
        </is>
      </c>
      <c r="D9" s="6" t="n">
        <v>117100000</v>
      </c>
      <c r="E9" s="4" t="inlineStr">
        <is>
          <t xml:space="preserve"> </t>
        </is>
      </c>
      <c r="F9" s="5" t="n">
        <v>112500000</v>
      </c>
    </row>
    <row r="10">
      <c r="A10" s="4" t="inlineStr">
        <is>
          <t>Weighted-average fixed rate</t>
        </is>
      </c>
      <c r="B10" s="4" t="inlineStr">
        <is>
          <t xml:space="preserve"> </t>
        </is>
      </c>
      <c r="C10" s="4" t="inlineStr">
        <is>
          <t xml:space="preserve"> </t>
        </is>
      </c>
      <c r="D10" s="8" t="n">
        <v>0.05</v>
      </c>
      <c r="E10" s="12" t="n">
        <v>0.043</v>
      </c>
      <c r="F10" s="4" t="inlineStr">
        <is>
          <t xml:space="preserve"> </t>
        </is>
      </c>
    </row>
    <row r="11">
      <c r="A11" s="4" t="inlineStr">
        <is>
          <t>Unrealized gain (loss) on investment securities, net of deferred taxes</t>
        </is>
      </c>
      <c r="B11" s="5" t="n">
        <v>370000</v>
      </c>
      <c r="C11" s="6" t="n">
        <v>-15000</v>
      </c>
      <c r="D11" s="6" t="n">
        <v>242000</v>
      </c>
      <c r="E11" s="6" t="n">
        <v>205000</v>
      </c>
      <c r="F11" s="4" t="inlineStr">
        <is>
          <t xml:space="preserve"> </t>
        </is>
      </c>
    </row>
    <row r="12">
      <c r="A12" s="4" t="inlineStr">
        <is>
          <t>Accumulated other comprehensive income (loss)</t>
        </is>
      </c>
      <c r="B12" s="6" t="n">
        <v>274000</v>
      </c>
      <c r="C12" s="4" t="inlineStr">
        <is>
          <t xml:space="preserve"> </t>
        </is>
      </c>
      <c r="D12" s="6" t="n">
        <v>274000</v>
      </c>
      <c r="E12" s="4" t="inlineStr">
        <is>
          <t xml:space="preserve"> </t>
        </is>
      </c>
      <c r="F12" s="6" t="n">
        <v>-3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ffect of the unrealized gain (loss) on short-term investment securities and cash and cash equivalents</t>
        </is>
      </c>
      <c r="B4" s="6" t="n">
        <v>48</v>
      </c>
      <c r="C4" s="6" t="n">
        <v>108</v>
      </c>
      <c r="D4" s="6" t="n">
        <v>71</v>
      </c>
      <c r="E4" s="6" t="n">
        <v>57</v>
      </c>
    </row>
    <row r="5">
      <c r="A5" s="4" t="inlineStr">
        <is>
          <t>Tax effect of interest rate derivative loss reclassified into earnings</t>
        </is>
      </c>
      <c r="B5" s="6" t="n">
        <v>4</v>
      </c>
      <c r="C5" s="6" t="n">
        <v>29</v>
      </c>
      <c r="D5" s="6" t="n">
        <v>14</v>
      </c>
      <c r="E5" s="6" t="n">
        <v>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alaries, wages and benefits</t>
        </is>
      </c>
      <c r="B3" s="6" t="n">
        <v>173268</v>
      </c>
      <c r="C3" s="6" t="n">
        <v>187723</v>
      </c>
    </row>
    <row r="4">
      <c r="A4" s="4" t="inlineStr">
        <is>
          <t>Airport obligations</t>
        </is>
      </c>
      <c r="B4" s="5" t="n">
        <v>86304</v>
      </c>
      <c r="C4" s="5" t="n">
        <v>125278</v>
      </c>
    </row>
    <row r="5">
      <c r="A5" s="4" t="inlineStr">
        <is>
          <t>Aircraft maintenance</t>
        </is>
      </c>
      <c r="B5" s="5" t="n">
        <v>80034</v>
      </c>
      <c r="C5" s="5" t="n">
        <v>58800</v>
      </c>
    </row>
    <row r="6">
      <c r="A6" s="4" t="inlineStr">
        <is>
          <t>Federal excise and other passenger taxes and fees payable</t>
        </is>
      </c>
      <c r="B6" s="5" t="n">
        <v>78377</v>
      </c>
      <c r="C6" s="5" t="n">
        <v>104447</v>
      </c>
    </row>
    <row r="7">
      <c r="A7" s="4" t="inlineStr">
        <is>
          <t>Interest payable</t>
        </is>
      </c>
      <c r="B7" s="5" t="n">
        <v>27486</v>
      </c>
      <c r="C7" s="5" t="n">
        <v>24732</v>
      </c>
    </row>
    <row r="8">
      <c r="A8" s="4" t="inlineStr">
        <is>
          <t>Aircraft and facility lease obligations</t>
        </is>
      </c>
      <c r="B8" s="5" t="n">
        <v>22308</v>
      </c>
      <c r="C8" s="5" t="n">
        <v>36115</v>
      </c>
    </row>
    <row r="9">
      <c r="A9" s="4" t="inlineStr">
        <is>
          <t>Fuel</t>
        </is>
      </c>
      <c r="B9" s="5" t="n">
        <v>8473</v>
      </c>
      <c r="C9" s="5" t="n">
        <v>64149</v>
      </c>
    </row>
    <row r="10">
      <c r="A10" s="4" t="inlineStr">
        <is>
          <t>Other</t>
        </is>
      </c>
      <c r="B10" s="5" t="n">
        <v>45440</v>
      </c>
      <c r="C10" s="5" t="n">
        <v>104054</v>
      </c>
    </row>
    <row r="11">
      <c r="A11" s="4" t="inlineStr">
        <is>
          <t>Other current liabilities</t>
        </is>
      </c>
      <c r="B11" s="6" t="n">
        <v>521690</v>
      </c>
      <c r="C11" s="6" t="n">
        <v>7052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7" customWidth="1" min="1" max="1"/>
    <col width="47" customWidth="1" min="2" max="2"/>
  </cols>
  <sheetData>
    <row r="1">
      <c r="A1" s="1" t="inlineStr">
        <is>
          <t>Leases - Narrative (Details) $ in Millions</t>
        </is>
      </c>
      <c r="B1" s="2" t="inlineStr">
        <is>
          <t>9 Months Ended</t>
        </is>
      </c>
    </row>
    <row r="2">
      <c r="B2" s="2" t="inlineStr">
        <is>
          <t>Sep. 30, 2024 USD ($) aircraft_engine aircraft</t>
        </is>
      </c>
    </row>
    <row r="3">
      <c r="A3" s="3" t="inlineStr">
        <is>
          <t>Lessee, Lease, Description [Line Items]</t>
        </is>
      </c>
      <c r="B3" s="4" t="inlineStr">
        <is>
          <t xml:space="preserve"> </t>
        </is>
      </c>
    </row>
    <row r="4">
      <c r="A4" s="4" t="inlineStr">
        <is>
          <t>Number of aircraft under direct operating leases</t>
        </is>
      </c>
      <c r="B4" s="5" t="n">
        <v>17</v>
      </c>
    </row>
    <row r="5">
      <c r="A5" s="4" t="inlineStr">
        <is>
          <t>Number of spare engines owned | aircraft_engine</t>
        </is>
      </c>
      <c r="B5" s="5" t="n">
        <v>34</v>
      </c>
    </row>
    <row r="6">
      <c r="A6" s="4" t="inlineStr">
        <is>
          <t>Number of spare engines unencumbered | aircraft_engine</t>
        </is>
      </c>
      <c r="B6" s="5" t="n">
        <v>13</v>
      </c>
    </row>
    <row r="7">
      <c r="A7" s="4" t="inlineStr">
        <is>
          <t>Number of spare engines pledged as collateral | aircraft_engine</t>
        </is>
      </c>
      <c r="B7" s="5" t="n">
        <v>21</v>
      </c>
    </row>
    <row r="8">
      <c r="A8" s="4" t="inlineStr">
        <is>
          <t>Noncancellable short-term operating lease, payments, remainder of year | $</t>
        </is>
      </c>
      <c r="B8" s="14" t="n">
        <v>2.7</v>
      </c>
    </row>
    <row r="9">
      <c r="A9" s="4" t="inlineStr">
        <is>
          <t>Noncancellable short-term operating lease, payments, year one and beyond | $</t>
        </is>
      </c>
      <c r="B9" s="14" t="n">
        <v>0.3</v>
      </c>
    </row>
    <row r="10">
      <c r="A10" s="4" t="inlineStr">
        <is>
          <t>Aircraft</t>
        </is>
      </c>
      <c r="B10" s="4" t="inlineStr">
        <is>
          <t xml:space="preserve"> </t>
        </is>
      </c>
    </row>
    <row r="11">
      <c r="A11" s="3" t="inlineStr">
        <is>
          <t>Lessee, Lease, Description [Line Items]</t>
        </is>
      </c>
      <c r="B11" s="4" t="inlineStr">
        <is>
          <t xml:space="preserve"> </t>
        </is>
      </c>
    </row>
    <row r="12">
      <c r="A12" s="4" t="inlineStr">
        <is>
          <t>Number of aircraft owned</t>
        </is>
      </c>
      <c r="B12" s="5" t="n">
        <v>56</v>
      </c>
    </row>
    <row r="13">
      <c r="A13" s="4" t="inlineStr">
        <is>
          <t>Number of aircraft unencumbered</t>
        </is>
      </c>
      <c r="B13" s="5" t="n">
        <v>5</v>
      </c>
    </row>
    <row r="14">
      <c r="A14" s="4" t="inlineStr">
        <is>
          <t>Failed aircraft sale leaseback</t>
        </is>
      </c>
      <c r="B14" s="5" t="n">
        <v>18</v>
      </c>
    </row>
    <row r="15">
      <c r="A15" s="4" t="inlineStr">
        <is>
          <t>A320 Family | Aircraft</t>
        </is>
      </c>
      <c r="B15" s="4" t="inlineStr">
        <is>
          <t xml:space="preserve"> </t>
        </is>
      </c>
    </row>
    <row r="16">
      <c r="A16" s="3" t="inlineStr">
        <is>
          <t>Lessee, Lease, Description [Line Items]</t>
        </is>
      </c>
      <c r="B16" s="4" t="inlineStr">
        <is>
          <t xml:space="preserve"> </t>
        </is>
      </c>
    </row>
    <row r="17">
      <c r="A17" s="4" t="inlineStr">
        <is>
          <t>Number of aircraft owned</t>
        </is>
      </c>
      <c r="B17" s="5" t="n">
        <v>217</v>
      </c>
    </row>
    <row r="18">
      <c r="A18" s="4" t="inlineStr">
        <is>
          <t>Aircraft</t>
        </is>
      </c>
      <c r="B18" s="4" t="inlineStr">
        <is>
          <t xml:space="preserve"> </t>
        </is>
      </c>
    </row>
    <row r="19">
      <c r="A19" s="3" t="inlineStr">
        <is>
          <t>Lessee, Lease, Description [Line Items]</t>
        </is>
      </c>
      <c r="B19" s="4" t="inlineStr">
        <is>
          <t xml:space="preserve"> </t>
        </is>
      </c>
    </row>
    <row r="20">
      <c r="A20" s="4" t="inlineStr">
        <is>
          <t>Number of aircraft under sale-leaseback transactions</t>
        </is>
      </c>
      <c r="B20" s="5" t="n">
        <v>7</v>
      </c>
    </row>
    <row r="21">
      <c r="A21" s="4" t="inlineStr">
        <is>
          <t>Aircraft | A320 Family</t>
        </is>
      </c>
      <c r="B21" s="4" t="inlineStr">
        <is>
          <t xml:space="preserve"> </t>
        </is>
      </c>
    </row>
    <row r="22">
      <c r="A22" s="3" t="inlineStr">
        <is>
          <t>Lessee, Lease, Description [Line Items]</t>
        </is>
      </c>
      <c r="B22" s="4" t="inlineStr">
        <is>
          <t xml:space="preserve"> </t>
        </is>
      </c>
    </row>
    <row r="23">
      <c r="A23" s="4" t="inlineStr">
        <is>
          <t>Operating leases of lessee, number of leased assets</t>
        </is>
      </c>
      <c r="B23" s="5" t="n">
        <v>143</v>
      </c>
    </row>
    <row r="24">
      <c r="A24" s="4" t="inlineStr">
        <is>
          <t>Aircraft | Minimum</t>
        </is>
      </c>
      <c r="B24" s="4" t="inlineStr">
        <is>
          <t xml:space="preserve"> </t>
        </is>
      </c>
    </row>
    <row r="25">
      <c r="A25" s="3" t="inlineStr">
        <is>
          <t>Lessee, Lease, Description [Line Items]</t>
        </is>
      </c>
      <c r="B25" s="4" t="inlineStr">
        <is>
          <t xml:space="preserve"> </t>
        </is>
      </c>
    </row>
    <row r="26">
      <c r="A26" s="4" t="inlineStr">
        <is>
          <t>Operating leases, term</t>
        </is>
      </c>
      <c r="B26" s="4" t="inlineStr">
        <is>
          <t>4 years</t>
        </is>
      </c>
    </row>
    <row r="27">
      <c r="A27" s="4" t="inlineStr">
        <is>
          <t>Aircraft | Maximum</t>
        </is>
      </c>
      <c r="B27" s="4" t="inlineStr">
        <is>
          <t xml:space="preserve"> </t>
        </is>
      </c>
    </row>
    <row r="28">
      <c r="A28" s="3" t="inlineStr">
        <is>
          <t>Lessee, Lease, Description [Line Items]</t>
        </is>
      </c>
      <c r="B28" s="4" t="inlineStr">
        <is>
          <t xml:space="preserve"> </t>
        </is>
      </c>
    </row>
    <row r="29">
      <c r="A29" s="4" t="inlineStr">
        <is>
          <t>Operating leases, term</t>
        </is>
      </c>
      <c r="B29" s="4" t="inlineStr">
        <is>
          <t>18 years</t>
        </is>
      </c>
    </row>
    <row r="30">
      <c r="A30" s="4" t="inlineStr">
        <is>
          <t>Other | Maximum</t>
        </is>
      </c>
      <c r="B30" s="4" t="inlineStr">
        <is>
          <t xml:space="preserve"> </t>
        </is>
      </c>
    </row>
    <row r="31">
      <c r="A31" s="3" t="inlineStr">
        <is>
          <t>Lessee, Lease, Description [Line Items]</t>
        </is>
      </c>
      <c r="B31" s="4" t="inlineStr">
        <is>
          <t xml:space="preserve"> </t>
        </is>
      </c>
    </row>
    <row r="32">
      <c r="A32" s="4" t="inlineStr">
        <is>
          <t>Operating leases, term</t>
        </is>
      </c>
      <c r="B32" s="4" t="inlineStr">
        <is>
          <t>99 years</t>
        </is>
      </c>
    </row>
    <row r="33">
      <c r="A33" s="4" t="inlineStr">
        <is>
          <t>Spare Engines</t>
        </is>
      </c>
      <c r="B33" s="4" t="inlineStr">
        <is>
          <t xml:space="preserve"> </t>
        </is>
      </c>
    </row>
    <row r="34">
      <c r="A34" s="3" t="inlineStr">
        <is>
          <t>Lessee, Lease, Description [Line Items]</t>
        </is>
      </c>
      <c r="B34" s="4" t="inlineStr">
        <is>
          <t xml:space="preserve"> </t>
        </is>
      </c>
    </row>
    <row r="35">
      <c r="A35" s="4" t="inlineStr">
        <is>
          <t>Number of engines purchased with cash | aircraft_engine</t>
        </is>
      </c>
      <c r="B35" s="5" t="n">
        <v>4</v>
      </c>
    </row>
    <row r="36">
      <c r="A36" s="4" t="inlineStr">
        <is>
          <t>Number of engines purchased off lease | aircraft_engine</t>
        </is>
      </c>
      <c r="B36" s="5" t="n">
        <v>1</v>
      </c>
    </row>
    <row r="37">
      <c r="A37" s="4" t="inlineStr">
        <is>
          <t>Operating leases of lessee, number of leased assets | aircraft_engine</t>
        </is>
      </c>
      <c r="B37" s="5" t="n">
        <v>5</v>
      </c>
    </row>
    <row r="38">
      <c r="A38" s="4" t="inlineStr">
        <is>
          <t>Leased Computer And Office Equipment | Minimum</t>
        </is>
      </c>
      <c r="B38" s="4" t="inlineStr">
        <is>
          <t xml:space="preserve"> </t>
        </is>
      </c>
    </row>
    <row r="39">
      <c r="A39" s="3" t="inlineStr">
        <is>
          <t>Lessee, Lease, Description [Line Items]</t>
        </is>
      </c>
      <c r="B39" s="4" t="inlineStr">
        <is>
          <t xml:space="preserve"> </t>
        </is>
      </c>
    </row>
    <row r="40">
      <c r="A40" s="4" t="inlineStr">
        <is>
          <t>Finance leases, term</t>
        </is>
      </c>
      <c r="B40" s="4" t="inlineStr">
        <is>
          <t>4 years</t>
        </is>
      </c>
    </row>
    <row r="41">
      <c r="A41" s="4" t="inlineStr">
        <is>
          <t>Leased Computer And Office Equipment | Maximum</t>
        </is>
      </c>
      <c r="B41" s="4" t="inlineStr">
        <is>
          <t xml:space="preserve"> </t>
        </is>
      </c>
    </row>
    <row r="42">
      <c r="A42" s="3" t="inlineStr">
        <is>
          <t>Lessee, Lease, Description [Line Items]</t>
        </is>
      </c>
      <c r="B42" s="4" t="inlineStr">
        <is>
          <t xml:space="preserve"> </t>
        </is>
      </c>
    </row>
    <row r="43">
      <c r="A43" s="4" t="inlineStr">
        <is>
          <t>Finance leases, term</t>
        </is>
      </c>
      <c r="B4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Leases - Finance and Operating Lease Maturities (Details) - USD ($) $ in Thousand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Remainder of 2024</t>
        </is>
      </c>
      <c r="B3" s="6" t="n">
        <v>55</v>
      </c>
      <c r="C3" s="4" t="inlineStr">
        <is>
          <t xml:space="preserve"> </t>
        </is>
      </c>
    </row>
    <row r="4">
      <c r="A4" s="4" t="inlineStr">
        <is>
          <t>2025</t>
        </is>
      </c>
      <c r="B4" s="5" t="n">
        <v>219</v>
      </c>
      <c r="C4" s="4" t="inlineStr">
        <is>
          <t xml:space="preserve"> </t>
        </is>
      </c>
    </row>
    <row r="5">
      <c r="A5" s="4" t="inlineStr">
        <is>
          <t>2026</t>
        </is>
      </c>
      <c r="B5" s="5" t="n">
        <v>141</v>
      </c>
      <c r="C5" s="4" t="inlineStr">
        <is>
          <t xml:space="preserve"> </t>
        </is>
      </c>
    </row>
    <row r="6">
      <c r="A6" s="4" t="inlineStr">
        <is>
          <t>2027</t>
        </is>
      </c>
      <c r="B6" s="5" t="n">
        <v>93</v>
      </c>
      <c r="C6" s="4" t="inlineStr">
        <is>
          <t xml:space="preserve"> </t>
        </is>
      </c>
    </row>
    <row r="7">
      <c r="A7" s="4" t="inlineStr">
        <is>
          <t>2028</t>
        </is>
      </c>
      <c r="B7" s="5" t="n">
        <v>67</v>
      </c>
      <c r="C7" s="4" t="inlineStr">
        <is>
          <t xml:space="preserve"> </t>
        </is>
      </c>
    </row>
    <row r="8">
      <c r="A8" s="4" t="inlineStr">
        <is>
          <t>2029 and thereafter</t>
        </is>
      </c>
      <c r="B8" s="5" t="n">
        <v>6</v>
      </c>
      <c r="C8" s="4" t="inlineStr">
        <is>
          <t xml:space="preserve"> </t>
        </is>
      </c>
    </row>
    <row r="9">
      <c r="A9" s="4" t="inlineStr">
        <is>
          <t>Total minimum lease payments</t>
        </is>
      </c>
      <c r="B9" s="5" t="n">
        <v>581</v>
      </c>
      <c r="C9" s="4" t="inlineStr">
        <is>
          <t xml:space="preserve"> </t>
        </is>
      </c>
    </row>
    <row r="10">
      <c r="A10" s="4" t="inlineStr">
        <is>
          <t>Less amount representing interest</t>
        </is>
      </c>
      <c r="B10" s="5" t="n">
        <v>57</v>
      </c>
      <c r="C10" s="4" t="inlineStr">
        <is>
          <t xml:space="preserve"> </t>
        </is>
      </c>
    </row>
    <row r="11">
      <c r="A11" s="4" t="inlineStr">
        <is>
          <t>Present value of minimum lease payments</t>
        </is>
      </c>
      <c r="B11" s="5" t="n">
        <v>524</v>
      </c>
      <c r="C11" s="4" t="inlineStr">
        <is>
          <t xml:space="preserve"> </t>
        </is>
      </c>
    </row>
    <row r="12">
      <c r="A12" s="4" t="inlineStr">
        <is>
          <t>Less current portion</t>
        </is>
      </c>
      <c r="B12" s="5" t="n">
        <v>193</v>
      </c>
      <c r="C12" s="4" t="inlineStr">
        <is>
          <t xml:space="preserve"> </t>
        </is>
      </c>
    </row>
    <row r="13">
      <c r="A13" s="4" t="inlineStr">
        <is>
          <t>Long-term portion</t>
        </is>
      </c>
      <c r="B13" s="5" t="n">
        <v>331</v>
      </c>
      <c r="C13" s="4" t="inlineStr">
        <is>
          <t xml:space="preserve"> </t>
        </is>
      </c>
    </row>
    <row r="14">
      <c r="A14" s="3" t="inlineStr">
        <is>
          <t>Operating Leases</t>
        </is>
      </c>
      <c r="B14" s="4" t="inlineStr">
        <is>
          <t xml:space="preserve"> </t>
        </is>
      </c>
      <c r="C14" s="4" t="inlineStr">
        <is>
          <t xml:space="preserve"> </t>
        </is>
      </c>
    </row>
    <row r="15">
      <c r="A15" s="4" t="inlineStr">
        <is>
          <t>Less current portion</t>
        </is>
      </c>
      <c r="B15" s="5" t="n">
        <v>255942</v>
      </c>
      <c r="C15" s="6" t="n">
        <v>224865</v>
      </c>
    </row>
    <row r="16">
      <c r="A16" s="4" t="inlineStr">
        <is>
          <t>Long-term portion</t>
        </is>
      </c>
      <c r="B16" s="5" t="n">
        <v>4267577</v>
      </c>
      <c r="C16" s="6" t="n">
        <v>3298871</v>
      </c>
    </row>
    <row r="17">
      <c r="A17" s="3" t="inlineStr">
        <is>
          <t>Total Operating and Finance Lease Obligations</t>
        </is>
      </c>
      <c r="B17" s="4" t="inlineStr">
        <is>
          <t xml:space="preserve"> </t>
        </is>
      </c>
      <c r="C17" s="4" t="inlineStr">
        <is>
          <t xml:space="preserve"> </t>
        </is>
      </c>
    </row>
    <row r="18">
      <c r="A18" s="4" t="inlineStr">
        <is>
          <t>Remainder of 2024</t>
        </is>
      </c>
      <c r="B18" s="5" t="n">
        <v>142355</v>
      </c>
      <c r="C18" s="4" t="inlineStr">
        <is>
          <t xml:space="preserve"> </t>
        </is>
      </c>
    </row>
    <row r="19">
      <c r="A19" s="4" t="inlineStr">
        <is>
          <t>2025</t>
        </is>
      </c>
      <c r="B19" s="5" t="n">
        <v>556726</v>
      </c>
      <c r="C19" s="4" t="inlineStr">
        <is>
          <t xml:space="preserve"> </t>
        </is>
      </c>
    </row>
    <row r="20">
      <c r="A20" s="4" t="inlineStr">
        <is>
          <t>2026</t>
        </is>
      </c>
      <c r="B20" s="5" t="n">
        <v>530212</v>
      </c>
      <c r="C20" s="4" t="inlineStr">
        <is>
          <t xml:space="preserve"> </t>
        </is>
      </c>
    </row>
    <row r="21">
      <c r="A21" s="4" t="inlineStr">
        <is>
          <t>2027</t>
        </is>
      </c>
      <c r="B21" s="5" t="n">
        <v>513405</v>
      </c>
      <c r="C21" s="4" t="inlineStr">
        <is>
          <t xml:space="preserve"> </t>
        </is>
      </c>
    </row>
    <row r="22">
      <c r="A22" s="4" t="inlineStr">
        <is>
          <t>2028</t>
        </is>
      </c>
      <c r="B22" s="5" t="n">
        <v>491230</v>
      </c>
      <c r="C22" s="4" t="inlineStr">
        <is>
          <t xml:space="preserve"> </t>
        </is>
      </c>
    </row>
    <row r="23">
      <c r="A23" s="4" t="inlineStr">
        <is>
          <t>2029 and thereafter</t>
        </is>
      </c>
      <c r="B23" s="5" t="n">
        <v>5281167</v>
      </c>
      <c r="C23" s="4" t="inlineStr">
        <is>
          <t xml:space="preserve"> </t>
        </is>
      </c>
    </row>
    <row r="24">
      <c r="A24" s="4" t="inlineStr">
        <is>
          <t>Total minimum lease payments</t>
        </is>
      </c>
      <c r="B24" s="5" t="n">
        <v>7515095</v>
      </c>
      <c r="C24" s="4" t="inlineStr">
        <is>
          <t xml:space="preserve"> </t>
        </is>
      </c>
    </row>
    <row r="25">
      <c r="A25" s="4" t="inlineStr">
        <is>
          <t>Less amount representing interest</t>
        </is>
      </c>
      <c r="B25" s="5" t="n">
        <v>2991052</v>
      </c>
      <c r="C25" s="4" t="inlineStr">
        <is>
          <t xml:space="preserve"> </t>
        </is>
      </c>
    </row>
    <row r="26">
      <c r="A26" s="4" t="inlineStr">
        <is>
          <t>Present value of minimum lease payments</t>
        </is>
      </c>
      <c r="B26" s="5" t="n">
        <v>4524043</v>
      </c>
      <c r="C26" s="4" t="inlineStr">
        <is>
          <t xml:space="preserve"> </t>
        </is>
      </c>
    </row>
    <row r="27">
      <c r="A27" s="4" t="inlineStr">
        <is>
          <t>Less current portion</t>
        </is>
      </c>
      <c r="B27" s="5" t="n">
        <v>256135</v>
      </c>
      <c r="C27" s="4" t="inlineStr">
        <is>
          <t xml:space="preserve"> </t>
        </is>
      </c>
    </row>
    <row r="28">
      <c r="A28" s="4" t="inlineStr">
        <is>
          <t>Long-term portion</t>
        </is>
      </c>
      <c r="B28" s="6" t="n">
        <v>4267908</v>
      </c>
      <c r="C28" s="4" t="inlineStr">
        <is>
          <t xml:space="preserve"> </t>
        </is>
      </c>
    </row>
    <row r="29">
      <c r="A29" s="4" t="inlineStr">
        <is>
          <t>Finance Lease, Liability, Statement of Financial Position [Extensible Enumeration]</t>
        </is>
      </c>
      <c r="B29" s="4" t="inlineStr">
        <is>
          <t>Long-Term Debt and Lease Obligation, Including Current Maturities</t>
        </is>
      </c>
      <c r="C29" s="4" t="inlineStr">
        <is>
          <t xml:space="preserve"> </t>
        </is>
      </c>
    </row>
    <row r="30">
      <c r="A30" s="4" t="inlineStr">
        <is>
          <t>Finance Lease, Liability, Current, Statement of Financial Position [Extensible Enumeration]</t>
        </is>
      </c>
      <c r="B30" s="4" t="inlineStr">
        <is>
          <t>Current maturities of long-term debt, net, and finance leases</t>
        </is>
      </c>
      <c r="C30" s="4" t="inlineStr">
        <is>
          <t xml:space="preserve"> </t>
        </is>
      </c>
    </row>
    <row r="31">
      <c r="A31" s="4" t="inlineStr">
        <is>
          <t>Finance Lease, Liability, Noncurrent, Statement of Financial Position [Extensible Enumeration]</t>
        </is>
      </c>
      <c r="B31" s="4" t="inlineStr">
        <is>
          <t>Long-term debt, net and finance leases, less current maturities</t>
        </is>
      </c>
      <c r="C31" s="4" t="inlineStr">
        <is>
          <t xml:space="preserve"> </t>
        </is>
      </c>
    </row>
    <row r="32">
      <c r="A32" s="4" t="inlineStr">
        <is>
          <t>Aircraft and Spare Engine Leases</t>
        </is>
      </c>
      <c r="B32" s="4" t="inlineStr">
        <is>
          <t xml:space="preserve"> </t>
        </is>
      </c>
      <c r="C32" s="4" t="inlineStr">
        <is>
          <t xml:space="preserve"> </t>
        </is>
      </c>
    </row>
    <row r="33">
      <c r="A33" s="3" t="inlineStr">
        <is>
          <t>Operating Leases</t>
        </is>
      </c>
      <c r="B33" s="4" t="inlineStr">
        <is>
          <t xml:space="preserve"> </t>
        </is>
      </c>
      <c r="C33" s="4" t="inlineStr">
        <is>
          <t xml:space="preserve"> </t>
        </is>
      </c>
    </row>
    <row r="34">
      <c r="A34" s="4" t="inlineStr">
        <is>
          <t>Remainder of 2024</t>
        </is>
      </c>
      <c r="B34" s="6" t="n">
        <v>140665</v>
      </c>
      <c r="C34" s="4" t="inlineStr">
        <is>
          <t xml:space="preserve"> </t>
        </is>
      </c>
    </row>
    <row r="35">
      <c r="A35" s="4" t="inlineStr">
        <is>
          <t>2025</t>
        </is>
      </c>
      <c r="B35" s="5" t="n">
        <v>551446</v>
      </c>
      <c r="C35" s="4" t="inlineStr">
        <is>
          <t xml:space="preserve"> </t>
        </is>
      </c>
    </row>
    <row r="36">
      <c r="A36" s="4" t="inlineStr">
        <is>
          <t>2026</t>
        </is>
      </c>
      <c r="B36" s="5" t="n">
        <v>525132</v>
      </c>
      <c r="C36" s="4" t="inlineStr">
        <is>
          <t xml:space="preserve"> </t>
        </is>
      </c>
    </row>
    <row r="37">
      <c r="A37" s="4" t="inlineStr">
        <is>
          <t>2027</t>
        </is>
      </c>
      <c r="B37" s="5" t="n">
        <v>509172</v>
      </c>
      <c r="C37" s="4" t="inlineStr">
        <is>
          <t xml:space="preserve"> </t>
        </is>
      </c>
    </row>
    <row r="38">
      <c r="A38" s="4" t="inlineStr">
        <is>
          <t>2028</t>
        </is>
      </c>
      <c r="B38" s="5" t="n">
        <v>488406</v>
      </c>
      <c r="C38" s="4" t="inlineStr">
        <is>
          <t xml:space="preserve"> </t>
        </is>
      </c>
    </row>
    <row r="39">
      <c r="A39" s="4" t="inlineStr">
        <is>
          <t>2029 and thereafter</t>
        </is>
      </c>
      <c r="B39" s="5" t="n">
        <v>5137395</v>
      </c>
      <c r="C39" s="4" t="inlineStr">
        <is>
          <t xml:space="preserve"> </t>
        </is>
      </c>
    </row>
    <row r="40">
      <c r="A40" s="4" t="inlineStr">
        <is>
          <t>Total minimum lease payments</t>
        </is>
      </c>
      <c r="B40" s="5" t="n">
        <v>7352216</v>
      </c>
      <c r="C40" s="4" t="inlineStr">
        <is>
          <t xml:space="preserve"> </t>
        </is>
      </c>
    </row>
    <row r="41">
      <c r="A41" s="4" t="inlineStr">
        <is>
          <t>Less amount representing interest</t>
        </is>
      </c>
      <c r="B41" s="5" t="n">
        <v>2857923</v>
      </c>
      <c r="C41" s="4" t="inlineStr">
        <is>
          <t xml:space="preserve"> </t>
        </is>
      </c>
    </row>
    <row r="42">
      <c r="A42" s="4" t="inlineStr">
        <is>
          <t>Present value of minimum lease payments</t>
        </is>
      </c>
      <c r="B42" s="5" t="n">
        <v>4494293</v>
      </c>
      <c r="C42" s="4" t="inlineStr">
        <is>
          <t xml:space="preserve"> </t>
        </is>
      </c>
    </row>
    <row r="43">
      <c r="A43" s="4" t="inlineStr">
        <is>
          <t>Less current portion</t>
        </is>
      </c>
      <c r="B43" s="5" t="n">
        <v>252290</v>
      </c>
      <c r="C43" s="4" t="inlineStr">
        <is>
          <t xml:space="preserve"> </t>
        </is>
      </c>
    </row>
    <row r="44">
      <c r="A44" s="4" t="inlineStr">
        <is>
          <t>Long-term portion</t>
        </is>
      </c>
      <c r="B44" s="5" t="n">
        <v>4242003</v>
      </c>
      <c r="C44" s="4" t="inlineStr">
        <is>
          <t xml:space="preserve"> </t>
        </is>
      </c>
    </row>
    <row r="45">
      <c r="A45" s="4" t="inlineStr">
        <is>
          <t>Property Facility Leases</t>
        </is>
      </c>
      <c r="B45" s="4" t="inlineStr">
        <is>
          <t xml:space="preserve"> </t>
        </is>
      </c>
      <c r="C45" s="4" t="inlineStr">
        <is>
          <t xml:space="preserve"> </t>
        </is>
      </c>
    </row>
    <row r="46">
      <c r="A46" s="3" t="inlineStr">
        <is>
          <t>Operating Leases</t>
        </is>
      </c>
      <c r="B46" s="4" t="inlineStr">
        <is>
          <t xml:space="preserve"> </t>
        </is>
      </c>
      <c r="C46" s="4" t="inlineStr">
        <is>
          <t xml:space="preserve"> </t>
        </is>
      </c>
    </row>
    <row r="47">
      <c r="A47" s="4" t="inlineStr">
        <is>
          <t>Remainder of 2024</t>
        </is>
      </c>
      <c r="B47" s="5" t="n">
        <v>1635</v>
      </c>
      <c r="C47" s="4" t="inlineStr">
        <is>
          <t xml:space="preserve"> </t>
        </is>
      </c>
    </row>
    <row r="48">
      <c r="A48" s="4" t="inlineStr">
        <is>
          <t>2025</t>
        </is>
      </c>
      <c r="B48" s="5" t="n">
        <v>5061</v>
      </c>
      <c r="C48" s="4" t="inlineStr">
        <is>
          <t xml:space="preserve"> </t>
        </is>
      </c>
    </row>
    <row r="49">
      <c r="A49" s="4" t="inlineStr">
        <is>
          <t>2026</t>
        </is>
      </c>
      <c r="B49" s="5" t="n">
        <v>4939</v>
      </c>
      <c r="C49" s="4" t="inlineStr">
        <is>
          <t xml:space="preserve"> </t>
        </is>
      </c>
    </row>
    <row r="50">
      <c r="A50" s="4" t="inlineStr">
        <is>
          <t>2027</t>
        </is>
      </c>
      <c r="B50" s="5" t="n">
        <v>4140</v>
      </c>
      <c r="C50" s="4" t="inlineStr">
        <is>
          <t xml:space="preserve"> </t>
        </is>
      </c>
    </row>
    <row r="51">
      <c r="A51" s="4" t="inlineStr">
        <is>
          <t>2028</t>
        </is>
      </c>
      <c r="B51" s="5" t="n">
        <v>2757</v>
      </c>
      <c r="C51" s="4" t="inlineStr">
        <is>
          <t xml:space="preserve"> </t>
        </is>
      </c>
    </row>
    <row r="52">
      <c r="A52" s="4" t="inlineStr">
        <is>
          <t>2029 and thereafter</t>
        </is>
      </c>
      <c r="B52" s="5" t="n">
        <v>143766</v>
      </c>
      <c r="C52" s="4" t="inlineStr">
        <is>
          <t xml:space="preserve"> </t>
        </is>
      </c>
    </row>
    <row r="53">
      <c r="A53" s="4" t="inlineStr">
        <is>
          <t>Total minimum lease payments</t>
        </is>
      </c>
      <c r="B53" s="5" t="n">
        <v>162298</v>
      </c>
      <c r="C53" s="4" t="inlineStr">
        <is>
          <t xml:space="preserve"> </t>
        </is>
      </c>
    </row>
    <row r="54">
      <c r="A54" s="4" t="inlineStr">
        <is>
          <t>Less amount representing interest</t>
        </is>
      </c>
      <c r="B54" s="5" t="n">
        <v>133072</v>
      </c>
      <c r="C54" s="4" t="inlineStr">
        <is>
          <t xml:space="preserve"> </t>
        </is>
      </c>
    </row>
    <row r="55">
      <c r="A55" s="4" t="inlineStr">
        <is>
          <t>Present value of minimum lease payments</t>
        </is>
      </c>
      <c r="B55" s="5" t="n">
        <v>29226</v>
      </c>
      <c r="C55" s="4" t="inlineStr">
        <is>
          <t xml:space="preserve"> </t>
        </is>
      </c>
    </row>
    <row r="56">
      <c r="A56" s="4" t="inlineStr">
        <is>
          <t>Less current portion</t>
        </is>
      </c>
      <c r="B56" s="5" t="n">
        <v>3652</v>
      </c>
      <c r="C56" s="4" t="inlineStr">
        <is>
          <t xml:space="preserve"> </t>
        </is>
      </c>
    </row>
    <row r="57">
      <c r="A57" s="4" t="inlineStr">
        <is>
          <t>Long-term portion</t>
        </is>
      </c>
      <c r="B57" s="6" t="n">
        <v>25574</v>
      </c>
      <c r="C5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leased assets</t>
        </is>
      </c>
      <c r="B4" s="6" t="n">
        <v>77</v>
      </c>
      <c r="C4" s="6" t="n">
        <v>102</v>
      </c>
      <c r="D4" s="6" t="n">
        <v>229</v>
      </c>
      <c r="E4" s="6" t="n">
        <v>362</v>
      </c>
    </row>
    <row r="5">
      <c r="A5" s="4" t="inlineStr">
        <is>
          <t>Interest of lease liabilities</t>
        </is>
      </c>
      <c r="B5" s="5" t="n">
        <v>8</v>
      </c>
      <c r="C5" s="5" t="n">
        <v>7</v>
      </c>
      <c r="D5" s="5" t="n">
        <v>25</v>
      </c>
      <c r="E5" s="5" t="n">
        <v>25</v>
      </c>
    </row>
    <row r="6">
      <c r="A6" s="3" t="inlineStr">
        <is>
          <t>Operating lease cost</t>
        </is>
      </c>
      <c r="B6" s="4" t="inlineStr">
        <is>
          <t xml:space="preserve"> </t>
        </is>
      </c>
      <c r="C6" s="4" t="inlineStr">
        <is>
          <t xml:space="preserve"> </t>
        </is>
      </c>
      <c r="D6" s="4" t="inlineStr">
        <is>
          <t xml:space="preserve"> </t>
        </is>
      </c>
      <c r="E6" s="4" t="inlineStr">
        <is>
          <t xml:space="preserve"> </t>
        </is>
      </c>
    </row>
    <row r="7">
      <c r="A7" s="4" t="inlineStr">
        <is>
          <t>Operating lease cost</t>
        </is>
      </c>
      <c r="B7" s="5" t="n">
        <v>133321</v>
      </c>
      <c r="C7" s="5" t="n">
        <v>95798</v>
      </c>
      <c r="D7" s="5" t="n">
        <v>375187</v>
      </c>
      <c r="E7" s="5" t="n">
        <v>271159</v>
      </c>
    </row>
    <row r="8">
      <c r="A8" s="4" t="inlineStr">
        <is>
          <t>Short-term lease cost</t>
        </is>
      </c>
      <c r="B8" s="5" t="n">
        <v>8156</v>
      </c>
      <c r="C8" s="5" t="n">
        <v>7411</v>
      </c>
      <c r="D8" s="5" t="n">
        <v>29293</v>
      </c>
      <c r="E8" s="5" t="n">
        <v>29780</v>
      </c>
    </row>
    <row r="9">
      <c r="A9" s="4" t="inlineStr">
        <is>
          <t>Variable lease cost</t>
        </is>
      </c>
      <c r="B9" s="5" t="n">
        <v>81597</v>
      </c>
      <c r="C9" s="5" t="n">
        <v>61170</v>
      </c>
      <c r="D9" s="5" t="n">
        <v>195126</v>
      </c>
      <c r="E9" s="5" t="n">
        <v>168071</v>
      </c>
    </row>
    <row r="10">
      <c r="A10" s="4" t="inlineStr">
        <is>
          <t>Total lease cost</t>
        </is>
      </c>
      <c r="B10" s="6" t="n">
        <v>223159</v>
      </c>
      <c r="C10" s="6" t="n">
        <v>164488</v>
      </c>
      <c r="D10" s="6" t="n">
        <v>599860</v>
      </c>
      <c r="E10" s="6" t="n">
        <v>46939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Weighted Average Lease Terms and Discount Rates (Details)</t>
        </is>
      </c>
      <c r="B1" s="2" t="inlineStr">
        <is>
          <t>Sep. 30, 2024</t>
        </is>
      </c>
      <c r="C1" s="2" t="inlineStr">
        <is>
          <t>Sep. 30, 2023</t>
        </is>
      </c>
    </row>
    <row r="2">
      <c r="A2" s="3" t="inlineStr">
        <is>
          <t>Weighted-average remaining lease term</t>
        </is>
      </c>
      <c r="B2" s="4" t="inlineStr">
        <is>
          <t xml:space="preserve"> </t>
        </is>
      </c>
      <c r="C2" s="4" t="inlineStr">
        <is>
          <t xml:space="preserve"> </t>
        </is>
      </c>
    </row>
    <row r="3">
      <c r="A3" s="4" t="inlineStr">
        <is>
          <t>Operating leases</t>
        </is>
      </c>
      <c r="B3" s="4" t="inlineStr">
        <is>
          <t>15 years 2 months 12 days</t>
        </is>
      </c>
      <c r="C3" s="4" t="inlineStr">
        <is>
          <t>15 years 1 month 6 days</t>
        </is>
      </c>
    </row>
    <row r="4">
      <c r="A4" s="4" t="inlineStr">
        <is>
          <t>Finance leases</t>
        </is>
      </c>
      <c r="B4" s="4" t="inlineStr">
        <is>
          <t>3 years 1 month 6 days</t>
        </is>
      </c>
      <c r="C4" s="4" t="inlineStr">
        <is>
          <t>2 years 4 months 24 days</t>
        </is>
      </c>
    </row>
    <row r="5">
      <c r="A5" s="3" t="inlineStr">
        <is>
          <t>Weighted-average discount rate</t>
        </is>
      </c>
      <c r="B5" s="4" t="inlineStr">
        <is>
          <t xml:space="preserve"> </t>
        </is>
      </c>
      <c r="C5" s="4" t="inlineStr">
        <is>
          <t xml:space="preserve"> </t>
        </is>
      </c>
    </row>
    <row r="6">
      <c r="A6" s="4" t="inlineStr">
        <is>
          <t>Operating leases</t>
        </is>
      </c>
      <c r="B6" s="12" t="n">
        <v>0.0708</v>
      </c>
      <c r="C6" s="12" t="n">
        <v>0.06660000000000001</v>
      </c>
    </row>
    <row r="7">
      <c r="A7" s="4" t="inlineStr">
        <is>
          <t>Finance leases</t>
        </is>
      </c>
      <c r="B7" s="12" t="n">
        <v>0.0581</v>
      </c>
      <c r="C7" s="12" t="n">
        <v>0.0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1" customWidth="1" min="2" max="2"/>
    <col width="47" customWidth="1" min="3" max="3"/>
    <col width="14" customWidth="1" min="4" max="4"/>
    <col width="14" customWidth="1" min="5" max="5"/>
  </cols>
  <sheetData>
    <row r="1">
      <c r="A1" s="1" t="inlineStr">
        <is>
          <t>Commitments and Contingencies - Aircraft-Related Commitments and Financing Arrangements (Details) $ in Millions</t>
        </is>
      </c>
      <c r="B1" s="2" t="inlineStr">
        <is>
          <t>Jul. 30, 2024 USD ($) aircraft</t>
        </is>
      </c>
      <c r="C1" s="2" t="inlineStr">
        <is>
          <t>Sep. 30, 2024 USD ($) aircraft_engine aircraft</t>
        </is>
      </c>
      <c r="D1" s="2" t="inlineStr">
        <is>
          <t>Dec. 31, 2023</t>
        </is>
      </c>
      <c r="E1" s="2" t="inlineStr">
        <is>
          <t>Sep. 30, 2023</t>
        </is>
      </c>
    </row>
    <row r="2">
      <c r="A2" s="3" t="inlineStr">
        <is>
          <t>Aircraft Rent Commitments For Future Aircraft Deliveries</t>
        </is>
      </c>
      <c r="B2" s="4" t="inlineStr">
        <is>
          <t xml:space="preserve"> </t>
        </is>
      </c>
      <c r="C2" s="4" t="inlineStr">
        <is>
          <t xml:space="preserve"> </t>
        </is>
      </c>
      <c r="D2" s="4" t="inlineStr">
        <is>
          <t xml:space="preserve"> </t>
        </is>
      </c>
      <c r="E2" s="4" t="inlineStr">
        <is>
          <t xml:space="preserve"> </t>
        </is>
      </c>
    </row>
    <row r="3">
      <c r="A3" s="4" t="inlineStr">
        <is>
          <t>Number of delivered aircraft with secured debt financing commitments | aircraft</t>
        </is>
      </c>
      <c r="B3" s="4" t="inlineStr">
        <is>
          <t xml:space="preserve"> </t>
        </is>
      </c>
      <c r="C3" s="5" t="n">
        <v>69</v>
      </c>
      <c r="D3" s="4" t="inlineStr">
        <is>
          <t xml:space="preserve"> </t>
        </is>
      </c>
      <c r="E3" s="4" t="inlineStr">
        <is>
          <t xml:space="preserve"> </t>
        </is>
      </c>
    </row>
    <row r="4">
      <c r="A4" s="4" t="inlineStr">
        <is>
          <t>Aircraft-Related Secured Debt</t>
        </is>
      </c>
      <c r="B4" s="4" t="inlineStr">
        <is>
          <t xml:space="preserve"> </t>
        </is>
      </c>
      <c r="C4" s="4" t="inlineStr">
        <is>
          <t xml:space="preserve"> </t>
        </is>
      </c>
      <c r="D4" s="4" t="inlineStr">
        <is>
          <t xml:space="preserve"> </t>
        </is>
      </c>
      <c r="E4" s="4" t="inlineStr">
        <is>
          <t xml:space="preserve"> </t>
        </is>
      </c>
    </row>
    <row r="5">
      <c r="A5" s="3" t="inlineStr">
        <is>
          <t>Interest Commitments</t>
        </is>
      </c>
      <c r="B5" s="4" t="inlineStr">
        <is>
          <t xml:space="preserve"> </t>
        </is>
      </c>
      <c r="C5" s="4" t="inlineStr">
        <is>
          <t xml:space="preserve"> </t>
        </is>
      </c>
      <c r="D5" s="4" t="inlineStr">
        <is>
          <t xml:space="preserve"> </t>
        </is>
      </c>
      <c r="E5" s="4" t="inlineStr">
        <is>
          <t xml:space="preserve"> </t>
        </is>
      </c>
    </row>
    <row r="6">
      <c r="A6" s="4" t="inlineStr">
        <is>
          <t>Interest commitments, remainder of fiscal year</t>
        </is>
      </c>
      <c r="B6" s="4" t="inlineStr">
        <is>
          <t xml:space="preserve"> </t>
        </is>
      </c>
      <c r="C6" s="14" t="n">
        <v>21.6</v>
      </c>
      <c r="D6" s="4" t="inlineStr">
        <is>
          <t xml:space="preserve"> </t>
        </is>
      </c>
      <c r="E6" s="4" t="inlineStr">
        <is>
          <t xml:space="preserve"> </t>
        </is>
      </c>
    </row>
    <row r="7">
      <c r="A7" s="4" t="inlineStr">
        <is>
          <t>Interest commitments, 2025</t>
        </is>
      </c>
      <c r="B7" s="4" t="inlineStr">
        <is>
          <t xml:space="preserve"> </t>
        </is>
      </c>
      <c r="C7" s="10" t="n">
        <v>81.8</v>
      </c>
      <c r="D7" s="4" t="inlineStr">
        <is>
          <t xml:space="preserve"> </t>
        </is>
      </c>
      <c r="E7" s="4" t="inlineStr">
        <is>
          <t xml:space="preserve"> </t>
        </is>
      </c>
    </row>
    <row r="8">
      <c r="A8" s="4" t="inlineStr">
        <is>
          <t>Interest commitments, 2026</t>
        </is>
      </c>
      <c r="B8" s="4" t="inlineStr">
        <is>
          <t xml:space="preserve"> </t>
        </is>
      </c>
      <c r="C8" s="10" t="n">
        <v>75.3</v>
      </c>
      <c r="D8" s="4" t="inlineStr">
        <is>
          <t xml:space="preserve"> </t>
        </is>
      </c>
      <c r="E8" s="4" t="inlineStr">
        <is>
          <t xml:space="preserve"> </t>
        </is>
      </c>
    </row>
    <row r="9">
      <c r="A9" s="4" t="inlineStr">
        <is>
          <t>Interest commitments, 2027</t>
        </is>
      </c>
      <c r="B9" s="4" t="inlineStr">
        <is>
          <t xml:space="preserve"> </t>
        </is>
      </c>
      <c r="C9" s="10" t="n">
        <v>67.90000000000001</v>
      </c>
      <c r="D9" s="4" t="inlineStr">
        <is>
          <t xml:space="preserve"> </t>
        </is>
      </c>
      <c r="E9" s="4" t="inlineStr">
        <is>
          <t xml:space="preserve"> </t>
        </is>
      </c>
    </row>
    <row r="10">
      <c r="A10" s="4" t="inlineStr">
        <is>
          <t>Interest commitments, 2028</t>
        </is>
      </c>
      <c r="B10" s="4" t="inlineStr">
        <is>
          <t xml:space="preserve"> </t>
        </is>
      </c>
      <c r="C10" s="5" t="n">
        <v>59</v>
      </c>
      <c r="D10" s="4" t="inlineStr">
        <is>
          <t xml:space="preserve"> </t>
        </is>
      </c>
      <c r="E10" s="4" t="inlineStr">
        <is>
          <t xml:space="preserve"> </t>
        </is>
      </c>
    </row>
    <row r="11">
      <c r="A11" s="4" t="inlineStr">
        <is>
          <t>Interest commitments, 2029 and thereafter</t>
        </is>
      </c>
      <c r="B11" s="4" t="inlineStr">
        <is>
          <t xml:space="preserve"> </t>
        </is>
      </c>
      <c r="C11" s="14" t="n">
        <v>246.2</v>
      </c>
      <c r="D11" s="4" t="inlineStr">
        <is>
          <t xml:space="preserve"> </t>
        </is>
      </c>
      <c r="E11" s="4" t="inlineStr">
        <is>
          <t xml:space="preserve"> </t>
        </is>
      </c>
    </row>
    <row r="12">
      <c r="A12" s="4" t="inlineStr">
        <is>
          <t>Secured Debt | 8.00% Senior Secured Notes Due 2025</t>
        </is>
      </c>
      <c r="B12" s="4" t="inlineStr">
        <is>
          <t xml:space="preserve"> </t>
        </is>
      </c>
      <c r="C12" s="4" t="inlineStr">
        <is>
          <t xml:space="preserve"> </t>
        </is>
      </c>
      <c r="D12" s="4" t="inlineStr">
        <is>
          <t xml:space="preserve"> </t>
        </is>
      </c>
      <c r="E12" s="4" t="inlineStr">
        <is>
          <t xml:space="preserve"> </t>
        </is>
      </c>
    </row>
    <row r="13">
      <c r="A13" s="3" t="inlineStr">
        <is>
          <t>Interest Commitments</t>
        </is>
      </c>
      <c r="B13" s="4" t="inlineStr">
        <is>
          <t xml:space="preserve"> </t>
        </is>
      </c>
      <c r="C13" s="4" t="inlineStr">
        <is>
          <t xml:space="preserve"> </t>
        </is>
      </c>
      <c r="D13" s="4" t="inlineStr">
        <is>
          <t xml:space="preserve"> </t>
        </is>
      </c>
      <c r="E13" s="4" t="inlineStr">
        <is>
          <t xml:space="preserve"> </t>
        </is>
      </c>
    </row>
    <row r="14">
      <c r="A14" s="4" t="inlineStr">
        <is>
          <t>Stated interest rate percentage</t>
        </is>
      </c>
      <c r="B14" s="4" t="inlineStr">
        <is>
          <t xml:space="preserve"> </t>
        </is>
      </c>
      <c r="C14" s="8" t="n">
        <v>0.08</v>
      </c>
      <c r="D14" s="8" t="n">
        <v>0.08</v>
      </c>
      <c r="E14" s="8" t="n">
        <v>0.08</v>
      </c>
    </row>
    <row r="15">
      <c r="A15" s="4" t="inlineStr">
        <is>
          <t>Non-Aircraft-Related Secured Debt, Unsecured Debt And Convertible Debt</t>
        </is>
      </c>
      <c r="B15" s="4" t="inlineStr">
        <is>
          <t xml:space="preserve"> </t>
        </is>
      </c>
      <c r="C15" s="4" t="inlineStr">
        <is>
          <t xml:space="preserve"> </t>
        </is>
      </c>
      <c r="D15" s="4" t="inlineStr">
        <is>
          <t xml:space="preserve"> </t>
        </is>
      </c>
      <c r="E15" s="4" t="inlineStr">
        <is>
          <t xml:space="preserve"> </t>
        </is>
      </c>
    </row>
    <row r="16">
      <c r="A16" s="3" t="inlineStr">
        <is>
          <t>Interest Commitments</t>
        </is>
      </c>
      <c r="B16" s="4" t="inlineStr">
        <is>
          <t xml:space="preserve"> </t>
        </is>
      </c>
      <c r="C16" s="4" t="inlineStr">
        <is>
          <t xml:space="preserve"> </t>
        </is>
      </c>
      <c r="D16" s="4" t="inlineStr">
        <is>
          <t xml:space="preserve"> </t>
        </is>
      </c>
      <c r="E16" s="4" t="inlineStr">
        <is>
          <t xml:space="preserve"> </t>
        </is>
      </c>
    </row>
    <row r="17">
      <c r="A17" s="4" t="inlineStr">
        <is>
          <t>Interest commitments, remainder of fiscal year</t>
        </is>
      </c>
      <c r="B17" s="4" t="inlineStr">
        <is>
          <t xml:space="preserve"> </t>
        </is>
      </c>
      <c r="C17" s="14" t="n">
        <v>25.3</v>
      </c>
      <c r="D17" s="4" t="inlineStr">
        <is>
          <t xml:space="preserve"> </t>
        </is>
      </c>
      <c r="E17" s="4" t="inlineStr">
        <is>
          <t xml:space="preserve"> </t>
        </is>
      </c>
    </row>
    <row r="18">
      <c r="A18" s="4" t="inlineStr">
        <is>
          <t>Interest commitments, 2025</t>
        </is>
      </c>
      <c r="B18" s="4" t="inlineStr">
        <is>
          <t xml:space="preserve"> </t>
        </is>
      </c>
      <c r="C18" s="10" t="n">
        <v>89.40000000000001</v>
      </c>
      <c r="D18" s="4" t="inlineStr">
        <is>
          <t xml:space="preserve"> </t>
        </is>
      </c>
      <c r="E18" s="4" t="inlineStr">
        <is>
          <t xml:space="preserve"> </t>
        </is>
      </c>
    </row>
    <row r="19">
      <c r="A19" s="4" t="inlineStr">
        <is>
          <t>Interest commitments, 2026</t>
        </is>
      </c>
      <c r="B19" s="4" t="inlineStr">
        <is>
          <t xml:space="preserve"> </t>
        </is>
      </c>
      <c r="C19" s="10" t="n">
        <v>5.9</v>
      </c>
      <c r="D19" s="4" t="inlineStr">
        <is>
          <t xml:space="preserve"> </t>
        </is>
      </c>
      <c r="E19" s="4" t="inlineStr">
        <is>
          <t xml:space="preserve"> </t>
        </is>
      </c>
    </row>
    <row r="20">
      <c r="A20" s="4" t="inlineStr">
        <is>
          <t>Interest commitments, 2027</t>
        </is>
      </c>
      <c r="B20" s="4" t="inlineStr">
        <is>
          <t xml:space="preserve"> </t>
        </is>
      </c>
      <c r="C20" s="10" t="n">
        <v>3.4</v>
      </c>
      <c r="D20" s="4" t="inlineStr">
        <is>
          <t xml:space="preserve"> </t>
        </is>
      </c>
      <c r="E20" s="4" t="inlineStr">
        <is>
          <t xml:space="preserve"> </t>
        </is>
      </c>
    </row>
    <row r="21">
      <c r="A21" s="4" t="inlineStr">
        <is>
          <t>Interest commitments, 2028</t>
        </is>
      </c>
      <c r="B21" s="4" t="inlineStr">
        <is>
          <t xml:space="preserve"> </t>
        </is>
      </c>
      <c r="C21" s="10" t="n">
        <v>3.4</v>
      </c>
      <c r="D21" s="4" t="inlineStr">
        <is>
          <t xml:space="preserve"> </t>
        </is>
      </c>
      <c r="E21" s="4" t="inlineStr">
        <is>
          <t xml:space="preserve"> </t>
        </is>
      </c>
    </row>
    <row r="22">
      <c r="A22" s="4" t="inlineStr">
        <is>
          <t>Interest commitments, 2029 and thereafter</t>
        </is>
      </c>
      <c r="B22" s="4" t="inlineStr">
        <is>
          <t xml:space="preserve"> </t>
        </is>
      </c>
      <c r="C22" s="10" t="n">
        <v>7.1</v>
      </c>
      <c r="D22" s="4" t="inlineStr">
        <is>
          <t xml:space="preserve"> </t>
        </is>
      </c>
      <c r="E22" s="4" t="inlineStr">
        <is>
          <t xml:space="preserve"> </t>
        </is>
      </c>
    </row>
    <row r="23">
      <c r="A23" s="4" t="inlineStr">
        <is>
          <t>2027 Through 2028 | Leased Aircraft</t>
        </is>
      </c>
      <c r="B23" s="4" t="inlineStr">
        <is>
          <t xml:space="preserve"> </t>
        </is>
      </c>
      <c r="C23" s="4" t="inlineStr">
        <is>
          <t xml:space="preserve"> </t>
        </is>
      </c>
      <c r="D23" s="4" t="inlineStr">
        <is>
          <t xml:space="preserve"> </t>
        </is>
      </c>
      <c r="E23" s="4" t="inlineStr">
        <is>
          <t xml:space="preserve"> </t>
        </is>
      </c>
    </row>
    <row r="24">
      <c r="A24" s="3" t="inlineStr">
        <is>
          <t>Unrecorded Unconditional Purchase Obligation [Line Items]</t>
        </is>
      </c>
      <c r="B24" s="4" t="inlineStr">
        <is>
          <t xml:space="preserve"> </t>
        </is>
      </c>
      <c r="C24" s="4" t="inlineStr">
        <is>
          <t xml:space="preserve"> </t>
        </is>
      </c>
      <c r="D24" s="4" t="inlineStr">
        <is>
          <t xml:space="preserve"> </t>
        </is>
      </c>
      <c r="E24" s="4" t="inlineStr">
        <is>
          <t xml:space="preserve"> </t>
        </is>
      </c>
    </row>
    <row r="25">
      <c r="A25" s="4" t="inlineStr">
        <is>
          <t>Number of aircraft under lease transaction | aircraft</t>
        </is>
      </c>
      <c r="B25" s="5" t="n">
        <v>36</v>
      </c>
      <c r="C25" s="4" t="inlineStr">
        <is>
          <t xml:space="preserve"> </t>
        </is>
      </c>
      <c r="D25" s="4" t="inlineStr">
        <is>
          <t xml:space="preserve"> </t>
        </is>
      </c>
      <c r="E25" s="4" t="inlineStr">
        <is>
          <t xml:space="preserve"> </t>
        </is>
      </c>
    </row>
    <row r="26">
      <c r="A26" s="4" t="inlineStr">
        <is>
          <t>2029 Through 2031 | Other Aircraft</t>
        </is>
      </c>
      <c r="B26" s="4" t="inlineStr">
        <is>
          <t xml:space="preserve"> </t>
        </is>
      </c>
      <c r="C26" s="4" t="inlineStr">
        <is>
          <t xml:space="preserve"> </t>
        </is>
      </c>
      <c r="D26" s="4" t="inlineStr">
        <is>
          <t xml:space="preserve"> </t>
        </is>
      </c>
      <c r="E26" s="4" t="inlineStr">
        <is>
          <t xml:space="preserve"> </t>
        </is>
      </c>
    </row>
    <row r="27">
      <c r="A27" s="3" t="inlineStr">
        <is>
          <t>Unrecorded Unconditional Purchase Obligation [Line Items]</t>
        </is>
      </c>
      <c r="B27" s="4" t="inlineStr">
        <is>
          <t xml:space="preserve"> </t>
        </is>
      </c>
      <c r="C27" s="4" t="inlineStr">
        <is>
          <t xml:space="preserve"> </t>
        </is>
      </c>
      <c r="D27" s="4" t="inlineStr">
        <is>
          <t xml:space="preserve"> </t>
        </is>
      </c>
      <c r="E27" s="4" t="inlineStr">
        <is>
          <t xml:space="preserve"> </t>
        </is>
      </c>
    </row>
    <row r="28">
      <c r="A28" s="4" t="inlineStr">
        <is>
          <t>Number of aircraft under lease transaction | aircraft</t>
        </is>
      </c>
      <c r="B28" s="5" t="n">
        <v>52</v>
      </c>
      <c r="C28" s="4" t="inlineStr">
        <is>
          <t xml:space="preserve"> </t>
        </is>
      </c>
      <c r="D28" s="4" t="inlineStr">
        <is>
          <t xml:space="preserve"> </t>
        </is>
      </c>
      <c r="E28" s="4" t="inlineStr">
        <is>
          <t xml:space="preserve"> </t>
        </is>
      </c>
    </row>
    <row r="29">
      <c r="A29" s="4" t="inlineStr">
        <is>
          <t>Additional cash received from transaction</t>
        </is>
      </c>
      <c r="B29" s="6" t="n">
        <v>186</v>
      </c>
      <c r="C29" s="4" t="inlineStr">
        <is>
          <t xml:space="preserve"> </t>
        </is>
      </c>
      <c r="D29" s="4" t="inlineStr">
        <is>
          <t xml:space="preserve"> </t>
        </is>
      </c>
      <c r="E29" s="4" t="inlineStr">
        <is>
          <t xml:space="preserve"> </t>
        </is>
      </c>
    </row>
    <row r="30">
      <c r="A30" s="4" t="inlineStr">
        <is>
          <t>Aircraft and Related Flight Equipment</t>
        </is>
      </c>
      <c r="B30" s="4" t="inlineStr">
        <is>
          <t xml:space="preserve"> </t>
        </is>
      </c>
      <c r="C30" s="4" t="inlineStr">
        <is>
          <t xml:space="preserve"> </t>
        </is>
      </c>
      <c r="D30" s="4" t="inlineStr">
        <is>
          <t xml:space="preserve"> </t>
        </is>
      </c>
      <c r="E30" s="4" t="inlineStr">
        <is>
          <t xml:space="preserve"> </t>
        </is>
      </c>
    </row>
    <row r="31">
      <c r="A31" s="3" t="inlineStr">
        <is>
          <t>Committed Expenditures</t>
        </is>
      </c>
      <c r="B31" s="4" t="inlineStr">
        <is>
          <t xml:space="preserve"> </t>
        </is>
      </c>
      <c r="C31" s="4" t="inlineStr">
        <is>
          <t xml:space="preserve"> </t>
        </is>
      </c>
      <c r="D31" s="4" t="inlineStr">
        <is>
          <t xml:space="preserve"> </t>
        </is>
      </c>
      <c r="E31" s="4" t="inlineStr">
        <is>
          <t xml:space="preserve"> </t>
        </is>
      </c>
    </row>
    <row r="32">
      <c r="A32" s="4" t="inlineStr">
        <is>
          <t>Committed expenditures, remainder of fiscal year</t>
        </is>
      </c>
      <c r="B32" s="4" t="inlineStr">
        <is>
          <t xml:space="preserve"> </t>
        </is>
      </c>
      <c r="C32" s="10" t="n">
        <v>56.4</v>
      </c>
      <c r="D32" s="4" t="inlineStr">
        <is>
          <t xml:space="preserve"> </t>
        </is>
      </c>
      <c r="E32" s="4" t="inlineStr">
        <is>
          <t xml:space="preserve"> </t>
        </is>
      </c>
    </row>
    <row r="33">
      <c r="A33" s="4" t="inlineStr">
        <is>
          <t>Committed expenditures, 2025</t>
        </is>
      </c>
      <c r="B33" s="4" t="inlineStr">
        <is>
          <t xml:space="preserve"> </t>
        </is>
      </c>
      <c r="C33" s="10" t="n">
        <v>143.9</v>
      </c>
      <c r="D33" s="4" t="inlineStr">
        <is>
          <t xml:space="preserve"> </t>
        </is>
      </c>
      <c r="E33" s="4" t="inlineStr">
        <is>
          <t xml:space="preserve"> </t>
        </is>
      </c>
    </row>
    <row r="34">
      <c r="A34" s="4" t="inlineStr">
        <is>
          <t>Committed expenditures, 2026</t>
        </is>
      </c>
      <c r="B34" s="4" t="inlineStr">
        <is>
          <t xml:space="preserve"> </t>
        </is>
      </c>
      <c r="C34" s="10" t="n">
        <v>12.3</v>
      </c>
      <c r="D34" s="4" t="inlineStr">
        <is>
          <t xml:space="preserve"> </t>
        </is>
      </c>
      <c r="E34" s="4" t="inlineStr">
        <is>
          <t xml:space="preserve"> </t>
        </is>
      </c>
    </row>
    <row r="35">
      <c r="A35" s="4" t="inlineStr">
        <is>
          <t>Committed expenditures, 2027</t>
        </is>
      </c>
      <c r="B35" s="4" t="inlineStr">
        <is>
          <t xml:space="preserve"> </t>
        </is>
      </c>
      <c r="C35" s="5" t="n">
        <v>183</v>
      </c>
      <c r="D35" s="4" t="inlineStr">
        <is>
          <t xml:space="preserve"> </t>
        </is>
      </c>
      <c r="E35" s="4" t="inlineStr">
        <is>
          <t xml:space="preserve"> </t>
        </is>
      </c>
    </row>
    <row r="36">
      <c r="A36" s="4" t="inlineStr">
        <is>
          <t>Committed expenditures, 2028</t>
        </is>
      </c>
      <c r="B36" s="4" t="inlineStr">
        <is>
          <t xml:space="preserve"> </t>
        </is>
      </c>
      <c r="C36" s="10" t="n">
        <v>297.8</v>
      </c>
      <c r="D36" s="4" t="inlineStr">
        <is>
          <t xml:space="preserve"> </t>
        </is>
      </c>
      <c r="E36" s="4" t="inlineStr">
        <is>
          <t xml:space="preserve"> </t>
        </is>
      </c>
    </row>
    <row r="37">
      <c r="A37" s="4" t="inlineStr">
        <is>
          <t>Committed expenditures, 2029 and thereafter</t>
        </is>
      </c>
      <c r="B37" s="4" t="inlineStr">
        <is>
          <t xml:space="preserve"> </t>
        </is>
      </c>
      <c r="C37" s="10" t="n">
        <v>2982.1</v>
      </c>
      <c r="D37" s="4" t="inlineStr">
        <is>
          <t xml:space="preserve"> </t>
        </is>
      </c>
      <c r="E37" s="4" t="inlineStr">
        <is>
          <t xml:space="preserve"> </t>
        </is>
      </c>
    </row>
    <row r="38">
      <c r="A38" s="4" t="inlineStr">
        <is>
          <t>Non-aircraft Related Commitments</t>
        </is>
      </c>
      <c r="B38" s="4" t="inlineStr">
        <is>
          <t xml:space="preserve"> </t>
        </is>
      </c>
      <c r="C38" s="4" t="inlineStr">
        <is>
          <t xml:space="preserve"> </t>
        </is>
      </c>
      <c r="D38" s="4" t="inlineStr">
        <is>
          <t xml:space="preserve"> </t>
        </is>
      </c>
      <c r="E38" s="4" t="inlineStr">
        <is>
          <t xml:space="preserve"> </t>
        </is>
      </c>
    </row>
    <row r="39">
      <c r="A39" s="3" t="inlineStr">
        <is>
          <t>Committed Expenditures</t>
        </is>
      </c>
      <c r="B39" s="4" t="inlineStr">
        <is>
          <t xml:space="preserve"> </t>
        </is>
      </c>
      <c r="C39" s="4" t="inlineStr">
        <is>
          <t xml:space="preserve"> </t>
        </is>
      </c>
      <c r="D39" s="4" t="inlineStr">
        <is>
          <t xml:space="preserve"> </t>
        </is>
      </c>
      <c r="E39" s="4" t="inlineStr">
        <is>
          <t xml:space="preserve"> </t>
        </is>
      </c>
    </row>
    <row r="40">
      <c r="A40" s="4" t="inlineStr">
        <is>
          <t>Committed expenditures, remainder of fiscal year</t>
        </is>
      </c>
      <c r="B40" s="4" t="inlineStr">
        <is>
          <t xml:space="preserve"> </t>
        </is>
      </c>
      <c r="C40" s="10" t="n">
        <v>9.6</v>
      </c>
      <c r="D40" s="4" t="inlineStr">
        <is>
          <t xml:space="preserve"> </t>
        </is>
      </c>
      <c r="E40" s="4" t="inlineStr">
        <is>
          <t xml:space="preserve"> </t>
        </is>
      </c>
    </row>
    <row r="41">
      <c r="A41" s="4" t="inlineStr">
        <is>
          <t>Committed expenditures, 2025</t>
        </is>
      </c>
      <c r="B41" s="4" t="inlineStr">
        <is>
          <t xml:space="preserve"> </t>
        </is>
      </c>
      <c r="C41" s="5" t="n">
        <v>39</v>
      </c>
      <c r="D41" s="4" t="inlineStr">
        <is>
          <t xml:space="preserve"> </t>
        </is>
      </c>
      <c r="E41" s="4" t="inlineStr">
        <is>
          <t xml:space="preserve"> </t>
        </is>
      </c>
    </row>
    <row r="42">
      <c r="A42" s="4" t="inlineStr">
        <is>
          <t>Committed expenditures, 2026</t>
        </is>
      </c>
      <c r="B42" s="4" t="inlineStr">
        <is>
          <t xml:space="preserve"> </t>
        </is>
      </c>
      <c r="C42" s="10" t="n">
        <v>21.7</v>
      </c>
      <c r="D42" s="4" t="inlineStr">
        <is>
          <t xml:space="preserve"> </t>
        </is>
      </c>
      <c r="E42" s="4" t="inlineStr">
        <is>
          <t xml:space="preserve"> </t>
        </is>
      </c>
    </row>
    <row r="43">
      <c r="A43" s="4" t="inlineStr">
        <is>
          <t>Committed expenditures, 2027</t>
        </is>
      </c>
      <c r="B43" s="4" t="inlineStr">
        <is>
          <t xml:space="preserve"> </t>
        </is>
      </c>
      <c r="C43" s="5" t="n">
        <v>18</v>
      </c>
      <c r="D43" s="4" t="inlineStr">
        <is>
          <t xml:space="preserve"> </t>
        </is>
      </c>
      <c r="E43" s="4" t="inlineStr">
        <is>
          <t xml:space="preserve"> </t>
        </is>
      </c>
    </row>
    <row r="44">
      <c r="A44" s="4" t="inlineStr">
        <is>
          <t>Committed expenditures, 2028</t>
        </is>
      </c>
      <c r="B44" s="4" t="inlineStr">
        <is>
          <t xml:space="preserve"> </t>
        </is>
      </c>
      <c r="C44" s="5" t="n">
        <v>2</v>
      </c>
      <c r="D44" s="4" t="inlineStr">
        <is>
          <t xml:space="preserve"> </t>
        </is>
      </c>
      <c r="E44" s="4" t="inlineStr">
        <is>
          <t xml:space="preserve"> </t>
        </is>
      </c>
    </row>
    <row r="45">
      <c r="A45" s="4" t="inlineStr">
        <is>
          <t>Committed expenditures, 2029 and thereafter</t>
        </is>
      </c>
      <c r="B45" s="4" t="inlineStr">
        <is>
          <t xml:space="preserve"> </t>
        </is>
      </c>
      <c r="C45" s="14" t="n">
        <v>0.1</v>
      </c>
      <c r="D45" s="4" t="inlineStr">
        <is>
          <t xml:space="preserve"> </t>
        </is>
      </c>
      <c r="E45" s="4" t="inlineStr">
        <is>
          <t xml:space="preserve"> </t>
        </is>
      </c>
    </row>
    <row r="46">
      <c r="A46" s="4" t="inlineStr">
        <is>
          <t>PurePower PW1100G-JM Engine | 2024 Through 2031</t>
        </is>
      </c>
      <c r="B46" s="4" t="inlineStr">
        <is>
          <t xml:space="preserve"> </t>
        </is>
      </c>
      <c r="C46" s="4" t="inlineStr">
        <is>
          <t xml:space="preserve"> </t>
        </is>
      </c>
      <c r="D46" s="4" t="inlineStr">
        <is>
          <t xml:space="preserve"> </t>
        </is>
      </c>
      <c r="E46" s="4" t="inlineStr">
        <is>
          <t xml:space="preserve"> </t>
        </is>
      </c>
    </row>
    <row r="47">
      <c r="A47" s="3" t="inlineStr">
        <is>
          <t>Unrecorded Unconditional Purchase Obligation [Line Items]</t>
        </is>
      </c>
      <c r="B47" s="4" t="inlineStr">
        <is>
          <t xml:space="preserve"> </t>
        </is>
      </c>
      <c r="C47" s="4" t="inlineStr">
        <is>
          <t xml:space="preserve"> </t>
        </is>
      </c>
      <c r="D47" s="4" t="inlineStr">
        <is>
          <t xml:space="preserve"> </t>
        </is>
      </c>
      <c r="E47" s="4" t="inlineStr">
        <is>
          <t xml:space="preserve"> </t>
        </is>
      </c>
    </row>
    <row r="48">
      <c r="A48" s="4" t="inlineStr">
        <is>
          <t>Number of spare aircraft engines ordered | aircraft_engine</t>
        </is>
      </c>
      <c r="B48" s="4" t="inlineStr">
        <is>
          <t xml:space="preserve"> </t>
        </is>
      </c>
      <c r="C48" s="5" t="n">
        <v>16</v>
      </c>
      <c r="D48" s="4" t="inlineStr">
        <is>
          <t xml:space="preserve"> </t>
        </is>
      </c>
      <c r="E48" s="4" t="inlineStr">
        <is>
          <t xml:space="preserve"> </t>
        </is>
      </c>
    </row>
    <row r="49">
      <c r="A49" s="4" t="inlineStr">
        <is>
          <t>Airbus | Through 2025</t>
        </is>
      </c>
      <c r="B49" s="4" t="inlineStr">
        <is>
          <t xml:space="preserve"> </t>
        </is>
      </c>
      <c r="C49" s="4" t="inlineStr">
        <is>
          <t xml:space="preserve"> </t>
        </is>
      </c>
      <c r="D49" s="4" t="inlineStr">
        <is>
          <t xml:space="preserve"> </t>
        </is>
      </c>
      <c r="E49" s="4" t="inlineStr">
        <is>
          <t xml:space="preserve"> </t>
        </is>
      </c>
    </row>
    <row r="50">
      <c r="A50" s="3" t="inlineStr">
        <is>
          <t>Unrecorded Unconditional Purchase Obligation [Line Items]</t>
        </is>
      </c>
      <c r="B50" s="4" t="inlineStr">
        <is>
          <t xml:space="preserve"> </t>
        </is>
      </c>
      <c r="C50" s="4" t="inlineStr">
        <is>
          <t xml:space="preserve"> </t>
        </is>
      </c>
      <c r="D50" s="4" t="inlineStr">
        <is>
          <t xml:space="preserve"> </t>
        </is>
      </c>
      <c r="E50" s="4" t="inlineStr">
        <is>
          <t xml:space="preserve"> </t>
        </is>
      </c>
    </row>
    <row r="51">
      <c r="A51" s="4" t="inlineStr">
        <is>
          <t>Number of aircraft with secured debt financing commitments scheduled for delivery | aircraft</t>
        </is>
      </c>
      <c r="B51" s="4" t="inlineStr">
        <is>
          <t xml:space="preserve"> </t>
        </is>
      </c>
      <c r="C51" s="5" t="n">
        <v>4</v>
      </c>
      <c r="D51" s="4" t="inlineStr">
        <is>
          <t xml:space="preserve"> </t>
        </is>
      </c>
      <c r="E51" s="4" t="inlineStr">
        <is>
          <t xml:space="preserve"> </t>
        </is>
      </c>
    </row>
    <row r="52">
      <c r="A52" s="4" t="inlineStr">
        <is>
          <t>Airbus | 2024 Through 2031</t>
        </is>
      </c>
      <c r="B52" s="4" t="inlineStr">
        <is>
          <t xml:space="preserve"> </t>
        </is>
      </c>
      <c r="C52" s="4" t="inlineStr">
        <is>
          <t xml:space="preserve"> </t>
        </is>
      </c>
      <c r="D52" s="4" t="inlineStr">
        <is>
          <t xml:space="preserve"> </t>
        </is>
      </c>
      <c r="E52" s="4" t="inlineStr">
        <is>
          <t xml:space="preserve"> </t>
        </is>
      </c>
    </row>
    <row r="53">
      <c r="A53" s="3" t="inlineStr">
        <is>
          <t>Unrecorded Unconditional Purchase Obligation [Line Items]</t>
        </is>
      </c>
      <c r="B53" s="4" t="inlineStr">
        <is>
          <t xml:space="preserve"> </t>
        </is>
      </c>
      <c r="C53" s="4" t="inlineStr">
        <is>
          <t xml:space="preserve"> </t>
        </is>
      </c>
      <c r="D53" s="4" t="inlineStr">
        <is>
          <t xml:space="preserve"> </t>
        </is>
      </c>
      <c r="E53" s="4" t="inlineStr">
        <is>
          <t xml:space="preserve"> </t>
        </is>
      </c>
    </row>
    <row r="54">
      <c r="A54" s="4" t="inlineStr">
        <is>
          <t>Future aircraft to be received | aircraft</t>
        </is>
      </c>
      <c r="B54" s="4" t="inlineStr">
        <is>
          <t xml:space="preserve"> </t>
        </is>
      </c>
      <c r="C54" s="5" t="n">
        <v>56</v>
      </c>
      <c r="D54" s="4" t="inlineStr">
        <is>
          <t xml:space="preserve"> </t>
        </is>
      </c>
      <c r="E54" s="4" t="inlineStr">
        <is>
          <t xml:space="preserve"> </t>
        </is>
      </c>
    </row>
    <row r="55">
      <c r="A55" s="4" t="inlineStr">
        <is>
          <t>Number of aircraft without secured financing commitments scheduled for delivery | aircraft</t>
        </is>
      </c>
      <c r="B55" s="4" t="inlineStr">
        <is>
          <t xml:space="preserve"> </t>
        </is>
      </c>
      <c r="C55" s="5" t="n">
        <v>52</v>
      </c>
      <c r="D55" s="4" t="inlineStr">
        <is>
          <t xml:space="preserve"> </t>
        </is>
      </c>
      <c r="E55" s="4" t="inlineStr">
        <is>
          <t xml:space="preserve"> </t>
        </is>
      </c>
    </row>
    <row r="56">
      <c r="A56" s="4" t="inlineStr">
        <is>
          <t>Third Party Lessor | A320 and A321</t>
        </is>
      </c>
      <c r="B56" s="4" t="inlineStr">
        <is>
          <t xml:space="preserve"> </t>
        </is>
      </c>
      <c r="C56" s="4" t="inlineStr">
        <is>
          <t xml:space="preserve"> </t>
        </is>
      </c>
      <c r="D56" s="4" t="inlineStr">
        <is>
          <t xml:space="preserve"> </t>
        </is>
      </c>
      <c r="E56" s="4" t="inlineStr">
        <is>
          <t xml:space="preserve"> </t>
        </is>
      </c>
    </row>
    <row r="57">
      <c r="A57" s="3" t="inlineStr">
        <is>
          <t>Aircraft Rent Commitments For Future Aircraft Deliveries</t>
        </is>
      </c>
      <c r="B57" s="4" t="inlineStr">
        <is>
          <t xml:space="preserve"> </t>
        </is>
      </c>
      <c r="C57" s="4" t="inlineStr">
        <is>
          <t xml:space="preserve"> </t>
        </is>
      </c>
      <c r="D57" s="4" t="inlineStr">
        <is>
          <t xml:space="preserve"> </t>
        </is>
      </c>
      <c r="E57" s="4" t="inlineStr">
        <is>
          <t xml:space="preserve"> </t>
        </is>
      </c>
    </row>
    <row r="58">
      <c r="A58" s="4" t="inlineStr">
        <is>
          <t>Operating lease payments expected for aircraft to be delivered, remainder of fiscal year</t>
        </is>
      </c>
      <c r="B58" s="4" t="inlineStr">
        <is>
          <t xml:space="preserve"> </t>
        </is>
      </c>
      <c r="C58" s="14" t="n">
        <v>1.8</v>
      </c>
      <c r="D58" s="4" t="inlineStr">
        <is>
          <t xml:space="preserve"> </t>
        </is>
      </c>
      <c r="E58" s="4" t="inlineStr">
        <is>
          <t xml:space="preserve"> </t>
        </is>
      </c>
    </row>
    <row r="59">
      <c r="A59" s="4" t="inlineStr">
        <is>
          <t>Operating lease payments expected for aircraft to be delivered, 2025</t>
        </is>
      </c>
      <c r="B59" s="4" t="inlineStr">
        <is>
          <t xml:space="preserve"> </t>
        </is>
      </c>
      <c r="C59" s="10" t="n">
        <v>33.8</v>
      </c>
      <c r="D59" s="4" t="inlineStr">
        <is>
          <t xml:space="preserve"> </t>
        </is>
      </c>
      <c r="E59" s="4" t="inlineStr">
        <is>
          <t xml:space="preserve"> </t>
        </is>
      </c>
    </row>
    <row r="60">
      <c r="A60" s="4" t="inlineStr">
        <is>
          <t>Operating lease payments expected for aircraft to be delivered, 2026</t>
        </is>
      </c>
      <c r="B60" s="4" t="inlineStr">
        <is>
          <t xml:space="preserve"> </t>
        </is>
      </c>
      <c r="C60" s="10" t="n">
        <v>40.5</v>
      </c>
      <c r="D60" s="4" t="inlineStr">
        <is>
          <t xml:space="preserve"> </t>
        </is>
      </c>
      <c r="E60" s="4" t="inlineStr">
        <is>
          <t xml:space="preserve"> </t>
        </is>
      </c>
    </row>
    <row r="61">
      <c r="A61" s="4" t="inlineStr">
        <is>
          <t>Operating lease payments expected for aircraft to be delivered, 2027</t>
        </is>
      </c>
      <c r="B61" s="4" t="inlineStr">
        <is>
          <t xml:space="preserve"> </t>
        </is>
      </c>
      <c r="C61" s="10" t="n">
        <v>101.7</v>
      </c>
      <c r="D61" s="4" t="inlineStr">
        <is>
          <t xml:space="preserve"> </t>
        </is>
      </c>
      <c r="E61" s="4" t="inlineStr">
        <is>
          <t xml:space="preserve"> </t>
        </is>
      </c>
    </row>
    <row r="62">
      <c r="A62" s="4" t="inlineStr">
        <is>
          <t>Operating lease payments expected for aircraft to be delivered, 2028</t>
        </is>
      </c>
      <c r="B62" s="4" t="inlineStr">
        <is>
          <t xml:space="preserve"> </t>
        </is>
      </c>
      <c r="C62" s="10" t="n">
        <v>196.6</v>
      </c>
      <c r="D62" s="4" t="inlineStr">
        <is>
          <t xml:space="preserve"> </t>
        </is>
      </c>
      <c r="E62" s="4" t="inlineStr">
        <is>
          <t xml:space="preserve"> </t>
        </is>
      </c>
    </row>
    <row r="63">
      <c r="A63" s="4" t="inlineStr">
        <is>
          <t>Operating lease payments expected for aircraft to be delivered, 2029 and thereafter</t>
        </is>
      </c>
      <c r="B63" s="4" t="inlineStr">
        <is>
          <t xml:space="preserve"> </t>
        </is>
      </c>
      <c r="C63" s="14" t="n">
        <v>2538.6</v>
      </c>
      <c r="D63" s="4" t="inlineStr">
        <is>
          <t xml:space="preserve"> </t>
        </is>
      </c>
      <c r="E63" s="4" t="inlineStr">
        <is>
          <t xml:space="preserve"> </t>
        </is>
      </c>
    </row>
    <row r="64">
      <c r="A64" s="4" t="inlineStr">
        <is>
          <t>Third Party Lessor | 2024 Through 2028 | A320 and A321</t>
        </is>
      </c>
      <c r="B64" s="4" t="inlineStr">
        <is>
          <t xml:space="preserve"> </t>
        </is>
      </c>
      <c r="C64" s="4" t="inlineStr">
        <is>
          <t xml:space="preserve"> </t>
        </is>
      </c>
      <c r="D64" s="4" t="inlineStr">
        <is>
          <t xml:space="preserve"> </t>
        </is>
      </c>
      <c r="E64" s="4" t="inlineStr">
        <is>
          <t xml:space="preserve"> </t>
        </is>
      </c>
    </row>
    <row r="65">
      <c r="A65" s="3" t="inlineStr">
        <is>
          <t>Unrecorded Unconditional Purchase Obligation [Line Items]</t>
        </is>
      </c>
      <c r="B65" s="4" t="inlineStr">
        <is>
          <t xml:space="preserve"> </t>
        </is>
      </c>
      <c r="C65" s="4" t="inlineStr">
        <is>
          <t xml:space="preserve"> </t>
        </is>
      </c>
      <c r="D65" s="4" t="inlineStr">
        <is>
          <t xml:space="preserve"> </t>
        </is>
      </c>
      <c r="E65" s="4" t="inlineStr">
        <is>
          <t xml:space="preserve"> </t>
        </is>
      </c>
    </row>
    <row r="66">
      <c r="A66" s="4" t="inlineStr">
        <is>
          <t>Future aircraft to be received | aircraft</t>
        </is>
      </c>
      <c r="B66" s="4" t="inlineStr">
        <is>
          <t xml:space="preserve"> </t>
        </is>
      </c>
      <c r="C66" s="5" t="n">
        <v>41</v>
      </c>
      <c r="D66" s="4" t="inlineStr">
        <is>
          <t xml:space="preserve"> </t>
        </is>
      </c>
      <c r="E6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Litigation and Assessments And Credit Card Processing Arrangements (Details)</t>
        </is>
      </c>
      <c r="C1" s="2" t="inlineStr">
        <is>
          <t>1 Months Ended</t>
        </is>
      </c>
      <c r="D1" s="2" t="inlineStr">
        <is>
          <t>3 Months Ended</t>
        </is>
      </c>
      <c r="F1" s="2" t="inlineStr">
        <is>
          <t>9 Months Ended</t>
        </is>
      </c>
    </row>
    <row r="2">
      <c r="B2" s="2" t="inlineStr">
        <is>
          <t>Jul. 02, 2024 USD ($) extension</t>
        </is>
      </c>
      <c r="C2" s="2" t="inlineStr">
        <is>
          <t>Jun. 30, 2023 USD ($)</t>
        </is>
      </c>
      <c r="D2" s="2" t="inlineStr">
        <is>
          <t>Sep. 30, 2024 USD ($)</t>
        </is>
      </c>
      <c r="E2" s="2" t="inlineStr">
        <is>
          <t>Mar. 31, 2024 USD ($)</t>
        </is>
      </c>
      <c r="F2" s="2" t="inlineStr">
        <is>
          <t>Sep. 30, 2024 USD ($)</t>
        </is>
      </c>
      <c r="G2" s="2" t="inlineStr">
        <is>
          <t>Dec. 31, 2023 USD ($)</t>
        </is>
      </c>
      <c r="H2" s="2" t="inlineStr">
        <is>
          <t>Jul. 19, 2022 USD ($)</t>
        </is>
      </c>
      <c r="I2" s="2" t="inlineStr">
        <is>
          <t>Mar. 31, 2022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6" t="n">
        <v>6000000</v>
      </c>
      <c r="H4" s="4" t="inlineStr">
        <is>
          <t xml:space="preserve"> </t>
        </is>
      </c>
      <c r="I4" s="4" t="inlineStr">
        <is>
          <t xml:space="preserve"> </t>
        </is>
      </c>
    </row>
    <row r="5">
      <c r="A5" s="4" t="inlineStr">
        <is>
          <t>Estimated probable loss, reduced</t>
        </is>
      </c>
      <c r="B5" s="4" t="inlineStr">
        <is>
          <t xml:space="preserve"> </t>
        </is>
      </c>
      <c r="C5" s="4" t="inlineStr">
        <is>
          <t xml:space="preserve"> </t>
        </is>
      </c>
      <c r="D5" s="6" t="n">
        <v>300000</v>
      </c>
      <c r="E5" s="6" t="n">
        <v>1400000</v>
      </c>
      <c r="F5" s="4" t="inlineStr">
        <is>
          <t xml:space="preserve"> </t>
        </is>
      </c>
      <c r="G5" s="4" t="inlineStr">
        <is>
          <t xml:space="preserve"> </t>
        </is>
      </c>
      <c r="H5" s="4" t="inlineStr">
        <is>
          <t xml:space="preserve"> </t>
        </is>
      </c>
      <c r="I5" s="4" t="inlineStr">
        <is>
          <t xml:space="preserve"> </t>
        </is>
      </c>
    </row>
    <row r="6">
      <c r="A6" s="4" t="inlineStr">
        <is>
          <t>Loss contingency accrual, payments</t>
        </is>
      </c>
      <c r="B6" s="4" t="inlineStr">
        <is>
          <t xml:space="preserve"> </t>
        </is>
      </c>
      <c r="C6" s="4" t="inlineStr">
        <is>
          <t xml:space="preserve"> </t>
        </is>
      </c>
      <c r="D6" s="4" t="inlineStr">
        <is>
          <t xml:space="preserve"> </t>
        </is>
      </c>
      <c r="E6" s="4" t="inlineStr">
        <is>
          <t xml:space="preserve"> </t>
        </is>
      </c>
      <c r="F6" s="6" t="n">
        <v>4300000</v>
      </c>
      <c r="G6" s="4" t="inlineStr">
        <is>
          <t xml:space="preserve"> </t>
        </is>
      </c>
      <c r="H6" s="4" t="inlineStr">
        <is>
          <t xml:space="preserve"> </t>
        </is>
      </c>
      <c r="I6" s="4" t="inlineStr">
        <is>
          <t xml:space="preserve"> </t>
        </is>
      </c>
    </row>
    <row r="7">
      <c r="A7" s="4" t="inlineStr">
        <is>
          <t>Internal revenue service federal excis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500000</v>
      </c>
      <c r="I7" s="6" t="n">
        <v>34900000</v>
      </c>
    </row>
    <row r="8">
      <c r="A8" s="4" t="inlineStr">
        <is>
          <t>Recognized a loss contingency</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Restricted cash</t>
        </is>
      </c>
      <c r="B9" s="6" t="n">
        <v>2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potential exposure to cash holdbacks from credit card processors</t>
        </is>
      </c>
      <c r="B10" s="4" t="inlineStr">
        <is>
          <t xml:space="preserve"> </t>
        </is>
      </c>
      <c r="C10" s="4" t="inlineStr">
        <is>
          <t xml:space="preserve"> </t>
        </is>
      </c>
      <c r="D10" s="5" t="n">
        <v>484100000</v>
      </c>
      <c r="E10" s="4" t="inlineStr">
        <is>
          <t xml:space="preserve"> </t>
        </is>
      </c>
      <c r="F10" s="5" t="n">
        <v>484100000</v>
      </c>
      <c r="G10" s="5" t="n">
        <v>408300000</v>
      </c>
      <c r="H10" s="4" t="inlineStr">
        <is>
          <t xml:space="preserve"> </t>
        </is>
      </c>
      <c r="I10" s="4" t="inlineStr">
        <is>
          <t xml:space="preserve"> </t>
        </is>
      </c>
    </row>
    <row r="11">
      <c r="A11" s="4" t="inlineStr">
        <is>
          <t>Number of extensions, credit card processing agreement | extension</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ension period, credit card processing agreement</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llateral Pled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cash</t>
        </is>
      </c>
      <c r="B15" s="6" t="n">
        <v>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redit Card Holdbac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cash</t>
        </is>
      </c>
      <c r="B18" s="4" t="inlineStr">
        <is>
          <t xml:space="preserve"> </t>
        </is>
      </c>
      <c r="C18" s="4" t="inlineStr">
        <is>
          <t xml:space="preserve"> </t>
        </is>
      </c>
      <c r="D18" s="6" t="n">
        <v>0</v>
      </c>
      <c r="E18" s="4" t="inlineStr">
        <is>
          <t xml:space="preserve"> </t>
        </is>
      </c>
      <c r="F18" s="6" t="n">
        <v>0</v>
      </c>
      <c r="G18" s="6" t="n">
        <v>0</v>
      </c>
      <c r="H18" s="4" t="inlineStr">
        <is>
          <t xml:space="preserve"> </t>
        </is>
      </c>
      <c r="I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ntative settlement amount</t>
        </is>
      </c>
      <c r="B21" s="4" t="inlineStr">
        <is>
          <t xml:space="preserve"> </t>
        </is>
      </c>
      <c r="C21" s="6" t="n">
        <v>8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45" customWidth="1" min="3" max="3"/>
    <col width="37" customWidth="1" min="4" max="4"/>
    <col width="20" customWidth="1" min="5" max="5"/>
  </cols>
  <sheetData>
    <row r="1">
      <c r="A1" s="1" t="inlineStr">
        <is>
          <t>Commitments and Contingencies - Employees (Details) $ in Millions</t>
        </is>
      </c>
      <c r="B1" s="2" t="inlineStr">
        <is>
          <t>1 Months Ended</t>
        </is>
      </c>
      <c r="C1" s="2" t="inlineStr">
        <is>
          <t>3 Months Ended</t>
        </is>
      </c>
      <c r="D1" s="2" t="inlineStr">
        <is>
          <t>9 Months Ended</t>
        </is>
      </c>
    </row>
    <row r="2">
      <c r="B2" s="2" t="inlineStr">
        <is>
          <t>Jul. 31, 2024</t>
        </is>
      </c>
      <c r="C2" s="2" t="inlineStr">
        <is>
          <t>Sep. 30, 2024 USD ($) employeeGroup employee</t>
        </is>
      </c>
      <c r="D2" s="2" t="inlineStr">
        <is>
          <t>Sep. 30, 2024 employeeGroup employee</t>
        </is>
      </c>
      <c r="E2" s="2" t="inlineStr">
        <is>
          <t>Sep. 01, 2024 pilot</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pilots furloughed | pilot</t>
        </is>
      </c>
      <c r="B4" s="4" t="inlineStr">
        <is>
          <t xml:space="preserve"> </t>
        </is>
      </c>
      <c r="C4" s="4" t="inlineStr">
        <is>
          <t xml:space="preserve"> </t>
        </is>
      </c>
      <c r="D4" s="4" t="inlineStr">
        <is>
          <t xml:space="preserve"> </t>
        </is>
      </c>
      <c r="E4" s="5" t="n">
        <v>170</v>
      </c>
    </row>
    <row r="5">
      <c r="A5" s="4" t="inlineStr">
        <is>
          <t>Expenses related to furloughed employees | $</t>
        </is>
      </c>
      <c r="B5" s="4" t="inlineStr">
        <is>
          <t xml:space="preserve"> </t>
        </is>
      </c>
      <c r="C5" s="14" t="n">
        <v>1.4</v>
      </c>
      <c r="D5" s="4" t="inlineStr">
        <is>
          <t xml:space="preserve"> </t>
        </is>
      </c>
      <c r="E5" s="4" t="inlineStr">
        <is>
          <t xml:space="preserve"> </t>
        </is>
      </c>
    </row>
    <row r="6">
      <c r="A6" s="4" t="inlineStr">
        <is>
          <t>Professional Airline Flight Control Association ("PAFCA")</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New agreement term with PAFCA</t>
        </is>
      </c>
      <c r="B8" s="4" t="inlineStr">
        <is>
          <t>2 years</t>
        </is>
      </c>
      <c r="C8" s="4" t="inlineStr">
        <is>
          <t xml:space="preserve"> </t>
        </is>
      </c>
      <c r="D8" s="4" t="inlineStr">
        <is>
          <t xml:space="preserve"> </t>
        </is>
      </c>
      <c r="E8" s="4" t="inlineStr">
        <is>
          <t xml:space="preserve"> </t>
        </is>
      </c>
    </row>
    <row r="9">
      <c r="A9" s="4" t="inlineStr">
        <is>
          <t>Aircraft Mechanics Fraternal Association ("AMFA")</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Number of employees included in union application (approximately) | employee</t>
        </is>
      </c>
      <c r="B11" s="4" t="inlineStr">
        <is>
          <t xml:space="preserve"> </t>
        </is>
      </c>
      <c r="C11" s="5" t="n">
        <v>670</v>
      </c>
      <c r="D11" s="5" t="n">
        <v>670</v>
      </c>
      <c r="E11" s="4" t="inlineStr">
        <is>
          <t xml:space="preserve"> </t>
        </is>
      </c>
    </row>
    <row r="12">
      <c r="A12" s="4" t="inlineStr">
        <is>
          <t>Unionized Employees Concentration Risk | Number of Employees, Total</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Number of union-represented employee groups | employeeGroup</t>
        </is>
      </c>
      <c r="B14" s="4" t="inlineStr">
        <is>
          <t xml:space="preserve"> </t>
        </is>
      </c>
      <c r="C14" s="5" t="n">
        <v>6</v>
      </c>
      <c r="D14" s="5" t="n">
        <v>6</v>
      </c>
      <c r="E14" s="4" t="inlineStr">
        <is>
          <t xml:space="preserve"> </t>
        </is>
      </c>
    </row>
    <row r="15">
      <c r="A15" s="4" t="inlineStr">
        <is>
          <t>Company's employees covered under collective bargaining agreements percentage</t>
        </is>
      </c>
      <c r="B15" s="4" t="inlineStr">
        <is>
          <t xml:space="preserve"> </t>
        </is>
      </c>
      <c r="C15" s="4" t="inlineStr">
        <is>
          <t xml:space="preserve"> </t>
        </is>
      </c>
      <c r="D15" s="8" t="n">
        <v>0.85</v>
      </c>
      <c r="E15" s="4" t="inlineStr">
        <is>
          <t xml:space="preserve"> </t>
        </is>
      </c>
    </row>
    <row r="16">
      <c r="A16" s="4" t="inlineStr">
        <is>
          <t>Unionized Employees Concentration Risk | Number of Employees, Total | Air Line Pilots Association, International ("ALPA")</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mpany's employees covered under collective bargaining agreements percentage</t>
        </is>
      </c>
      <c r="B18" s="4" t="inlineStr">
        <is>
          <t xml:space="preserve"> </t>
        </is>
      </c>
      <c r="C18" s="4" t="inlineStr">
        <is>
          <t xml:space="preserve"> </t>
        </is>
      </c>
      <c r="D18" s="8" t="n">
        <v>0.28</v>
      </c>
      <c r="E18" s="4" t="inlineStr">
        <is>
          <t xml:space="preserve"> </t>
        </is>
      </c>
    </row>
    <row r="19">
      <c r="A19" s="4" t="inlineStr">
        <is>
          <t>Unionized Employees Concentration Risk | Number of Employees, Total | Association of Flight Attendants ("AFA-CWA")</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Company's employees covered under collective bargaining agreements percentage</t>
        </is>
      </c>
      <c r="B21" s="4" t="inlineStr">
        <is>
          <t xml:space="preserve"> </t>
        </is>
      </c>
      <c r="C21" s="4" t="inlineStr">
        <is>
          <t xml:space="preserve"> </t>
        </is>
      </c>
      <c r="D21" s="8" t="n">
        <v>0.44</v>
      </c>
      <c r="E21" s="4" t="inlineStr">
        <is>
          <t xml:space="preserve"> </t>
        </is>
      </c>
    </row>
    <row r="22">
      <c r="A22" s="4" t="inlineStr">
        <is>
          <t>Unionized Employees Concentration Risk | Number of Employees, Total | Professional Airline Flight Control Association ("PAFCA")</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Company's employees covered under collective bargaining agreements percentage</t>
        </is>
      </c>
      <c r="B24" s="4" t="inlineStr">
        <is>
          <t xml:space="preserve"> </t>
        </is>
      </c>
      <c r="C24" s="4" t="inlineStr">
        <is>
          <t xml:space="preserve"> </t>
        </is>
      </c>
      <c r="D24" s="8" t="n">
        <v>0.01</v>
      </c>
      <c r="E24" s="4" t="inlineStr">
        <is>
          <t xml:space="preserve"> </t>
        </is>
      </c>
    </row>
    <row r="25">
      <c r="A25" s="4" t="inlineStr">
        <is>
          <t>Unionized Employees Concentration Risk | Number of Employees, Total | International Association of Machinists and Aerospace Workers ("IAMAW")</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ompany's employees covered under collective bargaining agreements percentage</t>
        </is>
      </c>
      <c r="B27" s="4" t="inlineStr">
        <is>
          <t xml:space="preserve"> </t>
        </is>
      </c>
      <c r="C27" s="4" t="inlineStr">
        <is>
          <t xml:space="preserve"> </t>
        </is>
      </c>
      <c r="D27" s="8" t="n">
        <v>0.03</v>
      </c>
      <c r="E27" s="4" t="inlineStr">
        <is>
          <t xml:space="preserve"> </t>
        </is>
      </c>
    </row>
    <row r="28">
      <c r="A28" s="4" t="inlineStr">
        <is>
          <t>Unionized Employees Concentration Risk | Number of Employees, Total | Transport Workers Union of America ("TWU")</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Company's employees covered under collective bargaining agreements percentage</t>
        </is>
      </c>
      <c r="B30" s="4" t="inlineStr">
        <is>
          <t xml:space="preserve"> </t>
        </is>
      </c>
      <c r="C30" s="4" t="inlineStr">
        <is>
          <t xml:space="preserve"> </t>
        </is>
      </c>
      <c r="D30" s="8" t="n">
        <v>0.03</v>
      </c>
      <c r="E30" s="4" t="inlineStr">
        <is>
          <t xml:space="preserve"> </t>
        </is>
      </c>
    </row>
    <row r="31">
      <c r="A31" s="4" t="inlineStr">
        <is>
          <t>Unionized Employees Concentration Risk | Number of Employees, Total | Aircraft Mechanics Fraternal Association ("AMFA")</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Company's employees covered under collective bargaining agreements percentage</t>
        </is>
      </c>
      <c r="B33" s="4" t="inlineStr">
        <is>
          <t xml:space="preserve"> </t>
        </is>
      </c>
      <c r="C33" s="4" t="inlineStr">
        <is>
          <t xml:space="preserve"> </t>
        </is>
      </c>
      <c r="D33" s="8" t="n">
        <v>0.06</v>
      </c>
      <c r="E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8"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s>
  <sheetData>
    <row r="1">
      <c r="A1" s="1" t="inlineStr">
        <is>
          <t>Fair Value Measurements - Narrative (Details) $ in Thousands</t>
        </is>
      </c>
      <c r="C1" s="2" t="inlineStr">
        <is>
          <t>3 Months Ended</t>
        </is>
      </c>
      <c r="F1" s="2" t="inlineStr">
        <is>
          <t>4 Months Ended</t>
        </is>
      </c>
      <c r="G1" s="2" t="inlineStr">
        <is>
          <t>9 Months Ended</t>
        </is>
      </c>
      <c r="I1" s="2" t="inlineStr">
        <is>
          <t>14 Months Ended</t>
        </is>
      </c>
    </row>
    <row r="2">
      <c r="B2" s="2" t="inlineStr">
        <is>
          <t>Oct. 29, 2024 aircraft</t>
        </is>
      </c>
      <c r="C2" s="2" t="inlineStr">
        <is>
          <t>Dec. 31, 2024 USD ($)</t>
        </is>
      </c>
      <c r="D2" s="2" t="inlineStr">
        <is>
          <t>Mar. 31, 2024 USD ($)</t>
        </is>
      </c>
      <c r="E2" s="2" t="inlineStr">
        <is>
          <t>Sep. 30, 2023 USD ($)</t>
        </is>
      </c>
      <c r="F2" s="2" t="inlineStr">
        <is>
          <t>Feb. 28, 2025 USD ($)</t>
        </is>
      </c>
      <c r="G2" s="2" t="inlineStr">
        <is>
          <t>Sep. 30, 2024 USD ($)</t>
        </is>
      </c>
      <c r="H2" s="2" t="inlineStr">
        <is>
          <t>Sep. 30, 2023 USD ($)</t>
        </is>
      </c>
      <c r="I2" s="2" t="inlineStr">
        <is>
          <t>Dec. 31, 2025 USD ($)</t>
        </is>
      </c>
      <c r="J2" s="2" t="inlineStr">
        <is>
          <t>Jul. 02, 2024 USD ($)</t>
        </is>
      </c>
      <c r="K2" s="2" t="inlineStr">
        <is>
          <t>Dec. 31, 2023</t>
        </is>
      </c>
      <c r="L2" s="2" t="inlineStr">
        <is>
          <t>Apr.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v>
      </c>
      <c r="K4" s="4" t="inlineStr">
        <is>
          <t xml:space="preserve"> </t>
        </is>
      </c>
      <c r="L4" s="4" t="inlineStr">
        <is>
          <t xml:space="preserve"> </t>
        </is>
      </c>
    </row>
    <row r="5">
      <c r="A5" s="4" t="inlineStr">
        <is>
          <t>Derivative liability</t>
        </is>
      </c>
      <c r="B5" s="4" t="inlineStr">
        <is>
          <t xml:space="preserve"> </t>
        </is>
      </c>
      <c r="C5" s="4" t="inlineStr">
        <is>
          <t xml:space="preserve"> </t>
        </is>
      </c>
      <c r="D5" s="6" t="n">
        <v>8204</v>
      </c>
      <c r="E5" s="4" t="inlineStr">
        <is>
          <t xml:space="preserve"> </t>
        </is>
      </c>
      <c r="F5" s="4" t="inlineStr">
        <is>
          <t xml:space="preserve"> </t>
        </is>
      </c>
      <c r="G5" s="6" t="n">
        <v>82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320 and A321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aircraft to be sold | aircraft</t>
        </is>
      </c>
      <c r="B8" s="5" t="n">
        <v>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9000</v>
      </c>
      <c r="J9" s="4" t="inlineStr">
        <is>
          <t xml:space="preserve"> </t>
        </is>
      </c>
      <c r="K9" s="4" t="inlineStr">
        <is>
          <t xml:space="preserve"> </t>
        </is>
      </c>
      <c r="L9" s="4" t="inlineStr">
        <is>
          <t xml:space="preserve"> </t>
        </is>
      </c>
    </row>
    <row r="10">
      <c r="A10" s="4" t="inlineStr">
        <is>
          <t>Escrow deposit per aircraft</t>
        </is>
      </c>
      <c r="B10" s="4" t="inlineStr">
        <is>
          <t xml:space="preserve"> </t>
        </is>
      </c>
      <c r="C10" s="4" t="inlineStr">
        <is>
          <t xml:space="preserve"> </t>
        </is>
      </c>
      <c r="D10" s="4" t="inlineStr">
        <is>
          <t xml:space="preserve"> </t>
        </is>
      </c>
      <c r="E10" s="4" t="inlineStr">
        <is>
          <t xml:space="preserve"> </t>
        </is>
      </c>
      <c r="F10" s="6" t="n">
        <v>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rease in net liquidity from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5000</v>
      </c>
      <c r="J11" s="4" t="inlineStr">
        <is>
          <t xml:space="preserve"> </t>
        </is>
      </c>
      <c r="K11" s="4" t="inlineStr">
        <is>
          <t xml:space="preserve"> </t>
        </is>
      </c>
      <c r="L11" s="4" t="inlineStr">
        <is>
          <t xml:space="preserve"> </t>
        </is>
      </c>
    </row>
    <row r="12">
      <c r="A12" s="4" t="inlineStr">
        <is>
          <t>Impairment loss</t>
        </is>
      </c>
      <c r="B12" s="4" t="inlineStr">
        <is>
          <t xml:space="preserve"> </t>
        </is>
      </c>
      <c r="C12" s="6" t="n">
        <v>28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llateral Pledg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00</v>
      </c>
      <c r="K15" s="4" t="inlineStr">
        <is>
          <t xml:space="preserve"> </t>
        </is>
      </c>
      <c r="L15" s="4" t="inlineStr">
        <is>
          <t xml:space="preserve"> </t>
        </is>
      </c>
    </row>
    <row r="16">
      <c r="A16" s="4" t="inlineStr">
        <is>
          <t>8.00% Senior Secured Notes Due 2025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interest rate percentage</t>
        </is>
      </c>
      <c r="B18" s="4" t="inlineStr">
        <is>
          <t xml:space="preserve"> </t>
        </is>
      </c>
      <c r="C18" s="4" t="inlineStr">
        <is>
          <t xml:space="preserve"> </t>
        </is>
      </c>
      <c r="D18" s="4" t="inlineStr">
        <is>
          <t xml:space="preserve"> </t>
        </is>
      </c>
      <c r="E18" s="8" t="n">
        <v>0.08</v>
      </c>
      <c r="F18" s="4" t="inlineStr">
        <is>
          <t xml:space="preserve"> </t>
        </is>
      </c>
      <c r="G18" s="8" t="n">
        <v>0.08</v>
      </c>
      <c r="H18" s="8" t="n">
        <v>0.08</v>
      </c>
      <c r="I18" s="4" t="inlineStr">
        <is>
          <t xml:space="preserve"> </t>
        </is>
      </c>
      <c r="J18" s="4" t="inlineStr">
        <is>
          <t xml:space="preserve"> </t>
        </is>
      </c>
      <c r="K18" s="8" t="n">
        <v>0.08</v>
      </c>
      <c r="L18" s="4" t="inlineStr">
        <is>
          <t xml:space="preserve"> </t>
        </is>
      </c>
    </row>
    <row r="19">
      <c r="A19" s="4" t="inlineStr">
        <is>
          <t>1.00% convertible notes due 2026 |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ted interest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01</v>
      </c>
      <c r="H21" s="4" t="inlineStr">
        <is>
          <t xml:space="preserve"> </t>
        </is>
      </c>
      <c r="I21" s="4" t="inlineStr">
        <is>
          <t xml:space="preserve"> </t>
        </is>
      </c>
      <c r="J21" s="4" t="inlineStr">
        <is>
          <t xml:space="preserve"> </t>
        </is>
      </c>
      <c r="K21" s="8" t="n">
        <v>0.01</v>
      </c>
      <c r="L21" s="8" t="n">
        <v>0.01</v>
      </c>
    </row>
    <row r="22">
      <c r="A22" s="4" t="inlineStr">
        <is>
          <t>1.00% convertible notes due 2026 | Convertible Notes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vorable mark to market adjustments, derivative liability</t>
        </is>
      </c>
      <c r="B24" s="4" t="inlineStr">
        <is>
          <t xml:space="preserve"> </t>
        </is>
      </c>
      <c r="C24" s="4" t="inlineStr">
        <is>
          <t xml:space="preserve"> </t>
        </is>
      </c>
      <c r="D24" s="6" t="n">
        <v>500</v>
      </c>
      <c r="E24" s="6" t="n">
        <v>5900</v>
      </c>
      <c r="F24" s="4" t="inlineStr">
        <is>
          <t xml:space="preserve"> </t>
        </is>
      </c>
      <c r="G24" s="4" t="inlineStr">
        <is>
          <t xml:space="preserve"> </t>
        </is>
      </c>
      <c r="H24" s="6" t="n">
        <v>18400</v>
      </c>
      <c r="I24" s="4" t="inlineStr">
        <is>
          <t xml:space="preserve"> </t>
        </is>
      </c>
      <c r="J24" s="4" t="inlineStr">
        <is>
          <t xml:space="preserve"> </t>
        </is>
      </c>
      <c r="K24" s="4" t="inlineStr">
        <is>
          <t xml:space="preserve"> </t>
        </is>
      </c>
      <c r="L24" s="4" t="inlineStr">
        <is>
          <t xml:space="preserve"> </t>
        </is>
      </c>
    </row>
    <row r="25">
      <c r="A25" s="4" t="inlineStr">
        <is>
          <t>Credit Card Processing Agreement | Collateral Pledg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cash</t>
        </is>
      </c>
      <c r="B27" s="4" t="inlineStr">
        <is>
          <t xml:space="preserve"> </t>
        </is>
      </c>
      <c r="C27" s="4" t="inlineStr">
        <is>
          <t xml:space="preserve"> </t>
        </is>
      </c>
      <c r="D27" s="4" t="inlineStr">
        <is>
          <t xml:space="preserve"> </t>
        </is>
      </c>
      <c r="E27" s="4" t="inlineStr">
        <is>
          <t xml:space="preserve"> </t>
        </is>
      </c>
      <c r="F27" s="4" t="inlineStr">
        <is>
          <t xml:space="preserve"> </t>
        </is>
      </c>
      <c r="G27" s="6" t="n">
        <v>5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rol Agreements For Interest And Fee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5" t="n">
        <v>444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rporate credit cards | Collateral Pled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5" t="n">
        <v>6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andby Letters of Credit | Secured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etters of credit, limit, amount</t>
        </is>
      </c>
      <c r="B36" s="4" t="inlineStr">
        <is>
          <t xml:space="preserve"> </t>
        </is>
      </c>
      <c r="C36" s="4" t="inlineStr">
        <is>
          <t xml:space="preserve"> </t>
        </is>
      </c>
      <c r="D36" s="4" t="inlineStr">
        <is>
          <t xml:space="preserve"> </t>
        </is>
      </c>
      <c r="E36" s="4" t="inlineStr">
        <is>
          <t xml:space="preserve"> </t>
        </is>
      </c>
      <c r="F36" s="4" t="inlineStr">
        <is>
          <t xml:space="preserve"> </t>
        </is>
      </c>
      <c r="G36" s="5" t="n">
        <v>696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5" t="n">
        <v>697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tter of credit facility, amount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56300</v>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C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Fair Value Measurements - Long-term Debt (Details) - USD ($) $ in Millions</t>
        </is>
      </c>
      <c r="B1" s="2" t="inlineStr">
        <is>
          <t>Sep. 30, 2024</t>
        </is>
      </c>
      <c r="C1" s="2" t="inlineStr">
        <is>
          <t>Dec. 31, 2023</t>
        </is>
      </c>
      <c r="D1" s="2" t="inlineStr">
        <is>
          <t>Sep. 30, 2023</t>
        </is>
      </c>
      <c r="E1" s="2" t="inlineStr">
        <is>
          <t>Apr. 30, 2021</t>
        </is>
      </c>
      <c r="F1" s="2" t="inlineStr">
        <is>
          <t>May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14" t="n">
        <v>3287.2</v>
      </c>
      <c r="C3" s="14" t="n">
        <v>3439.1</v>
      </c>
      <c r="D3" s="4" t="inlineStr">
        <is>
          <t xml:space="preserve"> </t>
        </is>
      </c>
      <c r="E3" s="4" t="inlineStr">
        <is>
          <t xml:space="preserve"> </t>
        </is>
      </c>
      <c r="F3" s="4" t="inlineStr">
        <is>
          <t xml:space="preserve"> </t>
        </is>
      </c>
    </row>
    <row r="4">
      <c r="A4" s="4" t="inlineStr">
        <is>
          <t>Secured Debt | 8.00% senior secured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ated interest rate percentage</t>
        </is>
      </c>
      <c r="B6" s="8" t="n">
        <v>0.08</v>
      </c>
      <c r="C6" s="8" t="n">
        <v>0.08</v>
      </c>
      <c r="D6" s="8" t="n">
        <v>0.08</v>
      </c>
      <c r="E6" s="4" t="inlineStr">
        <is>
          <t xml:space="preserve"> </t>
        </is>
      </c>
      <c r="F6" s="4" t="inlineStr">
        <is>
          <t xml:space="preserve"> </t>
        </is>
      </c>
    </row>
    <row r="7">
      <c r="A7" s="4" t="inlineStr">
        <is>
          <t>Carrying Value</t>
        </is>
      </c>
      <c r="B7" s="6" t="n">
        <v>1110</v>
      </c>
      <c r="C7" s="6" t="n">
        <v>1110</v>
      </c>
      <c r="D7" s="4" t="inlineStr">
        <is>
          <t xml:space="preserve"> </t>
        </is>
      </c>
      <c r="E7" s="4" t="inlineStr">
        <is>
          <t xml:space="preserve"> </t>
        </is>
      </c>
      <c r="F7" s="4" t="inlineStr">
        <is>
          <t xml:space="preserve"> </t>
        </is>
      </c>
    </row>
    <row r="8">
      <c r="A8" s="4" t="inlineStr">
        <is>
          <t>Fixed-rate term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t>
        </is>
      </c>
      <c r="B10" s="10" t="n">
        <v>1011.8</v>
      </c>
      <c r="C10" s="10" t="n">
        <v>1093.3</v>
      </c>
      <c r="D10" s="4" t="inlineStr">
        <is>
          <t xml:space="preserve"> </t>
        </is>
      </c>
      <c r="E10" s="4" t="inlineStr">
        <is>
          <t xml:space="preserve"> </t>
        </is>
      </c>
      <c r="F10" s="4" t="inlineStr">
        <is>
          <t xml:space="preserve"> </t>
        </is>
      </c>
    </row>
    <row r="11">
      <c r="A11" s="4" t="inlineStr">
        <is>
          <t>Unsecured term loans | Unsecured term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10" t="n">
        <v>136.3</v>
      </c>
      <c r="C13" s="10" t="n">
        <v>136.3</v>
      </c>
      <c r="D13" s="4" t="inlineStr">
        <is>
          <t xml:space="preserve"> </t>
        </is>
      </c>
      <c r="E13" s="4" t="inlineStr">
        <is>
          <t xml:space="preserve"> </t>
        </is>
      </c>
      <c r="F13" s="4" t="inlineStr">
        <is>
          <t xml:space="preserve"> </t>
        </is>
      </c>
    </row>
    <row r="14">
      <c r="A14" s="4" t="inlineStr">
        <is>
          <t>2015-1 EETC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10" t="n">
        <v>245.6</v>
      </c>
      <c r="C16" s="10" t="n">
        <v>256.6</v>
      </c>
      <c r="D16" s="4" t="inlineStr">
        <is>
          <t xml:space="preserve"> </t>
        </is>
      </c>
      <c r="E16" s="4" t="inlineStr">
        <is>
          <t xml:space="preserve"> </t>
        </is>
      </c>
      <c r="F16" s="4" t="inlineStr">
        <is>
          <t xml:space="preserve"> </t>
        </is>
      </c>
    </row>
    <row r="17">
      <c r="A17" s="4" t="inlineStr">
        <is>
          <t>2015-1 EETC Class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5" t="n">
        <v>0</v>
      </c>
      <c r="C19" s="5" t="n">
        <v>40</v>
      </c>
      <c r="D19" s="4" t="inlineStr">
        <is>
          <t xml:space="preserve"> </t>
        </is>
      </c>
      <c r="E19" s="4" t="inlineStr">
        <is>
          <t xml:space="preserve"> </t>
        </is>
      </c>
      <c r="F19" s="4" t="inlineStr">
        <is>
          <t xml:space="preserve"> </t>
        </is>
      </c>
    </row>
    <row r="20">
      <c r="A20" s="4" t="inlineStr">
        <is>
          <t>2017-1 EETC Class A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t>
        </is>
      </c>
      <c r="B22" s="10" t="n">
        <v>160.3</v>
      </c>
      <c r="C22" s="10" t="n">
        <v>172.2</v>
      </c>
      <c r="D22" s="4" t="inlineStr">
        <is>
          <t xml:space="preserve"> </t>
        </is>
      </c>
      <c r="E22" s="4" t="inlineStr">
        <is>
          <t xml:space="preserve"> </t>
        </is>
      </c>
      <c r="F22" s="4" t="inlineStr">
        <is>
          <t xml:space="preserve"> </t>
        </is>
      </c>
    </row>
    <row r="23">
      <c r="A23" s="4" t="inlineStr">
        <is>
          <t>2017-1 EETC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Value</t>
        </is>
      </c>
      <c r="B25" s="10" t="n">
        <v>53.4</v>
      </c>
      <c r="C25" s="10" t="n">
        <v>57.4</v>
      </c>
      <c r="D25" s="4" t="inlineStr">
        <is>
          <t xml:space="preserve"> </t>
        </is>
      </c>
      <c r="E25" s="4" t="inlineStr">
        <is>
          <t xml:space="preserve"> </t>
        </is>
      </c>
      <c r="F25" s="4" t="inlineStr">
        <is>
          <t xml:space="preserve"> </t>
        </is>
      </c>
    </row>
    <row r="26">
      <c r="A26" s="4" t="inlineStr">
        <is>
          <t>2017-1 EETC Class B</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t>
        </is>
      </c>
      <c r="B28" s="14" t="n">
        <v>44.7</v>
      </c>
      <c r="C28" s="14" t="n">
        <v>48.2</v>
      </c>
      <c r="D28" s="4" t="inlineStr">
        <is>
          <t xml:space="preserve"> </t>
        </is>
      </c>
      <c r="E28" s="4" t="inlineStr">
        <is>
          <t xml:space="preserve"> </t>
        </is>
      </c>
      <c r="F28" s="4" t="inlineStr">
        <is>
          <t xml:space="preserve"> </t>
        </is>
      </c>
    </row>
    <row r="29">
      <c r="A29" s="4" t="inlineStr">
        <is>
          <t>Convertible Notes | 4.75% convertible notes due 2025</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 percentage</t>
        </is>
      </c>
      <c r="B31" s="12" t="n">
        <v>0.0475</v>
      </c>
      <c r="C31" s="12" t="n">
        <v>0.0475</v>
      </c>
      <c r="D31" s="4" t="inlineStr">
        <is>
          <t xml:space="preserve"> </t>
        </is>
      </c>
      <c r="E31" s="4" t="inlineStr">
        <is>
          <t xml:space="preserve"> </t>
        </is>
      </c>
      <c r="F31" s="12" t="n">
        <v>0.0475</v>
      </c>
    </row>
    <row r="32">
      <c r="A32" s="4" t="inlineStr">
        <is>
          <t>Carrying Value</t>
        </is>
      </c>
      <c r="B32" s="14" t="n">
        <v>25.1</v>
      </c>
      <c r="C32" s="14" t="n">
        <v>25.1</v>
      </c>
      <c r="D32" s="4" t="inlineStr">
        <is>
          <t xml:space="preserve"> </t>
        </is>
      </c>
      <c r="E32" s="4" t="inlineStr">
        <is>
          <t xml:space="preserve"> </t>
        </is>
      </c>
      <c r="F32" s="4" t="inlineStr">
        <is>
          <t xml:space="preserve"> </t>
        </is>
      </c>
    </row>
    <row r="33">
      <c r="A33" s="4" t="inlineStr">
        <is>
          <t>Convertible Notes | 1.00% convertible notes due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 percentage</t>
        </is>
      </c>
      <c r="B35" s="8" t="n">
        <v>0.01</v>
      </c>
      <c r="C35" s="8" t="n">
        <v>0.01</v>
      </c>
      <c r="D35" s="4" t="inlineStr">
        <is>
          <t xml:space="preserve"> </t>
        </is>
      </c>
      <c r="E35" s="8" t="n">
        <v>0.01</v>
      </c>
      <c r="F35" s="4" t="inlineStr">
        <is>
          <t xml:space="preserve"> </t>
        </is>
      </c>
    </row>
    <row r="36">
      <c r="A36" s="4" t="inlineStr">
        <is>
          <t>Carrying Value</t>
        </is>
      </c>
      <c r="B36" s="6" t="n">
        <v>500</v>
      </c>
      <c r="C36" s="6" t="n">
        <v>500</v>
      </c>
      <c r="D36" s="4" t="inlineStr">
        <is>
          <t xml:space="preserve"> </t>
        </is>
      </c>
      <c r="E36" s="4" t="inlineStr">
        <is>
          <t xml:space="preserve"> </t>
        </is>
      </c>
      <c r="F36" s="4" t="inlineStr">
        <is>
          <t xml:space="preserve"> </t>
        </is>
      </c>
    </row>
    <row r="37">
      <c r="A37" s="4" t="inlineStr">
        <is>
          <t>Estimated 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Fair Value</t>
        </is>
      </c>
      <c r="B39" s="10" t="n">
        <v>2932.1</v>
      </c>
      <c r="C39" s="10" t="n">
        <v>3253.5</v>
      </c>
      <c r="D39" s="4" t="inlineStr">
        <is>
          <t xml:space="preserve"> </t>
        </is>
      </c>
      <c r="E39" s="4" t="inlineStr">
        <is>
          <t xml:space="preserve"> </t>
        </is>
      </c>
      <c r="F39" s="4" t="inlineStr">
        <is>
          <t xml:space="preserve"> </t>
        </is>
      </c>
    </row>
    <row r="40">
      <c r="A40" s="4" t="inlineStr">
        <is>
          <t>Estimated Fair Value | Level 3 | Secured Debt | 8.00% senior secured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Fair Value</t>
        </is>
      </c>
      <c r="B42" s="5" t="n">
        <v>1125</v>
      </c>
      <c r="C42" s="10" t="n">
        <v>1121.9</v>
      </c>
      <c r="D42" s="4" t="inlineStr">
        <is>
          <t xml:space="preserve"> </t>
        </is>
      </c>
      <c r="E42" s="4" t="inlineStr">
        <is>
          <t xml:space="preserve"> </t>
        </is>
      </c>
      <c r="F42" s="4" t="inlineStr">
        <is>
          <t xml:space="preserve"> </t>
        </is>
      </c>
    </row>
    <row r="43">
      <c r="A43" s="4" t="inlineStr">
        <is>
          <t>Estimated Fair Value | Level 3 | Fixed-rate term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Fair Value</t>
        </is>
      </c>
      <c r="B45" s="10" t="n">
        <v>1049.6</v>
      </c>
      <c r="C45" s="10" t="n">
        <v>1099.9</v>
      </c>
      <c r="D45" s="4" t="inlineStr">
        <is>
          <t xml:space="preserve"> </t>
        </is>
      </c>
      <c r="E45" s="4" t="inlineStr">
        <is>
          <t xml:space="preserve"> </t>
        </is>
      </c>
      <c r="F45" s="4" t="inlineStr">
        <is>
          <t xml:space="preserve"> </t>
        </is>
      </c>
    </row>
    <row r="46">
      <c r="A46" s="4" t="inlineStr">
        <is>
          <t>Estimated Fair Value | Level 3 | Unsecured term loans | Unsecured term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Fair Value</t>
        </is>
      </c>
      <c r="B48" s="10" t="n">
        <v>136.9</v>
      </c>
      <c r="C48" s="10" t="n">
        <v>128.3</v>
      </c>
      <c r="D48" s="4" t="inlineStr">
        <is>
          <t xml:space="preserve"> </t>
        </is>
      </c>
      <c r="E48" s="4" t="inlineStr">
        <is>
          <t xml:space="preserve"> </t>
        </is>
      </c>
      <c r="F48" s="4" t="inlineStr">
        <is>
          <t xml:space="preserve"> </t>
        </is>
      </c>
    </row>
    <row r="49">
      <c r="A49" s="4" t="inlineStr">
        <is>
          <t>Estimated Fair Value | Level 2 | 2015-1 EETC Class 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Fair Value</t>
        </is>
      </c>
      <c r="B51" s="10" t="n">
        <v>228.4</v>
      </c>
      <c r="C51" s="10" t="n">
        <v>230.8</v>
      </c>
      <c r="D51" s="4" t="inlineStr">
        <is>
          <t xml:space="preserve"> </t>
        </is>
      </c>
      <c r="E51" s="4" t="inlineStr">
        <is>
          <t xml:space="preserve"> </t>
        </is>
      </c>
      <c r="F51" s="4" t="inlineStr">
        <is>
          <t xml:space="preserve"> </t>
        </is>
      </c>
    </row>
    <row r="52">
      <c r="A52" s="4" t="inlineStr">
        <is>
          <t>Estimated Fair Value | Level 2 | 2015-1 EETC Class B</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stimated Fair Value</t>
        </is>
      </c>
      <c r="B54" s="5" t="n">
        <v>0</v>
      </c>
      <c r="C54" s="10" t="n">
        <v>39.4</v>
      </c>
      <c r="D54" s="4" t="inlineStr">
        <is>
          <t xml:space="preserve"> </t>
        </is>
      </c>
      <c r="E54" s="4" t="inlineStr">
        <is>
          <t xml:space="preserve"> </t>
        </is>
      </c>
      <c r="F54" s="4" t="inlineStr">
        <is>
          <t xml:space="preserve"> </t>
        </is>
      </c>
    </row>
    <row r="55">
      <c r="A55" s="4" t="inlineStr">
        <is>
          <t>Estimated Fair Value | Level 2 | 2017-1 EETC Class A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stimated Fair Value</t>
        </is>
      </c>
      <c r="B57" s="10" t="n">
        <v>139.4</v>
      </c>
      <c r="C57" s="10" t="n">
        <v>149.6</v>
      </c>
      <c r="D57" s="4" t="inlineStr">
        <is>
          <t xml:space="preserve"> </t>
        </is>
      </c>
      <c r="E57" s="4" t="inlineStr">
        <is>
          <t xml:space="preserve"> </t>
        </is>
      </c>
      <c r="F57" s="4" t="inlineStr">
        <is>
          <t xml:space="preserve"> </t>
        </is>
      </c>
    </row>
    <row r="58">
      <c r="A58" s="4" t="inlineStr">
        <is>
          <t>Estimated Fair Value | Level 2 | 2017-1 EETC Class A</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stimated Fair Value</t>
        </is>
      </c>
      <c r="B60" s="10" t="n">
        <v>44.3</v>
      </c>
      <c r="C60" s="10" t="n">
        <v>48.5</v>
      </c>
      <c r="D60" s="4" t="inlineStr">
        <is>
          <t xml:space="preserve"> </t>
        </is>
      </c>
      <c r="E60" s="4" t="inlineStr">
        <is>
          <t xml:space="preserve"> </t>
        </is>
      </c>
      <c r="F60" s="4" t="inlineStr">
        <is>
          <t xml:space="preserve"> </t>
        </is>
      </c>
    </row>
    <row r="61">
      <c r="A61" s="4" t="inlineStr">
        <is>
          <t>Estimated Fair Value | Level 2 | 2017-1 EETC Class B</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stimated Fair Value</t>
        </is>
      </c>
      <c r="B63" s="10" t="n">
        <v>39.1</v>
      </c>
      <c r="C63" s="10" t="n">
        <v>42.9</v>
      </c>
      <c r="D63" s="4" t="inlineStr">
        <is>
          <t xml:space="preserve"> </t>
        </is>
      </c>
      <c r="E63" s="4" t="inlineStr">
        <is>
          <t xml:space="preserve"> </t>
        </is>
      </c>
      <c r="F63" s="4" t="inlineStr">
        <is>
          <t xml:space="preserve"> </t>
        </is>
      </c>
    </row>
    <row r="64">
      <c r="A64" s="4" t="inlineStr">
        <is>
          <t>Estimated Fair Value | Level 2 | Convertible Notes | 4.75% convertible notes due 2025</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stimated Fair Value</t>
        </is>
      </c>
      <c r="B66" s="10" t="n">
        <v>16.4</v>
      </c>
      <c r="C66" s="10" t="n">
        <v>42.3</v>
      </c>
      <c r="D66" s="4" t="inlineStr">
        <is>
          <t xml:space="preserve"> </t>
        </is>
      </c>
      <c r="E66" s="4" t="inlineStr">
        <is>
          <t xml:space="preserve"> </t>
        </is>
      </c>
      <c r="F66" s="4" t="inlineStr">
        <is>
          <t xml:space="preserve"> </t>
        </is>
      </c>
    </row>
    <row r="67">
      <c r="A67" s="4" t="inlineStr">
        <is>
          <t>Estimated Fair Value | Level 2 | Convertible Notes | 1.00% convertible notes due 2026</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stimated Fair Value</t>
        </is>
      </c>
      <c r="B69" s="6" t="n">
        <v>153</v>
      </c>
      <c r="C69" s="14" t="n">
        <v>349.9</v>
      </c>
      <c r="D69" s="4" t="inlineStr">
        <is>
          <t xml:space="preserve"> </t>
        </is>
      </c>
      <c r="E69" s="4" t="inlineStr">
        <is>
          <t xml:space="preserve"> </t>
        </is>
      </c>
      <c r="F6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3547</v>
      </c>
      <c r="C3" s="6" t="n">
        <v>865211</v>
      </c>
    </row>
    <row r="4">
      <c r="A4" s="4" t="inlineStr">
        <is>
          <t>Restricted cash</t>
        </is>
      </c>
      <c r="B4" s="5" t="n">
        <v>170086</v>
      </c>
      <c r="C4" s="5" t="n">
        <v>119400</v>
      </c>
    </row>
    <row r="5">
      <c r="A5" s="4" t="inlineStr">
        <is>
          <t>Short-term investment securities</t>
        </is>
      </c>
      <c r="B5" s="5" t="n">
        <v>117104</v>
      </c>
      <c r="C5" s="5" t="n">
        <v>112501</v>
      </c>
    </row>
    <row r="6">
      <c r="A6" s="4" t="inlineStr">
        <is>
          <t>Accounts receivable, net</t>
        </is>
      </c>
      <c r="B6" s="5" t="n">
        <v>230079</v>
      </c>
      <c r="C6" s="5" t="n">
        <v>205468</v>
      </c>
    </row>
    <row r="7">
      <c r="A7" s="4" t="inlineStr">
        <is>
          <t>Prepaid expenses and other current assets</t>
        </is>
      </c>
      <c r="B7" s="5" t="n">
        <v>276373</v>
      </c>
      <c r="C7" s="5" t="n">
        <v>209547</v>
      </c>
    </row>
    <row r="8">
      <c r="A8" s="4" t="inlineStr">
        <is>
          <t>Total current assets</t>
        </is>
      </c>
      <c r="B8" s="5" t="n">
        <v>1217189</v>
      </c>
      <c r="C8" s="5" t="n">
        <v>1512127</v>
      </c>
    </row>
    <row r="9">
      <c r="A9" s="3" t="inlineStr">
        <is>
          <t>Property and equipment:</t>
        </is>
      </c>
      <c r="B9" s="4" t="inlineStr">
        <is>
          <t xml:space="preserve"> </t>
        </is>
      </c>
      <c r="C9" s="4" t="inlineStr">
        <is>
          <t xml:space="preserve"> </t>
        </is>
      </c>
    </row>
    <row r="10">
      <c r="A10" s="4" t="inlineStr">
        <is>
          <t>Flight equipment</t>
        </is>
      </c>
      <c r="B10" s="5" t="n">
        <v>3788568</v>
      </c>
      <c r="C10" s="5" t="n">
        <v>3961785</v>
      </c>
    </row>
    <row r="11">
      <c r="A11" s="4" t="inlineStr">
        <is>
          <t>Ground property and equipment</t>
        </is>
      </c>
      <c r="B11" s="5" t="n">
        <v>785265</v>
      </c>
      <c r="C11" s="5" t="n">
        <v>726364</v>
      </c>
    </row>
    <row r="12">
      <c r="A12" s="4" t="inlineStr">
        <is>
          <t>Less accumulated depreciation</t>
        </is>
      </c>
      <c r="B12" s="5" t="n">
        <v>-1274378</v>
      </c>
      <c r="C12" s="5" t="n">
        <v>-1169021</v>
      </c>
    </row>
    <row r="13">
      <c r="A13" s="4" t="inlineStr">
        <is>
          <t>Total property and equipment, net</t>
        </is>
      </c>
      <c r="B13" s="5" t="n">
        <v>3299455</v>
      </c>
      <c r="C13" s="5" t="n">
        <v>3519128</v>
      </c>
    </row>
    <row r="14">
      <c r="A14" s="4" t="inlineStr">
        <is>
          <t>Operating lease right-of-use assets</t>
        </is>
      </c>
      <c r="B14" s="5" t="n">
        <v>4516298</v>
      </c>
      <c r="C14" s="5" t="n">
        <v>3561028</v>
      </c>
    </row>
    <row r="15">
      <c r="A15" s="4" t="inlineStr">
        <is>
          <t>Pre-delivery deposits on flight equipment</t>
        </is>
      </c>
      <c r="B15" s="5" t="n">
        <v>124290</v>
      </c>
      <c r="C15" s="5" t="n">
        <v>480717</v>
      </c>
    </row>
    <row r="16">
      <c r="A16" s="4" t="inlineStr">
        <is>
          <t>Deferred heavy maintenance, net</t>
        </is>
      </c>
      <c r="B16" s="5" t="n">
        <v>302600</v>
      </c>
      <c r="C16" s="5" t="n">
        <v>313505</v>
      </c>
    </row>
    <row r="17">
      <c r="A17" s="4" t="inlineStr">
        <is>
          <t>Other long-term assets</t>
        </is>
      </c>
      <c r="B17" s="5" t="n">
        <v>33217</v>
      </c>
      <c r="C17" s="5" t="n">
        <v>30732</v>
      </c>
    </row>
    <row r="18">
      <c r="A18" s="4" t="inlineStr">
        <is>
          <t>Total assets</t>
        </is>
      </c>
      <c r="B18" s="5" t="n">
        <v>9493049</v>
      </c>
      <c r="C18" s="5" t="n">
        <v>9417237</v>
      </c>
    </row>
    <row r="19">
      <c r="A19" s="3" t="inlineStr">
        <is>
          <t>Current liabilities:</t>
        </is>
      </c>
      <c r="B19" s="4" t="inlineStr">
        <is>
          <t xml:space="preserve"> </t>
        </is>
      </c>
      <c r="C19" s="4" t="inlineStr">
        <is>
          <t xml:space="preserve"> </t>
        </is>
      </c>
    </row>
    <row r="20">
      <c r="A20" s="4" t="inlineStr">
        <is>
          <t>Accounts payable</t>
        </is>
      </c>
      <c r="B20" s="5" t="n">
        <v>49637</v>
      </c>
      <c r="C20" s="5" t="n">
        <v>42098</v>
      </c>
    </row>
    <row r="21">
      <c r="A21" s="4" t="inlineStr">
        <is>
          <t>Air traffic liability</t>
        </is>
      </c>
      <c r="B21" s="5" t="n">
        <v>459558</v>
      </c>
      <c r="C21" s="5" t="n">
        <v>383751</v>
      </c>
    </row>
    <row r="22">
      <c r="A22" s="4" t="inlineStr">
        <is>
          <t>Current maturities of long-term debt, net, and finance leases</t>
        </is>
      </c>
      <c r="B22" s="5" t="n">
        <v>1253376</v>
      </c>
      <c r="C22" s="5" t="n">
        <v>315580</v>
      </c>
    </row>
    <row r="23">
      <c r="A23" s="4" t="inlineStr">
        <is>
          <t>Current maturities of operating leases</t>
        </is>
      </c>
      <c r="B23" s="5" t="n">
        <v>255942</v>
      </c>
      <c r="C23" s="5" t="n">
        <v>224865</v>
      </c>
    </row>
    <row r="24">
      <c r="A24" s="4" t="inlineStr">
        <is>
          <t>Other current liabilities</t>
        </is>
      </c>
      <c r="B24" s="5" t="n">
        <v>521690</v>
      </c>
      <c r="C24" s="5" t="n">
        <v>705298</v>
      </c>
    </row>
    <row r="25">
      <c r="A25" s="4" t="inlineStr">
        <is>
          <t>Total current liabilities</t>
        </is>
      </c>
      <c r="B25" s="5" t="n">
        <v>2540203</v>
      </c>
      <c r="C25" s="5" t="n">
        <v>1671592</v>
      </c>
    </row>
    <row r="26">
      <c r="A26" s="4" t="inlineStr">
        <is>
          <t>Long-term debt, net and finance leases, less current maturities</t>
        </is>
      </c>
      <c r="B26" s="5" t="n">
        <v>1986735</v>
      </c>
      <c r="C26" s="5" t="n">
        <v>3055221</v>
      </c>
    </row>
    <row r="27">
      <c r="A27" s="4" t="inlineStr">
        <is>
          <t>Operating leases, less current maturities</t>
        </is>
      </c>
      <c r="B27" s="5" t="n">
        <v>4267577</v>
      </c>
      <c r="C27" s="5" t="n">
        <v>3298871</v>
      </c>
    </row>
    <row r="28">
      <c r="A28" s="4" t="inlineStr">
        <is>
          <t>Deferred income taxes</t>
        </is>
      </c>
      <c r="B28" s="5" t="n">
        <v>71639</v>
      </c>
      <c r="C28" s="5" t="n">
        <v>107761</v>
      </c>
    </row>
    <row r="29">
      <c r="A29" s="4" t="inlineStr">
        <is>
          <t>Deferred gains and other long-term liabilities</t>
        </is>
      </c>
      <c r="B29" s="5" t="n">
        <v>123146</v>
      </c>
      <c r="C29" s="5" t="n">
        <v>149450</v>
      </c>
    </row>
    <row r="30">
      <c r="A30" s="3" t="inlineStr">
        <is>
          <t>Shareholders’ equity:</t>
        </is>
      </c>
      <c r="B30" s="4" t="inlineStr">
        <is>
          <t xml:space="preserve"> </t>
        </is>
      </c>
      <c r="C30" s="4" t="inlineStr">
        <is>
          <t xml:space="preserve"> </t>
        </is>
      </c>
    </row>
    <row r="31">
      <c r="A31" s="4" t="inlineStr">
        <is>
          <t>Common stock</t>
        </is>
      </c>
      <c r="B31" s="5" t="n">
        <v>11</v>
      </c>
      <c r="C31" s="5" t="n">
        <v>11</v>
      </c>
    </row>
    <row r="32">
      <c r="A32" s="4" t="inlineStr">
        <is>
          <t>Additional paid-in-capital</t>
        </is>
      </c>
      <c r="B32" s="5" t="n">
        <v>1171856</v>
      </c>
      <c r="C32" s="5" t="n">
        <v>1158278</v>
      </c>
    </row>
    <row r="33">
      <c r="A33" s="4" t="inlineStr">
        <is>
          <t>Treasury stock, at cost</t>
        </is>
      </c>
      <c r="B33" s="5" t="n">
        <v>-81284</v>
      </c>
      <c r="C33" s="5" t="n">
        <v>-80635</v>
      </c>
    </row>
    <row r="34">
      <c r="A34" s="4" t="inlineStr">
        <is>
          <t>Retained earnings (deficit)</t>
        </is>
      </c>
      <c r="B34" s="5" t="n">
        <v>-587050</v>
      </c>
      <c r="C34" s="5" t="n">
        <v>56755</v>
      </c>
    </row>
    <row r="35">
      <c r="A35" s="4" t="inlineStr">
        <is>
          <t>Accumulated other comprehensive income (loss)</t>
        </is>
      </c>
      <c r="B35" s="5" t="n">
        <v>216</v>
      </c>
      <c r="C35" s="5" t="n">
        <v>-67</v>
      </c>
    </row>
    <row r="36">
      <c r="A36" s="4" t="inlineStr">
        <is>
          <t>Total shareholders’ equity</t>
        </is>
      </c>
      <c r="B36" s="5" t="n">
        <v>503749</v>
      </c>
      <c r="C36" s="5" t="n">
        <v>1134342</v>
      </c>
    </row>
    <row r="37">
      <c r="A37" s="4" t="inlineStr">
        <is>
          <t>Total liabilities and shareholders’ equity</t>
        </is>
      </c>
      <c r="B37" s="6" t="n">
        <v>9493049</v>
      </c>
      <c r="C37" s="6" t="n">
        <v>9417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14" t="n">
        <v>423.5</v>
      </c>
      <c r="C3" s="14" t="n">
        <v>865.2</v>
      </c>
    </row>
    <row r="4">
      <c r="A4" s="4" t="inlineStr">
        <is>
          <t>Restricted cash</t>
        </is>
      </c>
      <c r="B4" s="10" t="n">
        <v>170.1</v>
      </c>
      <c r="C4" s="10" t="n">
        <v>119.4</v>
      </c>
    </row>
    <row r="5">
      <c r="A5" s="4" t="inlineStr">
        <is>
          <t>Short-term investment securities</t>
        </is>
      </c>
      <c r="B5" s="10" t="n">
        <v>117.1</v>
      </c>
      <c r="C5" s="10" t="n">
        <v>112.5</v>
      </c>
    </row>
    <row r="6">
      <c r="A6" s="4" t="inlineStr">
        <is>
          <t>Total assets</t>
        </is>
      </c>
      <c r="B6" s="10" t="n">
        <v>710.7</v>
      </c>
      <c r="C6" s="10" t="n">
        <v>1097.1</v>
      </c>
    </row>
    <row r="7">
      <c r="A7" s="4" t="inlineStr">
        <is>
          <t>Derivative liability</t>
        </is>
      </c>
      <c r="B7" s="4" t="inlineStr">
        <is>
          <t xml:space="preserve"> </t>
        </is>
      </c>
      <c r="C7" s="10" t="n">
        <v>11.1</v>
      </c>
    </row>
    <row r="8">
      <c r="A8" s="4" t="inlineStr">
        <is>
          <t>Total liabilities</t>
        </is>
      </c>
      <c r="B8" s="5" t="n">
        <v>0</v>
      </c>
      <c r="C8" s="10" t="n">
        <v>11.1</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10" t="n">
        <v>423.5</v>
      </c>
      <c r="C11" s="10" t="n">
        <v>865.2</v>
      </c>
    </row>
    <row r="12">
      <c r="A12" s="4" t="inlineStr">
        <is>
          <t>Restricted cash</t>
        </is>
      </c>
      <c r="B12" s="10" t="n">
        <v>170.1</v>
      </c>
      <c r="C12" s="10" t="n">
        <v>119.4</v>
      </c>
    </row>
    <row r="13">
      <c r="A13" s="4" t="inlineStr">
        <is>
          <t>Short-term investment securities</t>
        </is>
      </c>
      <c r="B13" s="10" t="n">
        <v>117.1</v>
      </c>
      <c r="C13" s="10" t="n">
        <v>112.5</v>
      </c>
    </row>
    <row r="14">
      <c r="A14" s="4" t="inlineStr">
        <is>
          <t>Total assets</t>
        </is>
      </c>
      <c r="B14" s="10" t="n">
        <v>710.7</v>
      </c>
      <c r="C14" s="10" t="n">
        <v>1097.1</v>
      </c>
    </row>
    <row r="15">
      <c r="A15" s="4" t="inlineStr">
        <is>
          <t>Derivative liability</t>
        </is>
      </c>
      <c r="B15" s="4" t="inlineStr">
        <is>
          <t xml:space="preserve"> </t>
        </is>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0</v>
      </c>
      <c r="C19" s="5" t="n">
        <v>0</v>
      </c>
    </row>
    <row r="20">
      <c r="A20" s="4" t="inlineStr">
        <is>
          <t>Restricted cash</t>
        </is>
      </c>
      <c r="B20" s="5" t="n">
        <v>0</v>
      </c>
      <c r="C20" s="5" t="n">
        <v>0</v>
      </c>
    </row>
    <row r="21">
      <c r="A21" s="4" t="inlineStr">
        <is>
          <t>Short-term investment securities</t>
        </is>
      </c>
      <c r="B21" s="5" t="n">
        <v>0</v>
      </c>
      <c r="C21" s="5" t="n">
        <v>0</v>
      </c>
    </row>
    <row r="22">
      <c r="A22" s="4" t="inlineStr">
        <is>
          <t>Total assets</t>
        </is>
      </c>
      <c r="B22" s="5" t="n">
        <v>0</v>
      </c>
      <c r="C22" s="5" t="n">
        <v>0</v>
      </c>
    </row>
    <row r="23">
      <c r="A23" s="4" t="inlineStr">
        <is>
          <t>Derivative liability</t>
        </is>
      </c>
      <c r="B23" s="4" t="inlineStr">
        <is>
          <t xml:space="preserve"> </t>
        </is>
      </c>
      <c r="C23" s="10" t="n">
        <v>11.1</v>
      </c>
    </row>
    <row r="24">
      <c r="A24" s="4" t="inlineStr">
        <is>
          <t>Total liabilities</t>
        </is>
      </c>
      <c r="B24" s="5" t="n">
        <v>0</v>
      </c>
      <c r="C24" s="10" t="n">
        <v>11.1</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0</v>
      </c>
      <c r="C27" s="5" t="n">
        <v>0</v>
      </c>
    </row>
    <row r="28">
      <c r="A28" s="4" t="inlineStr">
        <is>
          <t>Restricted cash</t>
        </is>
      </c>
      <c r="B28" s="5" t="n">
        <v>0</v>
      </c>
      <c r="C28" s="5" t="n">
        <v>0</v>
      </c>
    </row>
    <row r="29">
      <c r="A29" s="4" t="inlineStr">
        <is>
          <t>Short-term investment securities</t>
        </is>
      </c>
      <c r="B29" s="5" t="n">
        <v>0</v>
      </c>
      <c r="C29" s="5" t="n">
        <v>0</v>
      </c>
    </row>
    <row r="30">
      <c r="A30" s="4" t="inlineStr">
        <is>
          <t>Total assets</t>
        </is>
      </c>
      <c r="B30" s="5" t="n">
        <v>0</v>
      </c>
      <c r="C30" s="5" t="n">
        <v>0</v>
      </c>
    </row>
    <row r="31">
      <c r="A31" s="4" t="inlineStr">
        <is>
          <t>Derivative liability</t>
        </is>
      </c>
      <c r="B31" s="4" t="inlineStr">
        <is>
          <t xml:space="preserve"> </t>
        </is>
      </c>
      <c r="C31" s="5" t="n">
        <v>0</v>
      </c>
    </row>
    <row r="32">
      <c r="A32" s="4" t="inlineStr">
        <is>
          <t>Total liabilities</t>
        </is>
      </c>
      <c r="B32" s="6" t="n">
        <v>0</v>
      </c>
      <c r="C3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44" customWidth="1" min="3" max="3"/>
    <col width="25" customWidth="1" min="4" max="4"/>
    <col width="40" customWidth="1" min="5" max="5"/>
    <col width="60" customWidth="1" min="6" max="6"/>
    <col width="22" customWidth="1" min="7" max="7"/>
    <col width="40" customWidth="1" min="8" max="8"/>
    <col width="22" customWidth="1" min="9" max="9"/>
    <col width="22" customWidth="1" min="10" max="10"/>
  </cols>
  <sheetData>
    <row r="1">
      <c r="A1" s="1" t="inlineStr">
        <is>
          <t>Debt and Other Obligations - Narrative (Details)</t>
        </is>
      </c>
      <c r="E1" s="2" t="inlineStr">
        <is>
          <t>3 Months Ended</t>
        </is>
      </c>
      <c r="H1" s="2" t="inlineStr">
        <is>
          <t>9 Months Ended</t>
        </is>
      </c>
    </row>
    <row r="2">
      <c r="B2" s="2" t="inlineStr">
        <is>
          <t>Oct. 15, 2024 USD ($)</t>
        </is>
      </c>
      <c r="C2" s="2" t="inlineStr">
        <is>
          <t>Apr. 30, 2021 USD ($) day $ / shares shares</t>
        </is>
      </c>
      <c r="D2" s="2" t="inlineStr">
        <is>
          <t>May 12, 2020 USD ($) day</t>
        </is>
      </c>
      <c r="E2" s="2" t="inlineStr">
        <is>
          <t>Sep. 30, 2024 USD ($) $ / shares shares</t>
        </is>
      </c>
      <c r="F2" s="2" t="inlineStr">
        <is>
          <t>Mar. 31, 2024 USD ($) aircraftLeasebackTransaction aircraft</t>
        </is>
      </c>
      <c r="G2" s="2" t="inlineStr">
        <is>
          <t>Sep. 30, 2023 USD ($)</t>
        </is>
      </c>
      <c r="H2" s="2" t="inlineStr">
        <is>
          <t>Sep. 30, 2024 USD ($) $ / shares shares</t>
        </is>
      </c>
      <c r="I2" s="2" t="inlineStr">
        <is>
          <t>Sep. 30, 2023 USD ($)</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6" t="n">
        <v>8204000</v>
      </c>
      <c r="G4" s="4" t="inlineStr">
        <is>
          <t xml:space="preserve"> </t>
        </is>
      </c>
      <c r="H4" s="6" t="n">
        <v>8200000</v>
      </c>
      <c r="I4" s="4" t="inlineStr">
        <is>
          <t xml:space="preserve"> </t>
        </is>
      </c>
      <c r="J4" s="4" t="inlineStr">
        <is>
          <t xml:space="preserve"> </t>
        </is>
      </c>
    </row>
    <row r="5">
      <c r="A5" s="4" t="inlineStr">
        <is>
          <t>Total</t>
        </is>
      </c>
      <c r="B5" s="4" t="inlineStr">
        <is>
          <t xml:space="preserve"> </t>
        </is>
      </c>
      <c r="C5" s="4" t="inlineStr">
        <is>
          <t xml:space="preserve"> </t>
        </is>
      </c>
      <c r="D5" s="4" t="inlineStr">
        <is>
          <t xml:space="preserve"> </t>
        </is>
      </c>
      <c r="E5" s="6" t="n">
        <v>1986400000</v>
      </c>
      <c r="F5" s="4" t="inlineStr">
        <is>
          <t xml:space="preserve"> </t>
        </is>
      </c>
      <c r="G5" s="4" t="inlineStr">
        <is>
          <t xml:space="preserve"> </t>
        </is>
      </c>
      <c r="H5" s="5" t="n">
        <v>1986400000</v>
      </c>
      <c r="I5" s="4" t="inlineStr">
        <is>
          <t xml:space="preserve"> </t>
        </is>
      </c>
      <c r="J5" s="6" t="n">
        <v>3054800000</v>
      </c>
    </row>
    <row r="6">
      <c r="A6" s="4" t="inlineStr">
        <is>
          <t>Less unamortized discounts, net</t>
        </is>
      </c>
      <c r="B6" s="4" t="inlineStr">
        <is>
          <t xml:space="preserve"> </t>
        </is>
      </c>
      <c r="C6" s="4" t="inlineStr">
        <is>
          <t xml:space="preserve"> </t>
        </is>
      </c>
      <c r="D6" s="4" t="inlineStr">
        <is>
          <t xml:space="preserve"> </t>
        </is>
      </c>
      <c r="E6" s="5" t="n">
        <v>47600000</v>
      </c>
      <c r="F6" s="4" t="inlineStr">
        <is>
          <t xml:space="preserve"> </t>
        </is>
      </c>
      <c r="G6" s="4" t="inlineStr">
        <is>
          <t xml:space="preserve"> </t>
        </is>
      </c>
      <c r="H6" s="5" t="n">
        <v>47600000</v>
      </c>
      <c r="I6" s="4" t="inlineStr">
        <is>
          <t xml:space="preserve"> </t>
        </is>
      </c>
      <c r="J6" s="5" t="n">
        <v>69000000</v>
      </c>
    </row>
    <row r="7">
      <c r="A7" s="4" t="inlineStr">
        <is>
          <t>Repayments of long-term debt</t>
        </is>
      </c>
      <c r="B7" s="4" t="inlineStr">
        <is>
          <t xml:space="preserve"> </t>
        </is>
      </c>
      <c r="C7" s="4" t="inlineStr">
        <is>
          <t xml:space="preserve"> </t>
        </is>
      </c>
      <c r="D7" s="4" t="inlineStr">
        <is>
          <t xml:space="preserve"> </t>
        </is>
      </c>
      <c r="E7" s="5" t="n">
        <v>31900000</v>
      </c>
      <c r="F7" s="4" t="inlineStr">
        <is>
          <t xml:space="preserve"> </t>
        </is>
      </c>
      <c r="G7" s="6" t="n">
        <v>45200000</v>
      </c>
      <c r="H7" s="5" t="n">
        <v>151500000</v>
      </c>
      <c r="I7" s="6" t="n">
        <v>287000000</v>
      </c>
      <c r="J7" s="4" t="inlineStr">
        <is>
          <t xml:space="preserve"> </t>
        </is>
      </c>
    </row>
    <row r="8">
      <c r="A8" s="4" t="inlineStr">
        <is>
          <t>Gain on extinguishment of debt</t>
        </is>
      </c>
      <c r="B8" s="4" t="inlineStr">
        <is>
          <t xml:space="preserve"> </t>
        </is>
      </c>
      <c r="C8" s="4" t="inlineStr">
        <is>
          <t xml:space="preserve"> </t>
        </is>
      </c>
      <c r="D8" s="4" t="inlineStr">
        <is>
          <t xml:space="preserve"> </t>
        </is>
      </c>
      <c r="E8" s="5" t="n">
        <v>0</v>
      </c>
      <c r="F8" s="4" t="inlineStr">
        <is>
          <t xml:space="preserve"> </t>
        </is>
      </c>
      <c r="G8" s="6" t="n">
        <v>0</v>
      </c>
      <c r="H8" s="5" t="n">
        <v>14996000</v>
      </c>
      <c r="I8" s="6" t="n">
        <v>0</v>
      </c>
      <c r="J8" s="4" t="inlineStr">
        <is>
          <t xml:space="preserve"> </t>
        </is>
      </c>
    </row>
    <row r="9">
      <c r="A9" s="4" t="inlineStr">
        <is>
          <t>Current maturities of long-term debt, net, and finance leases</t>
        </is>
      </c>
      <c r="B9" s="4" t="inlineStr">
        <is>
          <t xml:space="preserve"> </t>
        </is>
      </c>
      <c r="C9" s="4" t="inlineStr">
        <is>
          <t xml:space="preserve"> </t>
        </is>
      </c>
      <c r="D9" s="4" t="inlineStr">
        <is>
          <t xml:space="preserve"> </t>
        </is>
      </c>
      <c r="E9" s="6" t="n">
        <v>1253376000</v>
      </c>
      <c r="F9" s="4" t="inlineStr">
        <is>
          <t xml:space="preserve"> </t>
        </is>
      </c>
      <c r="G9" s="4" t="inlineStr">
        <is>
          <t xml:space="preserve"> </t>
        </is>
      </c>
      <c r="H9" s="6" t="n">
        <v>1253376000</v>
      </c>
      <c r="I9" s="4" t="inlineStr">
        <is>
          <t xml:space="preserve"> </t>
        </is>
      </c>
      <c r="J9" s="5" t="n">
        <v>315580000</v>
      </c>
    </row>
    <row r="10">
      <c r="A10" s="4" t="inlineStr">
        <is>
          <t>Aircraft Leaseback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ale-leaseback transactions | aircraftLeasebackTransaction</t>
        </is>
      </c>
      <c r="B12" s="4" t="inlineStr">
        <is>
          <t xml:space="preserve"> </t>
        </is>
      </c>
      <c r="C12" s="4" t="inlineStr">
        <is>
          <t xml:space="preserve"> </t>
        </is>
      </c>
      <c r="D12" s="4" t="inlineStr">
        <is>
          <t xml:space="preserve"> </t>
        </is>
      </c>
      <c r="E12" s="4" t="inlineStr">
        <is>
          <t xml:space="preserve"> </t>
        </is>
      </c>
      <c r="F12" s="5" t="n">
        <v>5</v>
      </c>
      <c r="G12" s="4" t="inlineStr">
        <is>
          <t xml:space="preserve"> </t>
        </is>
      </c>
      <c r="H12" s="4" t="inlineStr">
        <is>
          <t xml:space="preserve"> </t>
        </is>
      </c>
      <c r="I12" s="4" t="inlineStr">
        <is>
          <t xml:space="preserve"> </t>
        </is>
      </c>
      <c r="J12" s="4" t="inlineStr">
        <is>
          <t xml:space="preserve"> </t>
        </is>
      </c>
    </row>
    <row r="13">
      <c r="A13" s="4" t="inlineStr">
        <is>
          <t>Number of aircraft on leases | aircraftLeasebackTransaction</t>
        </is>
      </c>
      <c r="B13" s="4" t="inlineStr">
        <is>
          <t xml:space="preserve"> </t>
        </is>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4" t="inlineStr">
        <is>
          <t xml:space="preserve"> </t>
        </is>
      </c>
      <c r="J13" s="4" t="inlineStr">
        <is>
          <t xml:space="preserve"> </t>
        </is>
      </c>
    </row>
    <row r="14">
      <c r="A14" s="4" t="inlineStr">
        <is>
          <t>Failed aircraft sale leaseback | aircraftLeasebackTransaction</t>
        </is>
      </c>
      <c r="B14" s="4" t="inlineStr">
        <is>
          <t xml:space="preserve"> </t>
        </is>
      </c>
      <c r="C14" s="4" t="inlineStr">
        <is>
          <t xml:space="preserve"> </t>
        </is>
      </c>
      <c r="D14" s="4" t="inlineStr">
        <is>
          <t xml:space="preserve"> </t>
        </is>
      </c>
      <c r="E14" s="4" t="inlineStr">
        <is>
          <t xml:space="preserve"> </t>
        </is>
      </c>
      <c r="F14" s="5" t="n">
        <v>3</v>
      </c>
      <c r="G14" s="4" t="inlineStr">
        <is>
          <t xml:space="preserve"> </t>
        </is>
      </c>
      <c r="H14" s="4" t="inlineStr">
        <is>
          <t xml:space="preserve"> </t>
        </is>
      </c>
      <c r="I14" s="4" t="inlineStr">
        <is>
          <t xml:space="preserve"> </t>
        </is>
      </c>
      <c r="J14" s="4" t="inlineStr">
        <is>
          <t xml:space="preserve"> </t>
        </is>
      </c>
    </row>
    <row r="15">
      <c r="A15" s="4" t="inlineStr">
        <is>
          <t>Current maturities of long-term debt, net, and finance leases</t>
        </is>
      </c>
      <c r="B15" s="4" t="inlineStr">
        <is>
          <t xml:space="preserve"> </t>
        </is>
      </c>
      <c r="C15" s="4" t="inlineStr">
        <is>
          <t xml:space="preserve"> </t>
        </is>
      </c>
      <c r="D15" s="4" t="inlineStr">
        <is>
          <t xml:space="preserve"> </t>
        </is>
      </c>
      <c r="E15" s="4" t="inlineStr">
        <is>
          <t xml:space="preserve"> </t>
        </is>
      </c>
      <c r="F15" s="6" t="n">
        <v>123500000</v>
      </c>
      <c r="G15" s="4" t="inlineStr">
        <is>
          <t xml:space="preserve"> </t>
        </is>
      </c>
      <c r="H15" s="4" t="inlineStr">
        <is>
          <t xml:space="preserve"> </t>
        </is>
      </c>
      <c r="I15" s="4" t="inlineStr">
        <is>
          <t xml:space="preserve"> </t>
        </is>
      </c>
      <c r="J15" s="4" t="inlineStr">
        <is>
          <t xml:space="preserve"> </t>
        </is>
      </c>
    </row>
    <row r="16">
      <c r="A16" s="4" t="inlineStr">
        <is>
          <t>Fixed Rate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tinguishment of debt</t>
        </is>
      </c>
      <c r="B18" s="4" t="inlineStr">
        <is>
          <t xml:space="preserve"> </t>
        </is>
      </c>
      <c r="C18" s="4" t="inlineStr">
        <is>
          <t xml:space="preserve"> </t>
        </is>
      </c>
      <c r="D18" s="4" t="inlineStr">
        <is>
          <t xml:space="preserve"> </t>
        </is>
      </c>
      <c r="E18" s="4" t="inlineStr">
        <is>
          <t xml:space="preserve"> </t>
        </is>
      </c>
      <c r="F18" s="6" t="n">
        <v>139600000</v>
      </c>
      <c r="G18" s="4" t="inlineStr">
        <is>
          <t xml:space="preserve"> </t>
        </is>
      </c>
      <c r="H18" s="4" t="inlineStr">
        <is>
          <t xml:space="preserve"> </t>
        </is>
      </c>
      <c r="I18" s="4" t="inlineStr">
        <is>
          <t xml:space="preserve"> </t>
        </is>
      </c>
      <c r="J18" s="4" t="inlineStr">
        <is>
          <t xml:space="preserve"> </t>
        </is>
      </c>
    </row>
    <row r="19">
      <c r="A19" s="4" t="inlineStr">
        <is>
          <t>Sale leaseback transaction, number of aircraft related to loans | aircraft</t>
        </is>
      </c>
      <c r="B19" s="4" t="inlineStr">
        <is>
          <t xml:space="preserve"> </t>
        </is>
      </c>
      <c r="C19" s="4" t="inlineStr">
        <is>
          <t xml:space="preserve"> </t>
        </is>
      </c>
      <c r="D19" s="4" t="inlineStr">
        <is>
          <t xml:space="preserve"> </t>
        </is>
      </c>
      <c r="E19" s="4" t="inlineStr">
        <is>
          <t xml:space="preserve"> </t>
        </is>
      </c>
      <c r="F19" s="5" t="n">
        <v>5</v>
      </c>
      <c r="G19" s="4" t="inlineStr">
        <is>
          <t xml:space="preserve"> </t>
        </is>
      </c>
      <c r="H19" s="4" t="inlineStr">
        <is>
          <t xml:space="preserve"> </t>
        </is>
      </c>
      <c r="I19" s="4" t="inlineStr">
        <is>
          <t xml:space="preserve"> </t>
        </is>
      </c>
      <c r="J19" s="4" t="inlineStr">
        <is>
          <t xml:space="preserve"> </t>
        </is>
      </c>
    </row>
    <row r="20">
      <c r="A20" s="4" t="inlineStr">
        <is>
          <t>Gain on extinguishment of debt</t>
        </is>
      </c>
      <c r="B20" s="4" t="inlineStr">
        <is>
          <t xml:space="preserve"> </t>
        </is>
      </c>
      <c r="C20" s="4" t="inlineStr">
        <is>
          <t xml:space="preserve"> </t>
        </is>
      </c>
      <c r="D20" s="4" t="inlineStr">
        <is>
          <t xml:space="preserve"> </t>
        </is>
      </c>
      <c r="E20" s="4" t="inlineStr">
        <is>
          <t xml:space="preserve"> </t>
        </is>
      </c>
      <c r="F20" s="6" t="n">
        <v>15000000</v>
      </c>
      <c r="G20" s="4" t="inlineStr">
        <is>
          <t xml:space="preserve"> </t>
        </is>
      </c>
      <c r="H20" s="4" t="inlineStr">
        <is>
          <t xml:space="preserve"> </t>
        </is>
      </c>
      <c r="I20" s="4" t="inlineStr">
        <is>
          <t xml:space="preserve"> </t>
        </is>
      </c>
      <c r="J20" s="4" t="inlineStr">
        <is>
          <t xml:space="preserve"> </t>
        </is>
      </c>
    </row>
    <row r="21">
      <c r="A21" s="4" t="inlineStr">
        <is>
          <t>Convertible notes due 2025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6" t="n">
        <v>17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debt, conversion price threshold</t>
        </is>
      </c>
      <c r="B24" s="4" t="inlineStr">
        <is>
          <t xml:space="preserve"> </t>
        </is>
      </c>
      <c r="C24" s="4" t="inlineStr">
        <is>
          <t xml:space="preserve"> </t>
        </is>
      </c>
      <c r="D24" s="8" t="n">
        <v>1.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trading days required for conversion price threshold | day</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consecutive days required for trading days for conversion price threshold | day</t>
        </is>
      </c>
      <c r="B26" s="4" t="inlineStr">
        <is>
          <t xml:space="preserve"> </t>
        </is>
      </c>
      <c r="C26" s="4" t="inlineStr">
        <is>
          <t xml:space="preserve"> </t>
        </is>
      </c>
      <c r="D26" s="5" t="n">
        <v>3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nsecutive business days for conversion price threshold | day</t>
        </is>
      </c>
      <c r="B27" s="4" t="inlineStr">
        <is>
          <t xml:space="preserve"> </t>
        </is>
      </c>
      <c r="C27" s="4" t="inlineStr">
        <is>
          <t xml:space="preserve"> </t>
        </is>
      </c>
      <c r="D27" s="5"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nsecutive trading days measurement period | day</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ding price threshold per principal amount portion</t>
        </is>
      </c>
      <c r="B29" s="4" t="inlineStr">
        <is>
          <t xml:space="preserve"> </t>
        </is>
      </c>
      <c r="C29" s="4" t="inlineStr">
        <is>
          <t xml:space="preserve"> </t>
        </is>
      </c>
      <c r="D29" s="8" t="n">
        <v>0.9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conversion rate per portion of principal amount (in shares) | shares</t>
        </is>
      </c>
      <c r="B30" s="4" t="inlineStr">
        <is>
          <t xml:space="preserve"> </t>
        </is>
      </c>
      <c r="C30" s="4" t="inlineStr">
        <is>
          <t xml:space="preserve"> </t>
        </is>
      </c>
      <c r="D30" s="4" t="inlineStr">
        <is>
          <t xml:space="preserve"> </t>
        </is>
      </c>
      <c r="E30" s="13" t="n">
        <v>97.5929</v>
      </c>
      <c r="F30" s="4" t="inlineStr">
        <is>
          <t xml:space="preserve"> </t>
        </is>
      </c>
      <c r="G30" s="4" t="inlineStr">
        <is>
          <t xml:space="preserve"> </t>
        </is>
      </c>
      <c r="H30" s="13" t="n">
        <v>97.5929</v>
      </c>
      <c r="I30" s="4" t="inlineStr">
        <is>
          <t xml:space="preserve"> </t>
        </is>
      </c>
      <c r="J30" s="4" t="inlineStr">
        <is>
          <t xml:space="preserve"> </t>
        </is>
      </c>
    </row>
    <row r="31">
      <c r="A31" s="4" t="inlineStr">
        <is>
          <t>Principal amount portion for trading price threshold</t>
        </is>
      </c>
      <c r="B31" s="4" t="inlineStr">
        <is>
          <t xml:space="preserve"> </t>
        </is>
      </c>
      <c r="C31" s="4" t="inlineStr">
        <is>
          <t xml:space="preserve"> </t>
        </is>
      </c>
      <c r="D31" s="6" t="n">
        <v>1000</v>
      </c>
      <c r="E31" s="6" t="n">
        <v>1000</v>
      </c>
      <c r="F31" s="4" t="inlineStr">
        <is>
          <t xml:space="preserve"> </t>
        </is>
      </c>
      <c r="G31" s="4" t="inlineStr">
        <is>
          <t xml:space="preserve"> </t>
        </is>
      </c>
      <c r="H31" s="6" t="n">
        <v>1000</v>
      </c>
      <c r="I31" s="4" t="inlineStr">
        <is>
          <t xml:space="preserve"> </t>
        </is>
      </c>
      <c r="J31" s="4" t="inlineStr">
        <is>
          <t xml:space="preserve"> </t>
        </is>
      </c>
    </row>
    <row r="32">
      <c r="A32" s="4" t="inlineStr">
        <is>
          <t>Conversion price (in dollars per share) | $ / shares</t>
        </is>
      </c>
      <c r="B32" s="4" t="inlineStr">
        <is>
          <t xml:space="preserve"> </t>
        </is>
      </c>
      <c r="C32" s="4" t="inlineStr">
        <is>
          <t xml:space="preserve"> </t>
        </is>
      </c>
      <c r="D32" s="4" t="inlineStr">
        <is>
          <t xml:space="preserve"> </t>
        </is>
      </c>
      <c r="E32" s="7" t="n">
        <v>10.25</v>
      </c>
      <c r="F32" s="4" t="inlineStr">
        <is>
          <t xml:space="preserve"> </t>
        </is>
      </c>
      <c r="G32" s="4" t="inlineStr">
        <is>
          <t xml:space="preserve"> </t>
        </is>
      </c>
      <c r="H32" s="7" t="n">
        <v>10.25</v>
      </c>
      <c r="I32" s="4" t="inlineStr">
        <is>
          <t xml:space="preserve"> </t>
        </is>
      </c>
      <c r="J32" s="4" t="inlineStr">
        <is>
          <t xml:space="preserve"> </t>
        </is>
      </c>
    </row>
    <row r="33">
      <c r="A33" s="4" t="inlineStr">
        <is>
          <t>1.00% convertible notes due 2026 |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4" t="inlineStr">
        <is>
          <t xml:space="preserve"> </t>
        </is>
      </c>
      <c r="C35" s="6" t="n">
        <v>50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debt, conversion price threshold</t>
        </is>
      </c>
      <c r="B36" s="4" t="inlineStr">
        <is>
          <t xml:space="preserve"> </t>
        </is>
      </c>
      <c r="C36" s="8" t="n">
        <v>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trading days required for conversion price threshold | day</t>
        </is>
      </c>
      <c r="B37" s="4" t="inlineStr">
        <is>
          <t xml:space="preserve"> </t>
        </is>
      </c>
      <c r="C37" s="5" t="n">
        <v>2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consecutive days required for trading days for conversion price threshold | day</t>
        </is>
      </c>
      <c r="B38" s="4" t="inlineStr">
        <is>
          <t xml:space="preserve"> </t>
        </is>
      </c>
      <c r="C38" s="5" t="n">
        <v>3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nsecutive business days for conversion price threshold | day</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ding price threshold per principal amount portion</t>
        </is>
      </c>
      <c r="B40" s="4" t="inlineStr">
        <is>
          <t xml:space="preserve"> </t>
        </is>
      </c>
      <c r="C40" s="8" t="n">
        <v>0.9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conversion rate per portion of principal amount (in shares) | shares</t>
        </is>
      </c>
      <c r="B41" s="4" t="inlineStr">
        <is>
          <t xml:space="preserve"> </t>
        </is>
      </c>
      <c r="C41" s="13" t="n">
        <v>20.3791</v>
      </c>
      <c r="D41" s="4" t="inlineStr">
        <is>
          <t xml:space="preserve"> </t>
        </is>
      </c>
      <c r="E41" s="13" t="n">
        <v>25.3578</v>
      </c>
      <c r="F41" s="4" t="inlineStr">
        <is>
          <t xml:space="preserve"> </t>
        </is>
      </c>
      <c r="G41" s="4" t="inlineStr">
        <is>
          <t xml:space="preserve"> </t>
        </is>
      </c>
      <c r="H41" s="13" t="n">
        <v>25.3578</v>
      </c>
      <c r="I41" s="4" t="inlineStr">
        <is>
          <t xml:space="preserve"> </t>
        </is>
      </c>
      <c r="J41" s="4" t="inlineStr">
        <is>
          <t xml:space="preserve"> </t>
        </is>
      </c>
    </row>
    <row r="42">
      <c r="A42" s="4" t="inlineStr">
        <is>
          <t>Principal amount portion for trading price threshold</t>
        </is>
      </c>
      <c r="B42" s="4" t="inlineStr">
        <is>
          <t xml:space="preserve"> </t>
        </is>
      </c>
      <c r="C42" s="6" t="n">
        <v>1000</v>
      </c>
      <c r="D42" s="4" t="inlineStr">
        <is>
          <t xml:space="preserve"> </t>
        </is>
      </c>
      <c r="E42" s="6" t="n">
        <v>1000</v>
      </c>
      <c r="F42" s="4" t="inlineStr">
        <is>
          <t xml:space="preserve"> </t>
        </is>
      </c>
      <c r="G42" s="4" t="inlineStr">
        <is>
          <t xml:space="preserve"> </t>
        </is>
      </c>
      <c r="H42" s="6" t="n">
        <v>1000</v>
      </c>
      <c r="I42" s="4" t="inlineStr">
        <is>
          <t xml:space="preserve"> </t>
        </is>
      </c>
      <c r="J42" s="4" t="inlineStr">
        <is>
          <t xml:space="preserve"> </t>
        </is>
      </c>
    </row>
    <row r="43">
      <c r="A43" s="4" t="inlineStr">
        <is>
          <t>Conversion price (in dollars per share) | $ / shares</t>
        </is>
      </c>
      <c r="B43" s="4" t="inlineStr">
        <is>
          <t xml:space="preserve"> </t>
        </is>
      </c>
      <c r="C43" s="7" t="n">
        <v>49.07</v>
      </c>
      <c r="D43" s="4" t="inlineStr">
        <is>
          <t xml:space="preserve"> </t>
        </is>
      </c>
      <c r="E43" s="7" t="n">
        <v>39.44</v>
      </c>
      <c r="F43" s="4" t="inlineStr">
        <is>
          <t xml:space="preserve"> </t>
        </is>
      </c>
      <c r="G43" s="4" t="inlineStr">
        <is>
          <t xml:space="preserve"> </t>
        </is>
      </c>
      <c r="H43" s="7" t="n">
        <v>39.44</v>
      </c>
      <c r="I43" s="4" t="inlineStr">
        <is>
          <t xml:space="preserve"> </t>
        </is>
      </c>
      <c r="J43" s="4" t="inlineStr">
        <is>
          <t xml:space="preserve"> </t>
        </is>
      </c>
    </row>
    <row r="44">
      <c r="A44" s="4" t="inlineStr">
        <is>
          <t>Number of trading days before maturity redemption allowed | day</t>
        </is>
      </c>
      <c r="B44" s="4" t="inlineStr">
        <is>
          <t xml:space="preserve"> </t>
        </is>
      </c>
      <c r="C44" s="5" t="n">
        <v>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t>
        </is>
      </c>
      <c r="B45" s="4" t="inlineStr">
        <is>
          <t xml:space="preserve"> </t>
        </is>
      </c>
      <c r="C45" s="4" t="inlineStr">
        <is>
          <t xml:space="preserve"> </t>
        </is>
      </c>
      <c r="D45" s="4" t="inlineStr">
        <is>
          <t xml:space="preserve"> </t>
        </is>
      </c>
      <c r="E45" s="6" t="n">
        <v>481300000</v>
      </c>
      <c r="F45" s="4" t="inlineStr">
        <is>
          <t xml:space="preserve"> </t>
        </is>
      </c>
      <c r="G45" s="4" t="inlineStr">
        <is>
          <t xml:space="preserve"> </t>
        </is>
      </c>
      <c r="H45" s="6" t="n">
        <v>481300000</v>
      </c>
      <c r="I45" s="4" t="inlineStr">
        <is>
          <t xml:space="preserve"> </t>
        </is>
      </c>
      <c r="J45" s="4" t="inlineStr">
        <is>
          <t xml:space="preserve"> </t>
        </is>
      </c>
    </row>
    <row r="46">
      <c r="A46" s="4" t="inlineStr">
        <is>
          <t>Less unamortized discounts, net</t>
        </is>
      </c>
      <c r="B46" s="4" t="inlineStr">
        <is>
          <t xml:space="preserve"> </t>
        </is>
      </c>
      <c r="C46" s="4" t="inlineStr">
        <is>
          <t xml:space="preserve"> </t>
        </is>
      </c>
      <c r="D46" s="4" t="inlineStr">
        <is>
          <t xml:space="preserve"> </t>
        </is>
      </c>
      <c r="E46" s="5" t="n">
        <v>18700000</v>
      </c>
      <c r="F46" s="4" t="inlineStr">
        <is>
          <t xml:space="preserve"> </t>
        </is>
      </c>
      <c r="G46" s="4" t="inlineStr">
        <is>
          <t xml:space="preserve"> </t>
        </is>
      </c>
      <c r="H46" s="5" t="n">
        <v>18700000</v>
      </c>
      <c r="I46" s="4" t="inlineStr">
        <is>
          <t xml:space="preserve"> </t>
        </is>
      </c>
      <c r="J46" s="4" t="inlineStr">
        <is>
          <t xml:space="preserve"> </t>
        </is>
      </c>
    </row>
    <row r="47">
      <c r="A47" s="4" t="inlineStr">
        <is>
          <t>Revolving credit facilities | Revolving credit facility due in 2026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 facility, remaining borrowing capacity</t>
        </is>
      </c>
      <c r="B49" s="4" t="inlineStr">
        <is>
          <t xml:space="preserve"> </t>
        </is>
      </c>
      <c r="C49" s="4" t="inlineStr">
        <is>
          <t xml:space="preserve"> </t>
        </is>
      </c>
      <c r="D49" s="4" t="inlineStr">
        <is>
          <t xml:space="preserve"> </t>
        </is>
      </c>
      <c r="E49" s="6" t="n">
        <v>300000000</v>
      </c>
      <c r="F49" s="4" t="inlineStr">
        <is>
          <t xml:space="preserve"> </t>
        </is>
      </c>
      <c r="G49" s="4" t="inlineStr">
        <is>
          <t xml:space="preserve"> </t>
        </is>
      </c>
      <c r="H49" s="6" t="n">
        <v>300000000</v>
      </c>
      <c r="I49" s="4" t="inlineStr">
        <is>
          <t xml:space="preserve"> </t>
        </is>
      </c>
      <c r="J49" s="6" t="n">
        <v>300000000</v>
      </c>
    </row>
    <row r="50">
      <c r="A50" s="4" t="inlineStr">
        <is>
          <t>Revolving credit facilities | Revolving credit facility due in 2026 | Line of Credi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ceeds from lines of credit</t>
        </is>
      </c>
      <c r="B52" s="6" t="n">
        <v>30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 width="14" customWidth="1" min="5" max="5"/>
    <col width="13" customWidth="1" min="6" max="6"/>
  </cols>
  <sheetData>
    <row r="1">
      <c r="A1" s="1" t="inlineStr">
        <is>
          <t>Debt and Other Obligations - Schedule of Long-term Debt (Details) $ in Millions</t>
        </is>
      </c>
      <c r="B1" s="2" t="inlineStr">
        <is>
          <t>Sep. 30, 2024 USD ($) aircraft</t>
        </is>
      </c>
      <c r="C1" s="2" t="inlineStr">
        <is>
          <t>Dec. 31, 2023 USD ($)</t>
        </is>
      </c>
      <c r="D1" s="2" t="inlineStr">
        <is>
          <t>Sep. 30, 2023</t>
        </is>
      </c>
      <c r="E1" s="2" t="inlineStr">
        <is>
          <t>Apr. 30, 2021</t>
        </is>
      </c>
      <c r="F1" s="2" t="inlineStr">
        <is>
          <t>May 12,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14" t="n">
        <v>3287.2</v>
      </c>
      <c r="C3" s="14" t="n">
        <v>3439.1</v>
      </c>
      <c r="D3" s="4" t="inlineStr">
        <is>
          <t xml:space="preserve"> </t>
        </is>
      </c>
      <c r="E3" s="4" t="inlineStr">
        <is>
          <t xml:space="preserve"> </t>
        </is>
      </c>
      <c r="F3" s="4" t="inlineStr">
        <is>
          <t xml:space="preserve"> </t>
        </is>
      </c>
    </row>
    <row r="4">
      <c r="A4" s="4" t="inlineStr">
        <is>
          <t>Less current maturities</t>
        </is>
      </c>
      <c r="B4" s="10" t="n">
        <v>1253.2</v>
      </c>
      <c r="C4" s="10" t="n">
        <v>315.3</v>
      </c>
      <c r="D4" s="4" t="inlineStr">
        <is>
          <t xml:space="preserve"> </t>
        </is>
      </c>
      <c r="E4" s="4" t="inlineStr">
        <is>
          <t xml:space="preserve"> </t>
        </is>
      </c>
      <c r="F4" s="4" t="inlineStr">
        <is>
          <t xml:space="preserve"> </t>
        </is>
      </c>
    </row>
    <row r="5">
      <c r="A5" s="4" t="inlineStr">
        <is>
          <t>Less unamortized discounts, net</t>
        </is>
      </c>
      <c r="B5" s="10" t="n">
        <v>47.6</v>
      </c>
      <c r="C5" s="5" t="n">
        <v>69</v>
      </c>
      <c r="D5" s="4" t="inlineStr">
        <is>
          <t xml:space="preserve"> </t>
        </is>
      </c>
      <c r="E5" s="4" t="inlineStr">
        <is>
          <t xml:space="preserve"> </t>
        </is>
      </c>
      <c r="F5" s="4" t="inlineStr">
        <is>
          <t xml:space="preserve"> </t>
        </is>
      </c>
    </row>
    <row r="6">
      <c r="A6" s="4" t="inlineStr">
        <is>
          <t>Total</t>
        </is>
      </c>
      <c r="B6" s="14" t="n">
        <v>1986.4</v>
      </c>
      <c r="C6" s="14" t="n">
        <v>3054.8</v>
      </c>
      <c r="D6" s="4" t="inlineStr">
        <is>
          <t xml:space="preserve"> </t>
        </is>
      </c>
      <c r="E6" s="4" t="inlineStr">
        <is>
          <t xml:space="preserve"> </t>
        </is>
      </c>
      <c r="F6" s="4" t="inlineStr">
        <is>
          <t xml:space="preserve"> </t>
        </is>
      </c>
    </row>
    <row r="7">
      <c r="A7" s="4" t="inlineStr">
        <is>
          <t>Aircraf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led aircraft sale leaseback | aircraft</t>
        </is>
      </c>
      <c r="B9" s="5" t="n">
        <v>18</v>
      </c>
      <c r="C9" s="4" t="inlineStr">
        <is>
          <t xml:space="preserve"> </t>
        </is>
      </c>
      <c r="D9" s="4" t="inlineStr">
        <is>
          <t xml:space="preserve"> </t>
        </is>
      </c>
      <c r="E9" s="4" t="inlineStr">
        <is>
          <t xml:space="preserve"> </t>
        </is>
      </c>
      <c r="F9" s="4" t="inlineStr">
        <is>
          <t xml:space="preserve"> </t>
        </is>
      </c>
    </row>
    <row r="10">
      <c r="A10" s="4" t="inlineStr">
        <is>
          <t>8.00% senior secured notes due 2025 | 8.00% Senior Secured Note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percentage</t>
        </is>
      </c>
      <c r="B12" s="8" t="n">
        <v>0.08</v>
      </c>
      <c r="C12" s="8" t="n">
        <v>0.08</v>
      </c>
      <c r="D12" s="8" t="n">
        <v>0.08</v>
      </c>
      <c r="E12" s="4" t="inlineStr">
        <is>
          <t xml:space="preserve"> </t>
        </is>
      </c>
      <c r="F12" s="4" t="inlineStr">
        <is>
          <t xml:space="preserve"> </t>
        </is>
      </c>
    </row>
    <row r="13">
      <c r="A13" s="4" t="inlineStr">
        <is>
          <t>Long-term debt</t>
        </is>
      </c>
      <c r="B13" s="6" t="n">
        <v>1110</v>
      </c>
      <c r="C13" s="6" t="n">
        <v>1110</v>
      </c>
      <c r="D13" s="4" t="inlineStr">
        <is>
          <t xml:space="preserve"> </t>
        </is>
      </c>
      <c r="E13" s="4" t="inlineStr">
        <is>
          <t xml:space="preserve"> </t>
        </is>
      </c>
      <c r="F13" s="4" t="inlineStr">
        <is>
          <t xml:space="preserve"> </t>
        </is>
      </c>
    </row>
    <row r="14">
      <c r="A14" s="4" t="inlineStr">
        <is>
          <t>Weighted-average interest rate</t>
        </is>
      </c>
      <c r="B14" s="8" t="n">
        <v>0.08</v>
      </c>
      <c r="C14" s="8" t="n">
        <v>0.08</v>
      </c>
      <c r="D14" s="4" t="inlineStr">
        <is>
          <t xml:space="preserve"> </t>
        </is>
      </c>
      <c r="E14" s="4" t="inlineStr">
        <is>
          <t xml:space="preserve"> </t>
        </is>
      </c>
      <c r="F14" s="4" t="inlineStr">
        <is>
          <t xml:space="preserve"> </t>
        </is>
      </c>
    </row>
    <row r="15">
      <c r="A15" s="4" t="inlineStr">
        <is>
          <t>Fixed-rate loans due through 2039</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14" t="n">
        <v>1011.8</v>
      </c>
      <c r="C17" s="14" t="n">
        <v>1093.3</v>
      </c>
      <c r="D17" s="4" t="inlineStr">
        <is>
          <t xml:space="preserve"> </t>
        </is>
      </c>
      <c r="E17" s="4" t="inlineStr">
        <is>
          <t xml:space="preserve"> </t>
        </is>
      </c>
      <c r="F17" s="4" t="inlineStr">
        <is>
          <t xml:space="preserve"> </t>
        </is>
      </c>
    </row>
    <row r="18">
      <c r="A18" s="4" t="inlineStr">
        <is>
          <t>Weighted-average interest rate</t>
        </is>
      </c>
      <c r="B18" s="12" t="n">
        <v>0.0644</v>
      </c>
      <c r="C18" s="12" t="n">
        <v>0.0583</v>
      </c>
      <c r="D18" s="4" t="inlineStr">
        <is>
          <t xml:space="preserve"> </t>
        </is>
      </c>
      <c r="E18" s="4" t="inlineStr">
        <is>
          <t xml:space="preserve"> </t>
        </is>
      </c>
      <c r="F18" s="4" t="inlineStr">
        <is>
          <t xml:space="preserve"> </t>
        </is>
      </c>
    </row>
    <row r="19">
      <c r="A19" s="4" t="inlineStr">
        <is>
          <t>Unsecured term loans due in 2031 | Unsecured term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t>
        </is>
      </c>
      <c r="B21" s="14" t="n">
        <v>136.3</v>
      </c>
      <c r="C21" s="14" t="n">
        <v>136.3</v>
      </c>
      <c r="D21" s="4" t="inlineStr">
        <is>
          <t xml:space="preserve"> </t>
        </is>
      </c>
      <c r="E21" s="4" t="inlineStr">
        <is>
          <t xml:space="preserve"> </t>
        </is>
      </c>
      <c r="F21" s="4" t="inlineStr">
        <is>
          <t xml:space="preserve"> </t>
        </is>
      </c>
    </row>
    <row r="22">
      <c r="A22" s="4" t="inlineStr">
        <is>
          <t>Weighted-average interest rate</t>
        </is>
      </c>
      <c r="B22" s="8" t="n">
        <v>0.01</v>
      </c>
      <c r="C22" s="8" t="n">
        <v>0.01</v>
      </c>
      <c r="D22" s="4" t="inlineStr">
        <is>
          <t xml:space="preserve"> </t>
        </is>
      </c>
      <c r="E22" s="4" t="inlineStr">
        <is>
          <t xml:space="preserve"> </t>
        </is>
      </c>
      <c r="F22" s="4" t="inlineStr">
        <is>
          <t xml:space="preserve"> </t>
        </is>
      </c>
    </row>
    <row r="23">
      <c r="A23" s="4" t="inlineStr">
        <is>
          <t>Fixed-rate class A 2015-1 EETC due through 202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t>
        </is>
      </c>
      <c r="B25" s="14" t="n">
        <v>245.6</v>
      </c>
      <c r="C25" s="14" t="n">
        <v>256.6</v>
      </c>
      <c r="D25" s="4" t="inlineStr">
        <is>
          <t xml:space="preserve"> </t>
        </is>
      </c>
      <c r="E25" s="4" t="inlineStr">
        <is>
          <t xml:space="preserve"> </t>
        </is>
      </c>
      <c r="F25" s="4" t="inlineStr">
        <is>
          <t xml:space="preserve"> </t>
        </is>
      </c>
    </row>
    <row r="26">
      <c r="A26" s="4" t="inlineStr">
        <is>
          <t>Weighted-average interest rate</t>
        </is>
      </c>
      <c r="B26" s="12" t="n">
        <v>0.041</v>
      </c>
      <c r="C26" s="12" t="n">
        <v>0.041</v>
      </c>
      <c r="D26" s="4" t="inlineStr">
        <is>
          <t xml:space="preserve"> </t>
        </is>
      </c>
      <c r="E26" s="4" t="inlineStr">
        <is>
          <t xml:space="preserve"> </t>
        </is>
      </c>
      <c r="F26" s="4" t="inlineStr">
        <is>
          <t xml:space="preserve"> </t>
        </is>
      </c>
    </row>
    <row r="27">
      <c r="A27" s="4" t="inlineStr">
        <is>
          <t>Fixed-rate class B 2015-1 EETC due through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6" t="n">
        <v>0</v>
      </c>
      <c r="C29" s="6" t="n">
        <v>40</v>
      </c>
      <c r="D29" s="4" t="inlineStr">
        <is>
          <t xml:space="preserve"> </t>
        </is>
      </c>
      <c r="E29" s="4" t="inlineStr">
        <is>
          <t xml:space="preserve"> </t>
        </is>
      </c>
      <c r="F29" s="4" t="inlineStr">
        <is>
          <t xml:space="preserve"> </t>
        </is>
      </c>
    </row>
    <row r="30">
      <c r="A30" s="4" t="inlineStr">
        <is>
          <t>Weighted-average interest rate</t>
        </is>
      </c>
      <c r="B30" s="12" t="n">
        <v>0.0445</v>
      </c>
      <c r="C30" s="12" t="n">
        <v>0.0445</v>
      </c>
      <c r="D30" s="4" t="inlineStr">
        <is>
          <t xml:space="preserve"> </t>
        </is>
      </c>
      <c r="E30" s="4" t="inlineStr">
        <is>
          <t xml:space="preserve"> </t>
        </is>
      </c>
      <c r="F30" s="4" t="inlineStr">
        <is>
          <t xml:space="preserve"> </t>
        </is>
      </c>
    </row>
    <row r="31">
      <c r="A31" s="4" t="inlineStr">
        <is>
          <t>Fixed-rate class AA 2017-1 EETC due through 203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t>
        </is>
      </c>
      <c r="B33" s="14" t="n">
        <v>160.3</v>
      </c>
      <c r="C33" s="14" t="n">
        <v>172.2</v>
      </c>
      <c r="D33" s="4" t="inlineStr">
        <is>
          <t xml:space="preserve"> </t>
        </is>
      </c>
      <c r="E33" s="4" t="inlineStr">
        <is>
          <t xml:space="preserve"> </t>
        </is>
      </c>
      <c r="F33" s="4" t="inlineStr">
        <is>
          <t xml:space="preserve"> </t>
        </is>
      </c>
    </row>
    <row r="34">
      <c r="A34" s="4" t="inlineStr">
        <is>
          <t>Weighted-average interest rate</t>
        </is>
      </c>
      <c r="B34" s="12" t="n">
        <v>0.0338</v>
      </c>
      <c r="C34" s="12" t="n">
        <v>0.0338</v>
      </c>
      <c r="D34" s="4" t="inlineStr">
        <is>
          <t xml:space="preserve"> </t>
        </is>
      </c>
      <c r="E34" s="4" t="inlineStr">
        <is>
          <t xml:space="preserve"> </t>
        </is>
      </c>
      <c r="F34" s="4" t="inlineStr">
        <is>
          <t xml:space="preserve"> </t>
        </is>
      </c>
    </row>
    <row r="35">
      <c r="A35" s="4" t="inlineStr">
        <is>
          <t>Fixed-rate class A 2017-1 EETC due through 2030</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t>
        </is>
      </c>
      <c r="B37" s="14" t="n">
        <v>53.4</v>
      </c>
      <c r="C37" s="14" t="n">
        <v>57.4</v>
      </c>
      <c r="D37" s="4" t="inlineStr">
        <is>
          <t xml:space="preserve"> </t>
        </is>
      </c>
      <c r="E37" s="4" t="inlineStr">
        <is>
          <t xml:space="preserve"> </t>
        </is>
      </c>
      <c r="F37" s="4" t="inlineStr">
        <is>
          <t xml:space="preserve"> </t>
        </is>
      </c>
    </row>
    <row r="38">
      <c r="A38" s="4" t="inlineStr">
        <is>
          <t>Weighted-average interest rate</t>
        </is>
      </c>
      <c r="B38" s="12" t="n">
        <v>0.0365</v>
      </c>
      <c r="C38" s="12" t="n">
        <v>0.0365</v>
      </c>
      <c r="D38" s="4" t="inlineStr">
        <is>
          <t xml:space="preserve"> </t>
        </is>
      </c>
      <c r="E38" s="4" t="inlineStr">
        <is>
          <t xml:space="preserve"> </t>
        </is>
      </c>
      <c r="F38" s="4" t="inlineStr">
        <is>
          <t xml:space="preserve"> </t>
        </is>
      </c>
    </row>
    <row r="39">
      <c r="A39" s="4" t="inlineStr">
        <is>
          <t>Fixed-rate class B 2017-1 EETC due through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14" t="n">
        <v>44.7</v>
      </c>
      <c r="C41" s="14" t="n">
        <v>48.2</v>
      </c>
      <c r="D41" s="4" t="inlineStr">
        <is>
          <t xml:space="preserve"> </t>
        </is>
      </c>
      <c r="E41" s="4" t="inlineStr">
        <is>
          <t xml:space="preserve"> </t>
        </is>
      </c>
      <c r="F41" s="4" t="inlineStr">
        <is>
          <t xml:space="preserve"> </t>
        </is>
      </c>
    </row>
    <row r="42">
      <c r="A42" s="4" t="inlineStr">
        <is>
          <t>Weighted-average interest rate</t>
        </is>
      </c>
      <c r="B42" s="12" t="n">
        <v>0.038</v>
      </c>
      <c r="C42" s="12" t="n">
        <v>0.038</v>
      </c>
      <c r="D42" s="4" t="inlineStr">
        <is>
          <t xml:space="preserve"> </t>
        </is>
      </c>
      <c r="E42" s="4" t="inlineStr">
        <is>
          <t xml:space="preserve"> </t>
        </is>
      </c>
      <c r="F42" s="4" t="inlineStr">
        <is>
          <t xml:space="preserve"> </t>
        </is>
      </c>
    </row>
    <row r="43">
      <c r="A43" s="4" t="inlineStr">
        <is>
          <t>Convertible Notes | Convertible notes due 2025</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ated interest rate percentage</t>
        </is>
      </c>
      <c r="B45" s="12" t="n">
        <v>0.0475</v>
      </c>
      <c r="C45" s="12" t="n">
        <v>0.0475</v>
      </c>
      <c r="D45" s="4" t="inlineStr">
        <is>
          <t xml:space="preserve"> </t>
        </is>
      </c>
      <c r="E45" s="4" t="inlineStr">
        <is>
          <t xml:space="preserve"> </t>
        </is>
      </c>
      <c r="F45" s="12" t="n">
        <v>0.0475</v>
      </c>
    </row>
    <row r="46">
      <c r="A46" s="4" t="inlineStr">
        <is>
          <t>Long-term debt</t>
        </is>
      </c>
      <c r="B46" s="14" t="n">
        <v>25.1</v>
      </c>
      <c r="C46" s="14" t="n">
        <v>25.1</v>
      </c>
      <c r="D46" s="4" t="inlineStr">
        <is>
          <t xml:space="preserve"> </t>
        </is>
      </c>
      <c r="E46" s="4" t="inlineStr">
        <is>
          <t xml:space="preserve"> </t>
        </is>
      </c>
      <c r="F46" s="4" t="inlineStr">
        <is>
          <t xml:space="preserve"> </t>
        </is>
      </c>
    </row>
    <row r="47">
      <c r="A47" s="4" t="inlineStr">
        <is>
          <t>Weighted-average interest rate</t>
        </is>
      </c>
      <c r="B47" s="12" t="n">
        <v>0.0475</v>
      </c>
      <c r="C47" s="12" t="n">
        <v>0.0475</v>
      </c>
      <c r="D47" s="4" t="inlineStr">
        <is>
          <t xml:space="preserve"> </t>
        </is>
      </c>
      <c r="E47" s="4" t="inlineStr">
        <is>
          <t xml:space="preserve"> </t>
        </is>
      </c>
      <c r="F47" s="4" t="inlineStr">
        <is>
          <t xml:space="preserve"> </t>
        </is>
      </c>
    </row>
    <row r="48">
      <c r="A48" s="4" t="inlineStr">
        <is>
          <t>Convertible Notes | Convertible notes due 202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 percentage</t>
        </is>
      </c>
      <c r="B50" s="8" t="n">
        <v>0.01</v>
      </c>
      <c r="C50" s="8" t="n">
        <v>0.01</v>
      </c>
      <c r="D50" s="4" t="inlineStr">
        <is>
          <t xml:space="preserve"> </t>
        </is>
      </c>
      <c r="E50" s="8" t="n">
        <v>0.01</v>
      </c>
      <c r="F50" s="4" t="inlineStr">
        <is>
          <t xml:space="preserve"> </t>
        </is>
      </c>
    </row>
    <row r="51">
      <c r="A51" s="4" t="inlineStr">
        <is>
          <t>Long-term debt</t>
        </is>
      </c>
      <c r="B51" s="6" t="n">
        <v>500</v>
      </c>
      <c r="C51" s="6" t="n">
        <v>500</v>
      </c>
      <c r="D51" s="4" t="inlineStr">
        <is>
          <t xml:space="preserve"> </t>
        </is>
      </c>
      <c r="E51" s="4" t="inlineStr">
        <is>
          <t xml:space="preserve"> </t>
        </is>
      </c>
      <c r="F51" s="4" t="inlineStr">
        <is>
          <t xml:space="preserve"> </t>
        </is>
      </c>
    </row>
    <row r="52">
      <c r="A52" s="4" t="inlineStr">
        <is>
          <t>Weighted-average interest rate</t>
        </is>
      </c>
      <c r="B52" s="8" t="n">
        <v>0.01</v>
      </c>
      <c r="C52" s="8" t="n">
        <v>0.01</v>
      </c>
      <c r="D52" s="4" t="inlineStr">
        <is>
          <t xml:space="preserve"> </t>
        </is>
      </c>
      <c r="E52" s="4" t="inlineStr">
        <is>
          <t xml:space="preserve"> </t>
        </is>
      </c>
      <c r="F52" s="4" t="inlineStr">
        <is>
          <t xml:space="preserve"> </t>
        </is>
      </c>
    </row>
    <row r="53">
      <c r="A53" s="4" t="inlineStr">
        <is>
          <t>Less unamortized discounts, net</t>
        </is>
      </c>
      <c r="B53" s="14" t="n">
        <v>18.7</v>
      </c>
      <c r="C53" s="4" t="inlineStr">
        <is>
          <t xml:space="preserve"> </t>
        </is>
      </c>
      <c r="D53" s="4" t="inlineStr">
        <is>
          <t xml:space="preserve"> </t>
        </is>
      </c>
      <c r="E53" s="4" t="inlineStr">
        <is>
          <t xml:space="preserve"> </t>
        </is>
      </c>
      <c r="F53" s="4" t="inlineStr">
        <is>
          <t xml:space="preserve"> </t>
        </is>
      </c>
    </row>
    <row r="54">
      <c r="A54" s="4" t="inlineStr">
        <is>
          <t>Total</t>
        </is>
      </c>
      <c r="B54" s="14" t="n">
        <v>481.3</v>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Debt and Other Obligations - Future Maturities (Details) $ in Millions</t>
        </is>
      </c>
      <c r="B1" s="2" t="inlineStr">
        <is>
          <t>Sep. 30, 2024 USD ($)</t>
        </is>
      </c>
    </row>
    <row r="2">
      <c r="A2" s="3" t="inlineStr">
        <is>
          <t>Debt Disclosure [Abstract]</t>
        </is>
      </c>
      <c r="B2" s="4" t="inlineStr">
        <is>
          <t xml:space="preserve"> </t>
        </is>
      </c>
    </row>
    <row r="3">
      <c r="A3" s="4" t="inlineStr">
        <is>
          <t>Remainder of 2024</t>
        </is>
      </c>
      <c r="B3" s="14" t="n">
        <v>33.5</v>
      </c>
    </row>
    <row r="4">
      <c r="A4" s="4" t="inlineStr">
        <is>
          <t>2025</t>
        </is>
      </c>
      <c r="B4" s="10" t="n">
        <v>1267.5</v>
      </c>
    </row>
    <row r="5">
      <c r="A5" s="4" t="inlineStr">
        <is>
          <t>2026</t>
        </is>
      </c>
      <c r="B5" s="10" t="n">
        <v>674.1</v>
      </c>
    </row>
    <row r="6">
      <c r="A6" s="4" t="inlineStr">
        <is>
          <t>2027</t>
        </is>
      </c>
      <c r="B6" s="10" t="n">
        <v>154.7</v>
      </c>
    </row>
    <row r="7">
      <c r="A7" s="4" t="inlineStr">
        <is>
          <t>2028</t>
        </is>
      </c>
      <c r="B7" s="10" t="n">
        <v>257.2</v>
      </c>
    </row>
    <row r="8">
      <c r="A8" s="4" t="inlineStr">
        <is>
          <t>2029 and beyond</t>
        </is>
      </c>
      <c r="B8" s="10" t="n">
        <v>900.2</v>
      </c>
    </row>
    <row r="9">
      <c r="A9" s="4" t="inlineStr">
        <is>
          <t>Total debt principal payments</t>
        </is>
      </c>
      <c r="B9" s="14" t="n">
        <v>328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Other Obligations -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 and other fees</t>
        </is>
      </c>
      <c r="B4" s="6" t="n">
        <v>412</v>
      </c>
      <c r="C4" s="6" t="n">
        <v>415</v>
      </c>
      <c r="D4" s="6" t="n">
        <v>1247</v>
      </c>
      <c r="E4" s="6" t="n">
        <v>1243</v>
      </c>
      <c r="F4" s="4" t="inlineStr">
        <is>
          <t xml:space="preserve"> </t>
        </is>
      </c>
    </row>
    <row r="5">
      <c r="A5" s="4" t="inlineStr">
        <is>
          <t>Amortization of deferred financing costs</t>
        </is>
      </c>
      <c r="B5" s="5" t="n">
        <v>3556</v>
      </c>
      <c r="C5" s="5" t="n">
        <v>3845</v>
      </c>
      <c r="D5" s="5" t="n">
        <v>10625</v>
      </c>
      <c r="E5" s="5" t="n">
        <v>11674</v>
      </c>
      <c r="F5" s="4" t="inlineStr">
        <is>
          <t xml:space="preserve"> </t>
        </is>
      </c>
    </row>
    <row r="6">
      <c r="A6" s="4" t="inlineStr">
        <is>
          <t>Total</t>
        </is>
      </c>
      <c r="B6" s="5" t="n">
        <v>54135</v>
      </c>
      <c r="C6" s="5" t="n">
        <v>41260</v>
      </c>
      <c r="D6" s="5" t="n">
        <v>163251</v>
      </c>
      <c r="E6" s="5" t="n">
        <v>121933</v>
      </c>
      <c r="F6" s="4" t="inlineStr">
        <is>
          <t xml:space="preserve"> </t>
        </is>
      </c>
    </row>
    <row r="7">
      <c r="A7" s="4" t="inlineStr">
        <is>
          <t>Accretion expense</t>
        </is>
      </c>
      <c r="B7" s="4" t="inlineStr">
        <is>
          <t xml:space="preserve"> </t>
        </is>
      </c>
      <c r="C7" s="4" t="inlineStr">
        <is>
          <t xml:space="preserve"> </t>
        </is>
      </c>
      <c r="D7" s="5" t="n">
        <v>3157</v>
      </c>
      <c r="E7" s="5" t="n">
        <v>3157</v>
      </c>
      <c r="F7" s="4" t="inlineStr">
        <is>
          <t xml:space="preserve"> </t>
        </is>
      </c>
    </row>
    <row r="8">
      <c r="A8" s="4" t="inlineStr">
        <is>
          <t>8.00%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etion expense</t>
        </is>
      </c>
      <c r="B10" s="5" t="n">
        <v>1100</v>
      </c>
      <c r="C10" s="5" t="n">
        <v>1100</v>
      </c>
      <c r="D10" s="5" t="n">
        <v>3200</v>
      </c>
      <c r="E10" s="5" t="n">
        <v>3200</v>
      </c>
      <c r="F10" s="4" t="inlineStr">
        <is>
          <t xml:space="preserve"> </t>
        </is>
      </c>
    </row>
    <row r="11">
      <c r="A11" s="4" t="inlineStr">
        <is>
          <t>Interest expense</t>
        </is>
      </c>
      <c r="B11" s="6" t="n">
        <v>22200</v>
      </c>
      <c r="C11" s="6" t="n">
        <v>22200</v>
      </c>
      <c r="D11" s="6" t="n">
        <v>66600</v>
      </c>
      <c r="E11" s="6" t="n">
        <v>66600</v>
      </c>
      <c r="F11" s="4" t="inlineStr">
        <is>
          <t xml:space="preserve"> </t>
        </is>
      </c>
    </row>
    <row r="12">
      <c r="A12" s="4" t="inlineStr">
        <is>
          <t>8.00% senior secured notes | 8.00% Senior Secured Notes Due 202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 percentage</t>
        </is>
      </c>
      <c r="B14" s="8" t="n">
        <v>0.08</v>
      </c>
      <c r="C14" s="8" t="n">
        <v>0.08</v>
      </c>
      <c r="D14" s="8" t="n">
        <v>0.08</v>
      </c>
      <c r="E14" s="8" t="n">
        <v>0.08</v>
      </c>
      <c r="F14" s="8" t="n">
        <v>0.08</v>
      </c>
    </row>
    <row r="15">
      <c r="A15" s="4" t="inlineStr">
        <is>
          <t>Interest expense</t>
        </is>
      </c>
      <c r="B15" s="6" t="n">
        <v>23252</v>
      </c>
      <c r="C15" s="6" t="n">
        <v>23252</v>
      </c>
      <c r="D15" s="6" t="n">
        <v>69757</v>
      </c>
      <c r="E15" s="6" t="n">
        <v>69757</v>
      </c>
      <c r="F15" s="4" t="inlineStr">
        <is>
          <t xml:space="preserve"> </t>
        </is>
      </c>
    </row>
    <row r="16">
      <c r="A16" s="4" t="inlineStr">
        <is>
          <t>Fixed-rate term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5" t="n">
        <v>17275</v>
      </c>
      <c r="C18" s="5" t="n">
        <v>9111</v>
      </c>
      <c r="D18" s="5" t="n">
        <v>52630</v>
      </c>
      <c r="E18" s="5" t="n">
        <v>28012</v>
      </c>
      <c r="F18" s="4" t="inlineStr">
        <is>
          <t xml:space="preserve"> </t>
        </is>
      </c>
    </row>
    <row r="19">
      <c r="A19" s="4" t="inlineStr">
        <is>
          <t>Unsecured term loans | Unsecured term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t>
        </is>
      </c>
      <c r="B21" s="5" t="n">
        <v>343</v>
      </c>
      <c r="C21" s="5" t="n">
        <v>344</v>
      </c>
      <c r="D21" s="5" t="n">
        <v>1028</v>
      </c>
      <c r="E21" s="5" t="n">
        <v>1020</v>
      </c>
      <c r="F21" s="4" t="inlineStr">
        <is>
          <t xml:space="preserve"> </t>
        </is>
      </c>
    </row>
    <row r="22">
      <c r="A22" s="4" t="inlineStr">
        <is>
          <t>Class A 2015-1 EET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expense</t>
        </is>
      </c>
      <c r="B24" s="5" t="n">
        <v>2531</v>
      </c>
      <c r="C24" s="5" t="n">
        <v>2758</v>
      </c>
      <c r="D24" s="5" t="n">
        <v>7649</v>
      </c>
      <c r="E24" s="5" t="n">
        <v>8312</v>
      </c>
      <c r="F24" s="4" t="inlineStr">
        <is>
          <t xml:space="preserve"> </t>
        </is>
      </c>
    </row>
    <row r="25">
      <c r="A25" s="4" t="inlineStr">
        <is>
          <t>Class B 2015-1 EET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expense</t>
        </is>
      </c>
      <c r="B27" s="5" t="n">
        <v>0</v>
      </c>
      <c r="C27" s="5" t="n">
        <v>492</v>
      </c>
      <c r="D27" s="5" t="n">
        <v>446</v>
      </c>
      <c r="E27" s="5" t="n">
        <v>1506</v>
      </c>
      <c r="F27" s="4" t="inlineStr">
        <is>
          <t xml:space="preserve"> </t>
        </is>
      </c>
    </row>
    <row r="28">
      <c r="A28" s="4" t="inlineStr">
        <is>
          <t>Class C 2015-1 EET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expense</t>
        </is>
      </c>
      <c r="B30" s="5" t="n">
        <v>0</v>
      </c>
      <c r="C30" s="5" t="n">
        <v>0</v>
      </c>
      <c r="D30" s="5" t="n">
        <v>0</v>
      </c>
      <c r="E30" s="5" t="n">
        <v>777</v>
      </c>
      <c r="F30" s="4" t="inlineStr">
        <is>
          <t xml:space="preserve"> </t>
        </is>
      </c>
    </row>
    <row r="31">
      <c r="A31" s="4" t="inlineStr">
        <is>
          <t>Class AA 2017-1 EET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expense</t>
        </is>
      </c>
      <c r="B33" s="5" t="n">
        <v>1385</v>
      </c>
      <c r="C33" s="5" t="n">
        <v>1495</v>
      </c>
      <c r="D33" s="5" t="n">
        <v>4208</v>
      </c>
      <c r="E33" s="5" t="n">
        <v>4537</v>
      </c>
      <c r="F33" s="4" t="inlineStr">
        <is>
          <t xml:space="preserve"> </t>
        </is>
      </c>
    </row>
    <row r="34">
      <c r="A34" s="4" t="inlineStr">
        <is>
          <t>Class A 2017-1 EET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t>
        </is>
      </c>
      <c r="B36" s="5" t="n">
        <v>503</v>
      </c>
      <c r="C36" s="5" t="n">
        <v>539</v>
      </c>
      <c r="D36" s="5" t="n">
        <v>1517</v>
      </c>
      <c r="E36" s="5" t="n">
        <v>1636</v>
      </c>
      <c r="F36" s="4" t="inlineStr">
        <is>
          <t xml:space="preserve"> </t>
        </is>
      </c>
    </row>
    <row r="37">
      <c r="A37" s="4" t="inlineStr">
        <is>
          <t>Class B 2017-1 EET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expense</t>
        </is>
      </c>
      <c r="B39" s="5" t="n">
        <v>438</v>
      </c>
      <c r="C39" s="5" t="n">
        <v>470</v>
      </c>
      <c r="D39" s="5" t="n">
        <v>1324</v>
      </c>
      <c r="E39" s="5" t="n">
        <v>1423</v>
      </c>
      <c r="F39" s="4" t="inlineStr">
        <is>
          <t xml:space="preserve"> </t>
        </is>
      </c>
    </row>
    <row r="40">
      <c r="A40" s="4" t="inlineStr">
        <is>
          <t>Class C 2017-1 EET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expense</t>
        </is>
      </c>
      <c r="B42" s="5" t="n">
        <v>0</v>
      </c>
      <c r="C42" s="5" t="n">
        <v>0</v>
      </c>
      <c r="D42" s="5" t="n">
        <v>0</v>
      </c>
      <c r="E42" s="5" t="n">
        <v>522</v>
      </c>
      <c r="F42" s="4" t="inlineStr">
        <is>
          <t xml:space="preserve"> </t>
        </is>
      </c>
    </row>
    <row r="43">
      <c r="A43" s="4" t="inlineStr">
        <is>
          <t>Convertible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tible notes</t>
        </is>
      </c>
      <c r="B45" s="5" t="n">
        <v>4432</v>
      </c>
      <c r="C45" s="5" t="n">
        <v>-1468</v>
      </c>
      <c r="D45" s="5" t="n">
        <v>12795</v>
      </c>
      <c r="E45" s="5" t="n">
        <v>-8510</v>
      </c>
      <c r="F45" s="4" t="inlineStr">
        <is>
          <t xml:space="preserve"> </t>
        </is>
      </c>
    </row>
    <row r="46">
      <c r="A46" s="4" t="inlineStr">
        <is>
          <t>Convertible notes | Convertible notes due 2026</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t>
        </is>
      </c>
      <c r="B48" s="5" t="n">
        <v>4400</v>
      </c>
      <c r="C48" s="5" t="n">
        <v>4400</v>
      </c>
      <c r="D48" s="5" t="n">
        <v>13300</v>
      </c>
      <c r="E48" s="5" t="n">
        <v>9900</v>
      </c>
      <c r="F48" s="4" t="inlineStr">
        <is>
          <t xml:space="preserve"> </t>
        </is>
      </c>
    </row>
    <row r="49">
      <c r="A49" s="4" t="inlineStr">
        <is>
          <t>Offset of market-to-market adjustment</t>
        </is>
      </c>
      <c r="B49" s="4" t="inlineStr">
        <is>
          <t xml:space="preserve"> </t>
        </is>
      </c>
      <c r="C49" s="5" t="n">
        <v>-5900</v>
      </c>
      <c r="D49" s="5" t="n">
        <v>-500</v>
      </c>
      <c r="E49" s="5" t="n">
        <v>-18400</v>
      </c>
      <c r="F49" s="4" t="inlineStr">
        <is>
          <t xml:space="preserve"> </t>
        </is>
      </c>
    </row>
    <row r="50">
      <c r="A50" s="4" t="inlineStr">
        <is>
          <t>Finance lea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expense</t>
        </is>
      </c>
      <c r="B52" s="6" t="n">
        <v>8</v>
      </c>
      <c r="C52" s="6" t="n">
        <v>7</v>
      </c>
      <c r="D52" s="6" t="n">
        <v>25</v>
      </c>
      <c r="E52" s="6" t="n">
        <v>24</v>
      </c>
      <c r="F5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25" customWidth="1" min="3" max="3"/>
    <col width="23" customWidth="1" min="4" max="4"/>
    <col width="22" customWidth="1" min="5" max="5"/>
    <col width="22" customWidth="1" min="6" max="6"/>
    <col width="14" customWidth="1" min="7" max="7"/>
    <col width="14" customWidth="1" min="8" max="8"/>
    <col width="14" customWidth="1" min="9" max="9"/>
  </cols>
  <sheetData>
    <row r="1">
      <c r="A1" s="1" t="inlineStr">
        <is>
          <t>Subsequent Events (Details) $ in Thousands</t>
        </is>
      </c>
      <c r="F1" s="2" t="inlineStr">
        <is>
          <t>12 Months Ended</t>
        </is>
      </c>
    </row>
    <row r="2">
      <c r="B2" s="2" t="inlineStr">
        <is>
          <t>Nov. 25, 2024 USD ($)</t>
        </is>
      </c>
      <c r="C2" s="2" t="inlineStr">
        <is>
          <t>Nov. 18, 2024 USD ($) wk</t>
        </is>
      </c>
      <c r="D2" s="2" t="inlineStr">
        <is>
          <t>Oct. 29, 2024 aircraft</t>
        </is>
      </c>
      <c r="E2" s="2" t="inlineStr">
        <is>
          <t>Oct. 15, 2024 USD ($)</t>
        </is>
      </c>
      <c r="F2" s="2" t="inlineStr">
        <is>
          <t>Nov. 25, 2025 USD ($)</t>
        </is>
      </c>
      <c r="G2" s="2" t="inlineStr">
        <is>
          <t>Sep. 30, 2024</t>
        </is>
      </c>
      <c r="H2" s="2" t="inlineStr">
        <is>
          <t>Dec. 31, 2023</t>
        </is>
      </c>
      <c r="I2" s="2" t="inlineStr">
        <is>
          <t>Sep. 30, 2023</t>
        </is>
      </c>
    </row>
    <row r="3">
      <c r="A3" s="4" t="inlineStr">
        <is>
          <t>8.00% Senior Secured Notes Due 2025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ed 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8" t="n">
        <v>0.08</v>
      </c>
      <c r="H5" s="8" t="n">
        <v>0.08</v>
      </c>
      <c r="I5" s="8" t="n">
        <v>0.08</v>
      </c>
    </row>
    <row r="6">
      <c r="A6" s="4" t="inlineStr">
        <is>
          <t>Forecast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backstopped equity commitment, amount to be received</t>
        </is>
      </c>
      <c r="B8" s="4" t="inlineStr">
        <is>
          <t xml:space="preserve"> </t>
        </is>
      </c>
      <c r="C8" s="6" t="n">
        <v>3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backstopped equity commitment, percent of plan equity value</t>
        </is>
      </c>
      <c r="B9" s="4" t="inlineStr">
        <is>
          <t xml:space="preserve"> </t>
        </is>
      </c>
      <c r="C9" s="8" t="n">
        <v>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backstopped equity commitment, solicitation one</t>
        </is>
      </c>
      <c r="B10" s="4" t="inlineStr">
        <is>
          <t xml:space="preserve"> </t>
        </is>
      </c>
      <c r="C10" s="6" t="n">
        <v>1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backstopped equity commitment, solicitation two</t>
        </is>
      </c>
      <c r="B11" s="4" t="inlineStr">
        <is>
          <t xml:space="preserve"> </t>
        </is>
      </c>
      <c r="C11" s="5" t="n">
        <v>1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backstopped equity commitment, backstop premium as percentage of shares issued</t>
        </is>
      </c>
      <c r="B12" s="8"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e of stock, backstopped equity commitment, backstop termination cash payment</t>
        </is>
      </c>
      <c r="B13" s="6" t="n">
        <v>3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cast | Senior Secured Noteholders |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ale of stock, backstopped equity commitment, solicitation one</t>
        </is>
      </c>
      <c r="B16" s="4" t="inlineStr">
        <is>
          <t xml:space="preserve"> </t>
        </is>
      </c>
      <c r="C16" s="5" t="n">
        <v>1378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backstopped equity commitment, solicitation two</t>
        </is>
      </c>
      <c r="B17" s="4" t="inlineStr">
        <is>
          <t xml:space="preserve"> </t>
        </is>
      </c>
      <c r="C17" s="5" t="n">
        <v>1378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of stock, backstopped equity commitment, claims executed percent threshold</t>
        </is>
      </c>
      <c r="B18" s="8"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backstopped equity commitment, claims executed percent threshold, increase in subscription rights</t>
        </is>
      </c>
      <c r="B19" s="4" t="inlineStr">
        <is>
          <t xml:space="preserve"> </t>
        </is>
      </c>
      <c r="C19" s="4" t="inlineStr">
        <is>
          <t xml:space="preserve"> </t>
        </is>
      </c>
      <c r="D19" s="4" t="inlineStr">
        <is>
          <t xml:space="preserve"> </t>
        </is>
      </c>
      <c r="E19" s="4" t="inlineStr">
        <is>
          <t xml:space="preserve"> </t>
        </is>
      </c>
      <c r="F19" s="6" t="n">
        <v>248060</v>
      </c>
      <c r="G19" s="4" t="inlineStr">
        <is>
          <t xml:space="preserve"> </t>
        </is>
      </c>
      <c r="H19" s="4" t="inlineStr">
        <is>
          <t xml:space="preserve"> </t>
        </is>
      </c>
      <c r="I19" s="4" t="inlineStr">
        <is>
          <t xml:space="preserve"> </t>
        </is>
      </c>
    </row>
    <row r="20">
      <c r="A20" s="4" t="inlineStr">
        <is>
          <t>Sale of stock, backstopped equity commitment, claims executed percent threshold, decrease in direct allocation</t>
        </is>
      </c>
      <c r="B20" s="4" t="inlineStr">
        <is>
          <t xml:space="preserve"> </t>
        </is>
      </c>
      <c r="C20" s="4" t="inlineStr">
        <is>
          <t xml:space="preserve"> </t>
        </is>
      </c>
      <c r="D20" s="4" t="inlineStr">
        <is>
          <t xml:space="preserve"> </t>
        </is>
      </c>
      <c r="E20" s="4" t="inlineStr">
        <is>
          <t xml:space="preserve"> </t>
        </is>
      </c>
      <c r="F20" s="5" t="n">
        <v>27560</v>
      </c>
      <c r="G20" s="4" t="inlineStr">
        <is>
          <t xml:space="preserve"> </t>
        </is>
      </c>
      <c r="H20" s="4" t="inlineStr">
        <is>
          <t xml:space="preserve"> </t>
        </is>
      </c>
      <c r="I20" s="4" t="inlineStr">
        <is>
          <t xml:space="preserve"> </t>
        </is>
      </c>
    </row>
    <row r="21">
      <c r="A21" s="4" t="inlineStr">
        <is>
          <t>Forecast | Convertible Noteholders |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stock, backstopped equity commitment, solicitation one</t>
        </is>
      </c>
      <c r="B23" s="4" t="inlineStr">
        <is>
          <t xml:space="preserve"> </t>
        </is>
      </c>
      <c r="C23" s="5" t="n">
        <v>3719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backstopped equity commitment, solicitation two</t>
        </is>
      </c>
      <c r="B24" s="4" t="inlineStr">
        <is>
          <t xml:space="preserve"> </t>
        </is>
      </c>
      <c r="C24" s="5" t="n">
        <v>371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backstopped equity commitment, claims executed percent threshold</t>
        </is>
      </c>
      <c r="B25" s="8" t="n">
        <v>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of stock backstopped equity commitment, claims executed percent threshold, increase in subscription rights</t>
        </is>
      </c>
      <c r="B26" s="4" t="inlineStr">
        <is>
          <t xml:space="preserve"> </t>
        </is>
      </c>
      <c r="C26" s="4" t="inlineStr">
        <is>
          <t xml:space="preserve"> </t>
        </is>
      </c>
      <c r="D26" s="4" t="inlineStr">
        <is>
          <t xml:space="preserve"> </t>
        </is>
      </c>
      <c r="E26" s="4" t="inlineStr">
        <is>
          <t xml:space="preserve"> </t>
        </is>
      </c>
      <c r="F26" s="5" t="n">
        <v>66940</v>
      </c>
      <c r="G26" s="4" t="inlineStr">
        <is>
          <t xml:space="preserve"> </t>
        </is>
      </c>
      <c r="H26" s="4" t="inlineStr">
        <is>
          <t xml:space="preserve"> </t>
        </is>
      </c>
      <c r="I26" s="4" t="inlineStr">
        <is>
          <t xml:space="preserve"> </t>
        </is>
      </c>
    </row>
    <row r="27">
      <c r="A27" s="4" t="inlineStr">
        <is>
          <t>Sale of stock, backstopped equity commitment, claims executed percent threshold, decrease in direct allocation</t>
        </is>
      </c>
      <c r="B27" s="4" t="inlineStr">
        <is>
          <t xml:space="preserve"> </t>
        </is>
      </c>
      <c r="C27" s="4" t="inlineStr">
        <is>
          <t xml:space="preserve"> </t>
        </is>
      </c>
      <c r="D27" s="4" t="inlineStr">
        <is>
          <t xml:space="preserve"> </t>
        </is>
      </c>
      <c r="E27" s="4" t="inlineStr">
        <is>
          <t xml:space="preserve"> </t>
        </is>
      </c>
      <c r="F27" s="6" t="n">
        <v>7440</v>
      </c>
      <c r="G27" s="4" t="inlineStr">
        <is>
          <t xml:space="preserve"> </t>
        </is>
      </c>
      <c r="H27" s="4" t="inlineStr">
        <is>
          <t xml:space="preserve"> </t>
        </is>
      </c>
      <c r="I27" s="4" t="inlineStr">
        <is>
          <t xml:space="preserve"> </t>
        </is>
      </c>
    </row>
    <row r="28">
      <c r="A28" s="4" t="inlineStr">
        <is>
          <t>Forecast | A320 and A3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aircraft to be sold | aircraft</t>
        </is>
      </c>
      <c r="B30" s="4" t="inlineStr">
        <is>
          <t xml:space="preserve"> </t>
        </is>
      </c>
      <c r="C30" s="4" t="inlineStr">
        <is>
          <t xml:space="preserve"> </t>
        </is>
      </c>
      <c r="D30" s="5" t="n">
        <v>2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cast | Exit Secured Notes | Secured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or reorganization items, debt instrument, face amount</t>
        </is>
      </c>
      <c r="B33" s="4" t="inlineStr">
        <is>
          <t xml:space="preserve"> </t>
        </is>
      </c>
      <c r="C33" s="6" t="n">
        <v>84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ed interest rate percentage, cash</t>
        </is>
      </c>
      <c r="B34" s="4" t="inlineStr">
        <is>
          <t xml:space="preserve"> </t>
        </is>
      </c>
      <c r="C34" s="8" t="n">
        <v>0.0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percentage, paid-in-kind</t>
        </is>
      </c>
      <c r="B35" s="4" t="inlineStr">
        <is>
          <t xml:space="preserve"> </t>
        </is>
      </c>
      <c r="C35" s="8" t="n">
        <v>0.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orecast | Exit Secured Notes | Secured Deb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 percentage</t>
        </is>
      </c>
      <c r="B38" s="4" t="inlineStr">
        <is>
          <t xml:space="preserve"> </t>
        </is>
      </c>
      <c r="C38" s="8" t="n">
        <v>0.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orecast | Exit Secured Notes | Secured Deb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ated interest rate percentage</t>
        </is>
      </c>
      <c r="B41" s="4" t="inlineStr">
        <is>
          <t xml:space="preserve"> </t>
        </is>
      </c>
      <c r="C41" s="8" t="n">
        <v>0.1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recast | Exit Secured Notes | Secured Debt | Senior Secured Not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or reorganization items, debt instrument, face amount</t>
        </is>
      </c>
      <c r="B44" s="4" t="inlineStr">
        <is>
          <t xml:space="preserve"> </t>
        </is>
      </c>
      <c r="C44" s="6" t="n">
        <v>7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recast | Exit Secured Notes | Secured Debt | Convertible Not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or reorganization items, debt instrument, face amount</t>
        </is>
      </c>
      <c r="B47" s="4" t="inlineStr">
        <is>
          <t xml:space="preserve"> </t>
        </is>
      </c>
      <c r="C47" s="5" t="n">
        <v>1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ecast | Revolving credit facilities | DIP Facility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or-in-possession financing, borrowings outstanding</t>
        </is>
      </c>
      <c r="B50" s="4" t="inlineStr">
        <is>
          <t xml:space="preserve"> </t>
        </is>
      </c>
      <c r="C50" s="5" t="n">
        <v>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 |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or reorganization items, debt equitization</t>
        </is>
      </c>
      <c r="B53" s="4" t="inlineStr">
        <is>
          <t xml:space="preserve"> </t>
        </is>
      </c>
      <c r="C53" s="6" t="n">
        <v>38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or reorganization items, equity issuance, pro rata share of debtholders</t>
        </is>
      </c>
      <c r="B54" s="4" t="inlineStr">
        <is>
          <t xml:space="preserve"> </t>
        </is>
      </c>
      <c r="C54" s="8" t="n">
        <v>0.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ubsequent Event | 8.00% Senior Secured Notes Due 2025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ated interest rate percentage</t>
        </is>
      </c>
      <c r="B57" s="4" t="inlineStr">
        <is>
          <t xml:space="preserve"> </t>
        </is>
      </c>
      <c r="C57" s="8" t="n">
        <v>0.0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or reorganization items, debt equitization</t>
        </is>
      </c>
      <c r="B58" s="4" t="inlineStr">
        <is>
          <t xml:space="preserve"> </t>
        </is>
      </c>
      <c r="C58" s="6" t="n">
        <v>41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or reorganization items, equity issuance, pro rata share of debtholders</t>
        </is>
      </c>
      <c r="B59" s="4" t="inlineStr">
        <is>
          <t xml:space="preserve"> </t>
        </is>
      </c>
      <c r="C59" s="8" t="n">
        <v>0.7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ubsequent Event | Revolving credit facilities | Revolving credit facility due in 2026 | Line of Cred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lines of credit</t>
        </is>
      </c>
      <c r="B62" s="4" t="inlineStr">
        <is>
          <t xml:space="preserve"> </t>
        </is>
      </c>
      <c r="C62" s="4" t="inlineStr">
        <is>
          <t xml:space="preserve"> </t>
        </is>
      </c>
      <c r="D62" s="4" t="inlineStr">
        <is>
          <t xml:space="preserve"> </t>
        </is>
      </c>
      <c r="E62" s="6" t="n">
        <v>300000</v>
      </c>
      <c r="F62" s="4" t="inlineStr">
        <is>
          <t xml:space="preserve"> </t>
        </is>
      </c>
      <c r="G62" s="4" t="inlineStr">
        <is>
          <t xml:space="preserve"> </t>
        </is>
      </c>
      <c r="H62" s="4" t="inlineStr">
        <is>
          <t xml:space="preserve"> </t>
        </is>
      </c>
      <c r="I62" s="4" t="inlineStr">
        <is>
          <t xml:space="preserve"> </t>
        </is>
      </c>
    </row>
    <row r="63">
      <c r="A63" s="4" t="inlineStr">
        <is>
          <t>Subsequent Event | Revolving credit facilities | DIP Facility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or-in-possession financing, borrowings outstanding</t>
        </is>
      </c>
      <c r="B65" s="4" t="inlineStr">
        <is>
          <t xml:space="preserve"> </t>
        </is>
      </c>
      <c r="C65" s="6" t="n">
        <v>3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or reorganization items, debt covenant, budget compliance, number of weeks | wk</t>
        </is>
      </c>
      <c r="B66" s="4" t="inlineStr">
        <is>
          <t xml:space="preserve"> </t>
        </is>
      </c>
      <c r="C66" s="5" t="n">
        <v>1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ubsequent Event | Revolving credit facilities | DIP Facility | Secured Debt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sis spread on variable rate</t>
        </is>
      </c>
      <c r="B69" s="4" t="inlineStr">
        <is>
          <t xml:space="preserve"> </t>
        </is>
      </c>
      <c r="C69" s="8" t="n">
        <v>0.0700000000000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ubsequent Event | Revolving credit facilities | DIP Facility | Secured Debt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asis spread on variable rate</t>
        </is>
      </c>
      <c r="B72" s="4" t="inlineStr">
        <is>
          <t xml:space="preserve"> </t>
        </is>
      </c>
      <c r="C72" s="8" t="n">
        <v>0.0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Operating activities:</t>
        </is>
      </c>
      <c r="C3" s="4" t="inlineStr">
        <is>
          <t xml:space="preserve"> </t>
        </is>
      </c>
      <c r="D3" s="4" t="inlineStr">
        <is>
          <t xml:space="preserve"> </t>
        </is>
      </c>
    </row>
    <row r="4">
      <c r="A4" s="4" t="inlineStr">
        <is>
          <t>Net income (loss)</t>
        </is>
      </c>
      <c r="C4" s="6" t="n">
        <v>-643805</v>
      </c>
      <c r="D4" s="6" t="n">
        <v>-263812</v>
      </c>
    </row>
    <row r="5">
      <c r="A5" s="3" t="inlineStr">
        <is>
          <t>Adjustments to reconcile net income (loss) to net cash provided by (used in) operations:</t>
        </is>
      </c>
      <c r="C5" s="4" t="inlineStr">
        <is>
          <t xml:space="preserve"> </t>
        </is>
      </c>
      <c r="D5" s="4" t="inlineStr">
        <is>
          <t xml:space="preserve"> </t>
        </is>
      </c>
    </row>
    <row r="6">
      <c r="A6" s="4" t="inlineStr">
        <is>
          <t>Losses reclassified from other comprehensive income</t>
        </is>
      </c>
      <c r="C6" s="5" t="n">
        <v>55</v>
      </c>
      <c r="D6" s="5" t="n">
        <v>129</v>
      </c>
    </row>
    <row r="7">
      <c r="A7" s="4" t="inlineStr">
        <is>
          <t>Share-based compensation</t>
        </is>
      </c>
      <c r="C7" s="5" t="n">
        <v>5374</v>
      </c>
      <c r="D7" s="5" t="n">
        <v>9322</v>
      </c>
    </row>
    <row r="8">
      <c r="A8" s="4" t="inlineStr">
        <is>
          <t>Allowance for doubtful accounts (recoveries)</t>
        </is>
      </c>
      <c r="C8" s="5" t="n">
        <v>822</v>
      </c>
      <c r="D8" s="5" t="n">
        <v>159</v>
      </c>
    </row>
    <row r="9">
      <c r="A9" s="4" t="inlineStr">
        <is>
          <t>Amortization of debt issuance costs</t>
        </is>
      </c>
      <c r="C9" s="5" t="n">
        <v>10625</v>
      </c>
      <c r="D9" s="5" t="n">
        <v>11675</v>
      </c>
    </row>
    <row r="10">
      <c r="A10" s="4" t="inlineStr">
        <is>
          <t>Depreciation and amortization</t>
        </is>
      </c>
      <c r="C10" s="5" t="n">
        <v>249860</v>
      </c>
      <c r="D10" s="5" t="n">
        <v>241335</v>
      </c>
    </row>
    <row r="11">
      <c r="A11" s="4" t="inlineStr">
        <is>
          <t>Accretion of 8.00% senior secured notes</t>
        </is>
      </c>
      <c r="C11" s="5" t="n">
        <v>3157</v>
      </c>
      <c r="D11" s="5" t="n">
        <v>3157</v>
      </c>
    </row>
    <row r="12">
      <c r="A12" s="4" t="inlineStr">
        <is>
          <t>Amortization of debt discount</t>
        </is>
      </c>
      <c r="C12" s="5" t="n">
        <v>8650</v>
      </c>
      <c r="D12" s="5" t="n">
        <v>5262</v>
      </c>
    </row>
    <row r="13">
      <c r="A13" s="4" t="inlineStr">
        <is>
          <t>Deferred income tax benefit</t>
        </is>
      </c>
      <c r="C13" s="5" t="n">
        <v>-36208</v>
      </c>
      <c r="D13" s="5" t="n">
        <v>-66877</v>
      </c>
    </row>
    <row r="14">
      <c r="A14" s="4" t="inlineStr">
        <is>
          <t>Loss (gain) on disposal of assets</t>
        </is>
      </c>
      <c r="C14" s="5" t="n">
        <v>-13885</v>
      </c>
      <c r="D14" s="5" t="n">
        <v>5652</v>
      </c>
    </row>
    <row r="15">
      <c r="A15" s="3" t="inlineStr">
        <is>
          <t>Changes in operating assets and liabilities:</t>
        </is>
      </c>
      <c r="C15" s="4" t="inlineStr">
        <is>
          <t xml:space="preserve"> </t>
        </is>
      </c>
      <c r="D15" s="4" t="inlineStr">
        <is>
          <t xml:space="preserve"> </t>
        </is>
      </c>
    </row>
    <row r="16">
      <c r="A16" s="4" t="inlineStr">
        <is>
          <t>Accounts receivable, net</t>
        </is>
      </c>
      <c r="C16" s="5" t="n">
        <v>-20972</v>
      </c>
      <c r="D16" s="5" t="n">
        <v>26158</v>
      </c>
    </row>
    <row r="17">
      <c r="A17" s="4" t="inlineStr">
        <is>
          <t>Deposits and other assets</t>
        </is>
      </c>
      <c r="C17" s="5" t="n">
        <v>-59303</v>
      </c>
      <c r="D17" s="5" t="n">
        <v>-23105</v>
      </c>
    </row>
    <row r="18">
      <c r="A18" s="4" t="inlineStr">
        <is>
          <t>Deferred heavy maintenance</t>
        </is>
      </c>
      <c r="C18" s="5" t="n">
        <v>-74739</v>
      </c>
      <c r="D18" s="5" t="n">
        <v>-162675</v>
      </c>
    </row>
    <row r="19">
      <c r="A19" s="4" t="inlineStr">
        <is>
          <t>Income tax receivable</t>
        </is>
      </c>
      <c r="C19" s="5" t="n">
        <v>-4193</v>
      </c>
      <c r="D19" s="5" t="n">
        <v>35712</v>
      </c>
    </row>
    <row r="20">
      <c r="A20" s="4" t="inlineStr">
        <is>
          <t>Accounts payable</t>
        </is>
      </c>
      <c r="C20" s="5" t="n">
        <v>-23508</v>
      </c>
      <c r="D20" s="5" t="n">
        <v>9406</v>
      </c>
    </row>
    <row r="21">
      <c r="A21" s="4" t="inlineStr">
        <is>
          <t>Air traffic liability</t>
        </is>
      </c>
      <c r="C21" s="5" t="n">
        <v>75807</v>
      </c>
      <c r="D21" s="5" t="n">
        <v>-263</v>
      </c>
    </row>
    <row r="22">
      <c r="A22" s="4" t="inlineStr">
        <is>
          <t>Other liabilities</t>
        </is>
      </c>
      <c r="C22" s="5" t="n">
        <v>-109826</v>
      </c>
      <c r="D22" s="5" t="n">
        <v>106769</v>
      </c>
    </row>
    <row r="23">
      <c r="A23" s="4" t="inlineStr">
        <is>
          <t>Other</t>
        </is>
      </c>
      <c r="C23" s="5" t="n">
        <v>-2203</v>
      </c>
      <c r="D23" s="5" t="n">
        <v>-1890</v>
      </c>
    </row>
    <row r="24">
      <c r="A24" s="4" t="inlineStr">
        <is>
          <t>Net cash provided by (used in) operating activities</t>
        </is>
      </c>
      <c r="C24" s="5" t="n">
        <v>-634292</v>
      </c>
      <c r="D24" s="5" t="n">
        <v>-63886</v>
      </c>
    </row>
    <row r="25">
      <c r="A25" s="3" t="inlineStr">
        <is>
          <t>Investing activities:</t>
        </is>
      </c>
      <c r="C25" s="4" t="inlineStr">
        <is>
          <t xml:space="preserve"> </t>
        </is>
      </c>
      <c r="D25" s="4" t="inlineStr">
        <is>
          <t xml:space="preserve"> </t>
        </is>
      </c>
    </row>
    <row r="26">
      <c r="A26" s="4" t="inlineStr">
        <is>
          <t>Purchase of available-for-sale investment securities</t>
        </is>
      </c>
      <c r="C26" s="5" t="n">
        <v>-132040</v>
      </c>
      <c r="D26" s="5" t="n">
        <v>-95473</v>
      </c>
    </row>
    <row r="27">
      <c r="A27" s="4" t="inlineStr">
        <is>
          <t>Proceeds from the maturity and sale of available-for-sale investment securities</t>
        </is>
      </c>
      <c r="C27" s="5" t="n">
        <v>131100</v>
      </c>
      <c r="D27" s="5" t="n">
        <v>93770</v>
      </c>
    </row>
    <row r="28">
      <c r="A28" s="4" t="inlineStr">
        <is>
          <t>Proceeds from sale of property and equipment</t>
        </is>
      </c>
      <c r="C28" s="5" t="n">
        <v>164313</v>
      </c>
      <c r="D28" s="5" t="n">
        <v>52466</v>
      </c>
    </row>
    <row r="29">
      <c r="A29" s="4" t="inlineStr">
        <is>
          <t>Pre-delivery deposit and other payments on flight equipment</t>
        </is>
      </c>
      <c r="C29" s="5" t="n">
        <v>-3648</v>
      </c>
      <c r="D29" s="5" t="n">
        <v>-86245</v>
      </c>
    </row>
    <row r="30">
      <c r="A30" s="4" t="inlineStr">
        <is>
          <t>Pre-delivery deposit refunds on flight equipment</t>
        </is>
      </c>
      <c r="C30" s="5" t="n">
        <v>349830</v>
      </c>
      <c r="D30" s="5" t="n">
        <v>88223</v>
      </c>
    </row>
    <row r="31">
      <c r="A31" s="4" t="inlineStr">
        <is>
          <t>Capitalized interest</t>
        </is>
      </c>
      <c r="C31" s="5" t="n">
        <v>-13171</v>
      </c>
      <c r="D31" s="5" t="n">
        <v>-16117</v>
      </c>
    </row>
    <row r="32">
      <c r="A32" s="4" t="inlineStr">
        <is>
          <t>Assets under construction for others</t>
        </is>
      </c>
      <c r="C32" s="5" t="n">
        <v>1376</v>
      </c>
      <c r="D32" s="5" t="n">
        <v>-11086</v>
      </c>
    </row>
    <row r="33">
      <c r="A33" s="4" t="inlineStr">
        <is>
          <t>Purchase of property and equipment</t>
        </is>
      </c>
      <c r="C33" s="5" t="n">
        <v>-91754</v>
      </c>
      <c r="D33" s="5" t="n">
        <v>-211083</v>
      </c>
    </row>
    <row r="34">
      <c r="A34" s="4" t="inlineStr">
        <is>
          <t>Net cash provided by (used in) investing activities</t>
        </is>
      </c>
      <c r="C34" s="5" t="n">
        <v>406006</v>
      </c>
      <c r="D34" s="5" t="n">
        <v>-185545</v>
      </c>
    </row>
    <row r="35">
      <c r="A35" s="3" t="inlineStr">
        <is>
          <t>Financing activities:</t>
        </is>
      </c>
      <c r="C35" s="4" t="inlineStr">
        <is>
          <t xml:space="preserve"> </t>
        </is>
      </c>
      <c r="D35" s="4" t="inlineStr">
        <is>
          <t xml:space="preserve"> </t>
        </is>
      </c>
    </row>
    <row r="36">
      <c r="A36" s="4" t="inlineStr">
        <is>
          <t>Proceeds from issuance of long-term debt</t>
        </is>
      </c>
      <c r="C36" s="5" t="n">
        <v>123500</v>
      </c>
      <c r="D36" s="5" t="n">
        <v>0</v>
      </c>
    </row>
    <row r="37">
      <c r="A37" s="4" t="inlineStr">
        <is>
          <t>Payments on debt obligations</t>
        </is>
      </c>
      <c r="C37" s="5" t="n">
        <v>-151517</v>
      </c>
      <c r="D37" s="5" t="n">
        <v>-287005</v>
      </c>
    </row>
    <row r="38">
      <c r="A38" s="4" t="inlineStr">
        <is>
          <t>Payments for the early extinguishment of debt</t>
        </is>
      </c>
      <c r="C38" s="5" t="n">
        <v>-124007</v>
      </c>
      <c r="D38" s="5" t="n">
        <v>0</v>
      </c>
    </row>
    <row r="39">
      <c r="A39" s="4" t="inlineStr">
        <is>
          <t>Payments on finance lease obligations</t>
        </is>
      </c>
      <c r="C39" s="5" t="n">
        <v>-257</v>
      </c>
      <c r="D39" s="5" t="n">
        <v>-408</v>
      </c>
    </row>
    <row r="40">
      <c r="A40" s="4" t="inlineStr">
        <is>
          <t>Reimbursement for assets under construction for others</t>
        </is>
      </c>
      <c r="C40" s="5" t="n">
        <v>-1159</v>
      </c>
      <c r="D40" s="5" t="n">
        <v>11088</v>
      </c>
    </row>
    <row r="41">
      <c r="A41" s="4" t="inlineStr">
        <is>
          <t>Repurchase of common stock</t>
        </is>
      </c>
      <c r="C41" s="5" t="n">
        <v>-649</v>
      </c>
      <c r="D41" s="5" t="n">
        <v>-1708</v>
      </c>
    </row>
    <row r="42">
      <c r="A42" s="4" t="inlineStr">
        <is>
          <t>Debt issuance and refinancing costs</t>
        </is>
      </c>
      <c r="C42" s="5" t="n">
        <v>-8603</v>
      </c>
      <c r="D42" s="5" t="n">
        <v>-555</v>
      </c>
    </row>
    <row r="43">
      <c r="A43" s="4" t="inlineStr">
        <is>
          <t>Net cash provided by (used in) financing activities</t>
        </is>
      </c>
      <c r="C43" s="5" t="n">
        <v>-162692</v>
      </c>
      <c r="D43" s="5" t="n">
        <v>-278588</v>
      </c>
    </row>
    <row r="44">
      <c r="A44" s="4" t="inlineStr">
        <is>
          <t>Net increase (decrease) in cash, cash equivalents, and restricted cash</t>
        </is>
      </c>
      <c r="C44" s="5" t="n">
        <v>-390978</v>
      </c>
      <c r="D44" s="5" t="n">
        <v>-528019</v>
      </c>
    </row>
    <row r="45">
      <c r="A45" s="4" t="inlineStr">
        <is>
          <t>Cash, cash equivalents, and restricted cash at beginning of period</t>
        </is>
      </c>
      <c r="B45" s="4" t="inlineStr">
        <is>
          <t>[1]</t>
        </is>
      </c>
      <c r="C45" s="5" t="n">
        <v>984611</v>
      </c>
      <c r="D45" s="5" t="n">
        <v>1465742</v>
      </c>
    </row>
    <row r="46">
      <c r="A46" s="4" t="inlineStr">
        <is>
          <t>Cash, cash equivalents, and restricted cash at end of period</t>
        </is>
      </c>
      <c r="B46" s="4" t="inlineStr">
        <is>
          <t>[1]</t>
        </is>
      </c>
      <c r="C46" s="5" t="n">
        <v>593633</v>
      </c>
      <c r="D46" s="5" t="n">
        <v>937723</v>
      </c>
    </row>
    <row r="47">
      <c r="A47" s="3" t="inlineStr">
        <is>
          <t>Cash payments for:</t>
        </is>
      </c>
      <c r="C47" s="4" t="inlineStr">
        <is>
          <t xml:space="preserve"> </t>
        </is>
      </c>
      <c r="D47" s="4" t="inlineStr">
        <is>
          <t xml:space="preserve"> </t>
        </is>
      </c>
    </row>
    <row r="48">
      <c r="A48" s="4" t="inlineStr">
        <is>
          <t>Interest, net of capitalized interest</t>
        </is>
      </c>
      <c r="C48" s="5" t="n">
        <v>126127</v>
      </c>
      <c r="D48" s="5" t="n">
        <v>101729</v>
      </c>
    </row>
    <row r="49">
      <c r="A49" s="4" t="inlineStr">
        <is>
          <t>Income taxes paid (received), net</t>
        </is>
      </c>
      <c r="C49" s="5" t="n">
        <v>7384</v>
      </c>
      <c r="D49" s="5" t="n">
        <v>-32724</v>
      </c>
    </row>
    <row r="50">
      <c r="A50" s="3" t="inlineStr">
        <is>
          <t>Cash paid for amounts included in the measurement of lease liabilities:</t>
        </is>
      </c>
      <c r="C50" s="4" t="inlineStr">
        <is>
          <t xml:space="preserve"> </t>
        </is>
      </c>
      <c r="D50" s="4" t="inlineStr">
        <is>
          <t xml:space="preserve"> </t>
        </is>
      </c>
    </row>
    <row r="51">
      <c r="A51" s="4" t="inlineStr">
        <is>
          <t>Operating cash flows for operating leases</t>
        </is>
      </c>
      <c r="C51" s="5" t="n">
        <v>388328</v>
      </c>
      <c r="D51" s="5" t="n">
        <v>289465</v>
      </c>
    </row>
    <row r="52">
      <c r="A52" s="4" t="inlineStr">
        <is>
          <t>Financing cash flows for finance leases</t>
        </is>
      </c>
      <c r="C52" s="5" t="n">
        <v>25</v>
      </c>
      <c r="D52" s="5" t="n">
        <v>25</v>
      </c>
    </row>
    <row r="53">
      <c r="A53" s="3" t="inlineStr">
        <is>
          <t>Non-cash transactions:</t>
        </is>
      </c>
      <c r="C53" s="4" t="inlineStr">
        <is>
          <t xml:space="preserve"> </t>
        </is>
      </c>
      <c r="D53" s="4" t="inlineStr">
        <is>
          <t xml:space="preserve"> </t>
        </is>
      </c>
    </row>
    <row r="54">
      <c r="A54" s="4" t="inlineStr">
        <is>
          <t>Capital expenditures funded by finance lease borrowings</t>
        </is>
      </c>
      <c r="C54" s="5" t="n">
        <v>274</v>
      </c>
      <c r="D54" s="5" t="n">
        <v>145</v>
      </c>
    </row>
    <row r="55">
      <c r="A55" s="4" t="inlineStr">
        <is>
          <t>Capital expenditures funded by operating lease borrowings</t>
        </is>
      </c>
      <c r="C55" s="6" t="n">
        <v>1177514</v>
      </c>
      <c r="D55" s="6" t="n">
        <v>821133</v>
      </c>
    </row>
    <row r="56"/>
    <row r="57">
      <c r="A57" s="4" t="inlineStr">
        <is>
          <t>[1] (1) The sum of cash and cash equivalents and restricted cash on the Company's condensed consolidated balance sheets equals cash, cash equivalents, and restricted cash in the Company's condensed consolidated statement of cash flows.</t>
        </is>
      </c>
    </row>
  </sheetData>
  <mergeCells count="4">
    <mergeCell ref="A1:B2"/>
    <mergeCell ref="C1:D1"/>
    <mergeCell ref="A56:C56"/>
    <mergeCell ref="A57:C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Statements of Cash Flows (Parenthetical)</t>
        </is>
      </c>
      <c r="B1" s="2" t="inlineStr">
        <is>
          <t>Sep. 30, 2024</t>
        </is>
      </c>
      <c r="C1" s="2" t="inlineStr">
        <is>
          <t>Dec. 31, 2023</t>
        </is>
      </c>
      <c r="D1" s="2" t="inlineStr">
        <is>
          <t>Sep. 30, 2023</t>
        </is>
      </c>
    </row>
    <row r="2">
      <c r="A2" s="4" t="inlineStr">
        <is>
          <t>8.00% Senior Secured Notes Due 2025 | Secured Debt</t>
        </is>
      </c>
      <c r="B2" s="4" t="inlineStr">
        <is>
          <t xml:space="preserve"> </t>
        </is>
      </c>
      <c r="C2" s="4" t="inlineStr">
        <is>
          <t xml:space="preserve"> </t>
        </is>
      </c>
      <c r="D2" s="4" t="inlineStr">
        <is>
          <t xml:space="preserve"> </t>
        </is>
      </c>
    </row>
    <row r="3">
      <c r="A3" s="4" t="inlineStr">
        <is>
          <t>Stated interest rate percentage</t>
        </is>
      </c>
      <c r="B3" s="8" t="n">
        <v>0.08</v>
      </c>
      <c r="C3" s="8" t="n">
        <v>0.08</v>
      </c>
      <c r="D3" s="8" t="n">
        <v>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46" customWidth="1" min="7" max="7"/>
  </cols>
  <sheetData>
    <row r="1">
      <c r="A1" s="1" t="inlineStr">
        <is>
          <t>Condensed Consolidated Statements of Shareholders' Equity - USD ($) $ in Thousands</t>
        </is>
      </c>
      <c r="B1" s="2" t="inlineStr">
        <is>
          <t>Total</t>
        </is>
      </c>
      <c r="C1" s="2" t="inlineStr">
        <is>
          <t>Common Stock</t>
        </is>
      </c>
      <c r="D1" s="2" t="inlineStr">
        <is>
          <t>Additional Paid-In-Capital</t>
        </is>
      </c>
      <c r="E1" s="2" t="inlineStr">
        <is>
          <t>Treasury Stock</t>
        </is>
      </c>
      <c r="F1" s="2" t="inlineStr">
        <is>
          <t>Retained Earnings (Deficit)</t>
        </is>
      </c>
      <c r="G1" s="2" t="inlineStr">
        <is>
          <t>Accumulated Other Comprehensive Income (Loss)</t>
        </is>
      </c>
    </row>
    <row r="2">
      <c r="A2" s="4" t="inlineStr">
        <is>
          <t>Beginning balance at Dec. 31, 2022</t>
        </is>
      </c>
      <c r="B2" s="6" t="n">
        <v>1571651</v>
      </c>
      <c r="C2" s="6" t="n">
        <v>11</v>
      </c>
      <c r="D2" s="6" t="n">
        <v>1146015</v>
      </c>
      <c r="E2" s="6" t="n">
        <v>-77998</v>
      </c>
      <c r="F2" s="6" t="n">
        <v>504219</v>
      </c>
      <c r="G2" s="6" t="n">
        <v>-5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 conversions</t>
        </is>
      </c>
      <c r="B4" s="5" t="n">
        <v>300</v>
      </c>
      <c r="C4" s="4" t="inlineStr">
        <is>
          <t xml:space="preserve"> </t>
        </is>
      </c>
      <c r="D4" s="5" t="n">
        <v>300</v>
      </c>
      <c r="E4" s="4" t="inlineStr">
        <is>
          <t xml:space="preserve"> </t>
        </is>
      </c>
      <c r="F4" s="4" t="inlineStr">
        <is>
          <t xml:space="preserve"> </t>
        </is>
      </c>
      <c r="G4" s="4" t="inlineStr">
        <is>
          <t xml:space="preserve"> </t>
        </is>
      </c>
    </row>
    <row r="5">
      <c r="A5" s="4" t="inlineStr">
        <is>
          <t>Share-based compensation</t>
        </is>
      </c>
      <c r="B5" s="5" t="n">
        <v>3273</v>
      </c>
      <c r="C5" s="4" t="inlineStr">
        <is>
          <t xml:space="preserve"> </t>
        </is>
      </c>
      <c r="D5" s="5" t="n">
        <v>3273</v>
      </c>
      <c r="E5" s="4" t="inlineStr">
        <is>
          <t xml:space="preserve"> </t>
        </is>
      </c>
      <c r="F5" s="4" t="inlineStr">
        <is>
          <t xml:space="preserve"> </t>
        </is>
      </c>
      <c r="G5" s="4" t="inlineStr">
        <is>
          <t xml:space="preserve"> </t>
        </is>
      </c>
    </row>
    <row r="6">
      <c r="A6" s="4" t="inlineStr">
        <is>
          <t>Repurchase of common stock</t>
        </is>
      </c>
      <c r="B6" s="5" t="n">
        <v>-1673</v>
      </c>
      <c r="C6" s="4" t="inlineStr">
        <is>
          <t xml:space="preserve"> </t>
        </is>
      </c>
      <c r="D6" s="4" t="inlineStr">
        <is>
          <t xml:space="preserve"> </t>
        </is>
      </c>
      <c r="E6" s="5" t="n">
        <v>-1673</v>
      </c>
      <c r="F6" s="4" t="inlineStr">
        <is>
          <t xml:space="preserve"> </t>
        </is>
      </c>
      <c r="G6" s="4" t="inlineStr">
        <is>
          <t xml:space="preserve"> </t>
        </is>
      </c>
    </row>
    <row r="7">
      <c r="A7" s="4" t="inlineStr">
        <is>
          <t>Changes in comprehensive income (loss)</t>
        </is>
      </c>
      <c r="B7" s="5" t="n">
        <v>206</v>
      </c>
      <c r="C7" s="4" t="inlineStr">
        <is>
          <t xml:space="preserve"> </t>
        </is>
      </c>
      <c r="D7" s="4" t="inlineStr">
        <is>
          <t xml:space="preserve"> </t>
        </is>
      </c>
      <c r="E7" s="4" t="inlineStr">
        <is>
          <t xml:space="preserve"> </t>
        </is>
      </c>
      <c r="F7" s="4" t="inlineStr">
        <is>
          <t xml:space="preserve"> </t>
        </is>
      </c>
      <c r="G7" s="5" t="n">
        <v>206</v>
      </c>
    </row>
    <row r="8">
      <c r="A8" s="4" t="inlineStr">
        <is>
          <t>Net income (loss)</t>
        </is>
      </c>
      <c r="B8" s="5" t="n">
        <v>-103911</v>
      </c>
      <c r="C8" s="4" t="inlineStr">
        <is>
          <t xml:space="preserve"> </t>
        </is>
      </c>
      <c r="D8" s="4" t="inlineStr">
        <is>
          <t xml:space="preserve"> </t>
        </is>
      </c>
      <c r="E8" s="4" t="inlineStr">
        <is>
          <t xml:space="preserve"> </t>
        </is>
      </c>
      <c r="F8" s="5" t="n">
        <v>-103911</v>
      </c>
      <c r="G8" s="4" t="inlineStr">
        <is>
          <t xml:space="preserve"> </t>
        </is>
      </c>
    </row>
    <row r="9">
      <c r="A9" s="4" t="inlineStr">
        <is>
          <t>Ending balance at Mar. 31, 2023</t>
        </is>
      </c>
      <c r="B9" s="5" t="n">
        <v>1469846</v>
      </c>
      <c r="C9" s="5" t="n">
        <v>11</v>
      </c>
      <c r="D9" s="5" t="n">
        <v>1149588</v>
      </c>
      <c r="E9" s="5" t="n">
        <v>-79671</v>
      </c>
      <c r="F9" s="5" t="n">
        <v>400308</v>
      </c>
      <c r="G9" s="5" t="n">
        <v>-390</v>
      </c>
    </row>
    <row r="10">
      <c r="A10" s="4" t="inlineStr">
        <is>
          <t>Beginning balance at Dec. 31, 2022</t>
        </is>
      </c>
      <c r="B10" s="5" t="n">
        <v>1571651</v>
      </c>
      <c r="C10" s="5" t="n">
        <v>11</v>
      </c>
      <c r="D10" s="5" t="n">
        <v>1146015</v>
      </c>
      <c r="E10" s="5" t="n">
        <v>-77998</v>
      </c>
      <c r="F10" s="5" t="n">
        <v>504219</v>
      </c>
      <c r="G10" s="5" t="n">
        <v>-59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26381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Sep. 30, 2023</t>
        </is>
      </c>
      <c r="B13" s="5" t="n">
        <v>1316045</v>
      </c>
      <c r="C13" s="5" t="n">
        <v>11</v>
      </c>
      <c r="D13" s="5" t="n">
        <v>1155637</v>
      </c>
      <c r="E13" s="5" t="n">
        <v>-79706</v>
      </c>
      <c r="F13" s="5" t="n">
        <v>240407</v>
      </c>
      <c r="G13" s="5" t="n">
        <v>-304</v>
      </c>
    </row>
    <row r="14">
      <c r="A14" s="4" t="inlineStr">
        <is>
          <t>Beginning balance at Mar. 31, 2023</t>
        </is>
      </c>
      <c r="B14" s="5" t="n">
        <v>1469846</v>
      </c>
      <c r="C14" s="5" t="n">
        <v>11</v>
      </c>
      <c r="D14" s="5" t="n">
        <v>1149588</v>
      </c>
      <c r="E14" s="5" t="n">
        <v>-79671</v>
      </c>
      <c r="F14" s="5" t="n">
        <v>400308</v>
      </c>
      <c r="G14" s="5" t="n">
        <v>-39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3480</v>
      </c>
      <c r="C16" s="4" t="inlineStr">
        <is>
          <t xml:space="preserve"> </t>
        </is>
      </c>
      <c r="D16" s="5" t="n">
        <v>3480</v>
      </c>
      <c r="E16" s="4" t="inlineStr">
        <is>
          <t xml:space="preserve"> </t>
        </is>
      </c>
      <c r="F16" s="4" t="inlineStr">
        <is>
          <t xml:space="preserve"> </t>
        </is>
      </c>
      <c r="G16" s="4" t="inlineStr">
        <is>
          <t xml:space="preserve"> </t>
        </is>
      </c>
    </row>
    <row r="17">
      <c r="A17" s="4" t="inlineStr">
        <is>
          <t>Repurchase of common stock</t>
        </is>
      </c>
      <c r="B17" s="5" t="n">
        <v>-1</v>
      </c>
      <c r="C17" s="4" t="inlineStr">
        <is>
          <t xml:space="preserve"> </t>
        </is>
      </c>
      <c r="D17" s="4" t="inlineStr">
        <is>
          <t xml:space="preserve"> </t>
        </is>
      </c>
      <c r="E17" s="5" t="n">
        <v>-1</v>
      </c>
      <c r="F17" s="4" t="inlineStr">
        <is>
          <t xml:space="preserve"> </t>
        </is>
      </c>
      <c r="G17" s="4" t="inlineStr">
        <is>
          <t xml:space="preserve"> </t>
        </is>
      </c>
    </row>
    <row r="18">
      <c r="A18" s="4" t="inlineStr">
        <is>
          <t>Changes in comprehensive income (loss)</t>
        </is>
      </c>
      <c r="B18" s="5" t="n">
        <v>96</v>
      </c>
      <c r="C18" s="4" t="inlineStr">
        <is>
          <t xml:space="preserve"> </t>
        </is>
      </c>
      <c r="D18" s="4" t="inlineStr">
        <is>
          <t xml:space="preserve"> </t>
        </is>
      </c>
      <c r="E18" s="4" t="inlineStr">
        <is>
          <t xml:space="preserve"> </t>
        </is>
      </c>
      <c r="F18" s="4" t="inlineStr">
        <is>
          <t xml:space="preserve"> </t>
        </is>
      </c>
      <c r="G18" s="5" t="n">
        <v>96</v>
      </c>
    </row>
    <row r="19">
      <c r="A19" s="4" t="inlineStr">
        <is>
          <t>Net income (loss)</t>
        </is>
      </c>
      <c r="B19" s="5" t="n">
        <v>-2349</v>
      </c>
      <c r="C19" s="4" t="inlineStr">
        <is>
          <t xml:space="preserve"> </t>
        </is>
      </c>
      <c r="D19" s="4" t="inlineStr">
        <is>
          <t xml:space="preserve"> </t>
        </is>
      </c>
      <c r="E19" s="4" t="inlineStr">
        <is>
          <t xml:space="preserve"> </t>
        </is>
      </c>
      <c r="F19" s="5" t="n">
        <v>-2349</v>
      </c>
      <c r="G19" s="4" t="inlineStr">
        <is>
          <t xml:space="preserve"> </t>
        </is>
      </c>
    </row>
    <row r="20">
      <c r="A20" s="4" t="inlineStr">
        <is>
          <t>Ending balance at Jun. 30, 2023</t>
        </is>
      </c>
      <c r="B20" s="5" t="n">
        <v>1471072</v>
      </c>
      <c r="C20" s="5" t="n">
        <v>11</v>
      </c>
      <c r="D20" s="5" t="n">
        <v>1153068</v>
      </c>
      <c r="E20" s="5" t="n">
        <v>-79672</v>
      </c>
      <c r="F20" s="5" t="n">
        <v>397959</v>
      </c>
      <c r="G20" s="5" t="n">
        <v>-29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2569</v>
      </c>
      <c r="C22" s="4" t="inlineStr">
        <is>
          <t xml:space="preserve"> </t>
        </is>
      </c>
      <c r="D22" s="5" t="n">
        <v>2569</v>
      </c>
      <c r="E22" s="4" t="inlineStr">
        <is>
          <t xml:space="preserve"> </t>
        </is>
      </c>
      <c r="F22" s="4" t="inlineStr">
        <is>
          <t xml:space="preserve"> </t>
        </is>
      </c>
      <c r="G22" s="4" t="inlineStr">
        <is>
          <t xml:space="preserve"> </t>
        </is>
      </c>
    </row>
    <row r="23">
      <c r="A23" s="4" t="inlineStr">
        <is>
          <t>Repurchase of common stock</t>
        </is>
      </c>
      <c r="B23" s="5" t="n">
        <v>-34</v>
      </c>
      <c r="C23" s="4" t="inlineStr">
        <is>
          <t xml:space="preserve"> </t>
        </is>
      </c>
      <c r="D23" s="4" t="inlineStr">
        <is>
          <t xml:space="preserve"> </t>
        </is>
      </c>
      <c r="E23" s="5" t="n">
        <v>-34</v>
      </c>
      <c r="F23" s="4" t="inlineStr">
        <is>
          <t xml:space="preserve"> </t>
        </is>
      </c>
      <c r="G23" s="4" t="inlineStr">
        <is>
          <t xml:space="preserve"> </t>
        </is>
      </c>
    </row>
    <row r="24">
      <c r="A24" s="4" t="inlineStr">
        <is>
          <t>Changes in comprehensive income (loss)</t>
        </is>
      </c>
      <c r="B24" s="5" t="n">
        <v>-10</v>
      </c>
      <c r="C24" s="4" t="inlineStr">
        <is>
          <t xml:space="preserve"> </t>
        </is>
      </c>
      <c r="D24" s="4" t="inlineStr">
        <is>
          <t xml:space="preserve"> </t>
        </is>
      </c>
      <c r="E24" s="4" t="inlineStr">
        <is>
          <t xml:space="preserve"> </t>
        </is>
      </c>
      <c r="F24" s="4" t="inlineStr">
        <is>
          <t xml:space="preserve"> </t>
        </is>
      </c>
      <c r="G24" s="5" t="n">
        <v>-10</v>
      </c>
    </row>
    <row r="25">
      <c r="A25" s="4" t="inlineStr">
        <is>
          <t>Net income (loss)</t>
        </is>
      </c>
      <c r="B25" s="5" t="n">
        <v>-157552</v>
      </c>
      <c r="C25" s="4" t="inlineStr">
        <is>
          <t xml:space="preserve"> </t>
        </is>
      </c>
      <c r="D25" s="4" t="inlineStr">
        <is>
          <t xml:space="preserve"> </t>
        </is>
      </c>
      <c r="E25" s="4" t="inlineStr">
        <is>
          <t xml:space="preserve"> </t>
        </is>
      </c>
      <c r="F25" s="5" t="n">
        <v>-157552</v>
      </c>
      <c r="G25" s="4" t="inlineStr">
        <is>
          <t xml:space="preserve"> </t>
        </is>
      </c>
    </row>
    <row r="26">
      <c r="A26" s="4" t="inlineStr">
        <is>
          <t>Ending balance at Sep. 30, 2023</t>
        </is>
      </c>
      <c r="B26" s="5" t="n">
        <v>1316045</v>
      </c>
      <c r="C26" s="5" t="n">
        <v>11</v>
      </c>
      <c r="D26" s="5" t="n">
        <v>1155637</v>
      </c>
      <c r="E26" s="5" t="n">
        <v>-79706</v>
      </c>
      <c r="F26" s="5" t="n">
        <v>240407</v>
      </c>
      <c r="G26" s="5" t="n">
        <v>-304</v>
      </c>
    </row>
    <row r="27">
      <c r="A27" s="4" t="inlineStr">
        <is>
          <t>Beginning balance at Dec. 31, 2023</t>
        </is>
      </c>
      <c r="B27" s="5" t="n">
        <v>1134342</v>
      </c>
      <c r="C27" s="5" t="n">
        <v>11</v>
      </c>
      <c r="D27" s="5" t="n">
        <v>1158278</v>
      </c>
      <c r="E27" s="5" t="n">
        <v>-80635</v>
      </c>
      <c r="F27" s="5" t="n">
        <v>56755</v>
      </c>
      <c r="G27" s="5" t="n">
        <v>-6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liability</t>
        </is>
      </c>
      <c r="B29" s="5" t="n">
        <v>8204</v>
      </c>
      <c r="C29" s="4" t="inlineStr">
        <is>
          <t xml:space="preserve"> </t>
        </is>
      </c>
      <c r="D29" s="5" t="n">
        <v>8204</v>
      </c>
      <c r="E29" s="4" t="inlineStr">
        <is>
          <t xml:space="preserve"> </t>
        </is>
      </c>
      <c r="F29" s="4" t="inlineStr">
        <is>
          <t xml:space="preserve"> </t>
        </is>
      </c>
      <c r="G29" s="4" t="inlineStr">
        <is>
          <t xml:space="preserve"> </t>
        </is>
      </c>
    </row>
    <row r="30">
      <c r="A30" s="4" t="inlineStr">
        <is>
          <t>Share-based compensation</t>
        </is>
      </c>
      <c r="B30" s="5" t="n">
        <v>3080</v>
      </c>
      <c r="C30" s="4" t="inlineStr">
        <is>
          <t xml:space="preserve"> </t>
        </is>
      </c>
      <c r="D30" s="5" t="n">
        <v>3080</v>
      </c>
      <c r="E30" s="4" t="inlineStr">
        <is>
          <t xml:space="preserve"> </t>
        </is>
      </c>
      <c r="F30" s="4" t="inlineStr">
        <is>
          <t xml:space="preserve"> </t>
        </is>
      </c>
      <c r="G30" s="4" t="inlineStr">
        <is>
          <t xml:space="preserve"> </t>
        </is>
      </c>
    </row>
    <row r="31">
      <c r="A31" s="4" t="inlineStr">
        <is>
          <t>Repurchase of common stock</t>
        </is>
      </c>
      <c r="B31" s="5" t="n">
        <v>-636</v>
      </c>
      <c r="C31" s="4" t="inlineStr">
        <is>
          <t xml:space="preserve"> </t>
        </is>
      </c>
      <c r="D31" s="4" t="inlineStr">
        <is>
          <t xml:space="preserve"> </t>
        </is>
      </c>
      <c r="E31" s="5" t="n">
        <v>-636</v>
      </c>
      <c r="F31" s="4" t="inlineStr">
        <is>
          <t xml:space="preserve"> </t>
        </is>
      </c>
      <c r="G31" s="4" t="inlineStr">
        <is>
          <t xml:space="preserve"> </t>
        </is>
      </c>
    </row>
    <row r="32">
      <c r="A32" s="4" t="inlineStr">
        <is>
          <t>Changes in comprehensive income (loss)</t>
        </is>
      </c>
      <c r="B32" s="5" t="n">
        <v>-98</v>
      </c>
      <c r="C32" s="4" t="inlineStr">
        <is>
          <t xml:space="preserve"> </t>
        </is>
      </c>
      <c r="D32" s="4" t="inlineStr">
        <is>
          <t xml:space="preserve"> </t>
        </is>
      </c>
      <c r="E32" s="4" t="inlineStr">
        <is>
          <t xml:space="preserve"> </t>
        </is>
      </c>
      <c r="F32" s="4" t="inlineStr">
        <is>
          <t xml:space="preserve"> </t>
        </is>
      </c>
      <c r="G32" s="5" t="n">
        <v>-98</v>
      </c>
    </row>
    <row r="33">
      <c r="A33" s="4" t="inlineStr">
        <is>
          <t>Net income (loss)</t>
        </is>
      </c>
      <c r="B33" s="5" t="n">
        <v>-142635</v>
      </c>
      <c r="C33" s="4" t="inlineStr">
        <is>
          <t xml:space="preserve"> </t>
        </is>
      </c>
      <c r="D33" s="4" t="inlineStr">
        <is>
          <t xml:space="preserve"> </t>
        </is>
      </c>
      <c r="E33" s="4" t="inlineStr">
        <is>
          <t xml:space="preserve"> </t>
        </is>
      </c>
      <c r="F33" s="5" t="n">
        <v>-142635</v>
      </c>
      <c r="G33" s="4" t="inlineStr">
        <is>
          <t xml:space="preserve"> </t>
        </is>
      </c>
    </row>
    <row r="34">
      <c r="A34" s="4" t="inlineStr">
        <is>
          <t>Ending balance at Mar. 31, 2024</t>
        </is>
      </c>
      <c r="B34" s="5" t="n">
        <v>1002257</v>
      </c>
      <c r="C34" s="5" t="n">
        <v>11</v>
      </c>
      <c r="D34" s="5" t="n">
        <v>1169562</v>
      </c>
      <c r="E34" s="5" t="n">
        <v>-81271</v>
      </c>
      <c r="F34" s="5" t="n">
        <v>-85880</v>
      </c>
      <c r="G34" s="5" t="n">
        <v>-165</v>
      </c>
    </row>
    <row r="35">
      <c r="A35" s="4" t="inlineStr">
        <is>
          <t>Beginning balance at Dec. 31, 2023</t>
        </is>
      </c>
      <c r="B35" s="5" t="n">
        <v>1134342</v>
      </c>
      <c r="C35" s="5" t="n">
        <v>11</v>
      </c>
      <c r="D35" s="5" t="n">
        <v>1158278</v>
      </c>
      <c r="E35" s="5" t="n">
        <v>-80635</v>
      </c>
      <c r="F35" s="5" t="n">
        <v>56755</v>
      </c>
      <c r="G35" s="5" t="n">
        <v>-6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liability</t>
        </is>
      </c>
      <c r="B37" s="5" t="n">
        <v>82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t>
        </is>
      </c>
      <c r="B38" s="5" t="n">
        <v>-64380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nding balance at Sep. 30, 2024</t>
        </is>
      </c>
      <c r="B39" s="5" t="n">
        <v>503749</v>
      </c>
      <c r="C39" s="5" t="n">
        <v>11</v>
      </c>
      <c r="D39" s="5" t="n">
        <v>1171856</v>
      </c>
      <c r="E39" s="5" t="n">
        <v>-81284</v>
      </c>
      <c r="F39" s="5" t="n">
        <v>-587050</v>
      </c>
      <c r="G39" s="5" t="n">
        <v>216</v>
      </c>
    </row>
    <row r="40">
      <c r="A40" s="4" t="inlineStr">
        <is>
          <t>Beginning balance at Mar. 31, 2024</t>
        </is>
      </c>
      <c r="B40" s="5" t="n">
        <v>1002257</v>
      </c>
      <c r="C40" s="5" t="n">
        <v>11</v>
      </c>
      <c r="D40" s="5" t="n">
        <v>1169562</v>
      </c>
      <c r="E40" s="5" t="n">
        <v>-81271</v>
      </c>
      <c r="F40" s="5" t="n">
        <v>-85880</v>
      </c>
      <c r="G40" s="5" t="n">
        <v>-16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compensation</t>
        </is>
      </c>
      <c r="B42" s="5" t="n">
        <v>342</v>
      </c>
      <c r="C42" s="4" t="inlineStr">
        <is>
          <t xml:space="preserve"> </t>
        </is>
      </c>
      <c r="D42" s="5" t="n">
        <v>342</v>
      </c>
      <c r="E42" s="4" t="inlineStr">
        <is>
          <t xml:space="preserve"> </t>
        </is>
      </c>
      <c r="F42" s="4" t="inlineStr">
        <is>
          <t xml:space="preserve"> </t>
        </is>
      </c>
      <c r="G42" s="4" t="inlineStr">
        <is>
          <t xml:space="preserve"> </t>
        </is>
      </c>
    </row>
    <row r="43">
      <c r="A43" s="4" t="inlineStr">
        <is>
          <t>Repurchase of common stock</t>
        </is>
      </c>
      <c r="B43" s="5" t="n">
        <v>-9</v>
      </c>
      <c r="C43" s="4" t="inlineStr">
        <is>
          <t xml:space="preserve"> </t>
        </is>
      </c>
      <c r="D43" s="4" t="inlineStr">
        <is>
          <t xml:space="preserve"> </t>
        </is>
      </c>
      <c r="E43" s="5" t="n">
        <v>-9</v>
      </c>
      <c r="F43" s="4" t="inlineStr">
        <is>
          <t xml:space="preserve"> </t>
        </is>
      </c>
      <c r="G43" s="4" t="inlineStr">
        <is>
          <t xml:space="preserve"> </t>
        </is>
      </c>
    </row>
    <row r="44">
      <c r="A44" s="4" t="inlineStr">
        <is>
          <t>Changes in comprehensive income (loss)</t>
        </is>
      </c>
      <c r="B44" s="5" t="n">
        <v>-1</v>
      </c>
      <c r="C44" s="4" t="inlineStr">
        <is>
          <t xml:space="preserve"> </t>
        </is>
      </c>
      <c r="D44" s="4" t="inlineStr">
        <is>
          <t xml:space="preserve"> </t>
        </is>
      </c>
      <c r="E44" s="4" t="inlineStr">
        <is>
          <t xml:space="preserve"> </t>
        </is>
      </c>
      <c r="F44" s="4" t="inlineStr">
        <is>
          <t xml:space="preserve"> </t>
        </is>
      </c>
      <c r="G44" s="5" t="n">
        <v>-1</v>
      </c>
    </row>
    <row r="45">
      <c r="A45" s="4" t="inlineStr">
        <is>
          <t>Net income (loss)</t>
        </is>
      </c>
      <c r="B45" s="5" t="n">
        <v>-192927</v>
      </c>
      <c r="C45" s="4" t="inlineStr">
        <is>
          <t xml:space="preserve"> </t>
        </is>
      </c>
      <c r="D45" s="4" t="inlineStr">
        <is>
          <t xml:space="preserve"> </t>
        </is>
      </c>
      <c r="E45" s="4" t="inlineStr">
        <is>
          <t xml:space="preserve"> </t>
        </is>
      </c>
      <c r="F45" s="5" t="n">
        <v>-192927</v>
      </c>
      <c r="G45" s="4" t="inlineStr">
        <is>
          <t xml:space="preserve"> </t>
        </is>
      </c>
    </row>
    <row r="46">
      <c r="A46" s="4" t="inlineStr">
        <is>
          <t>Ending balance at Jun. 30, 2024</t>
        </is>
      </c>
      <c r="B46" s="5" t="n">
        <v>809662</v>
      </c>
      <c r="C46" s="5" t="n">
        <v>11</v>
      </c>
      <c r="D46" s="5" t="n">
        <v>1169904</v>
      </c>
      <c r="E46" s="5" t="n">
        <v>-81280</v>
      </c>
      <c r="F46" s="5" t="n">
        <v>-278807</v>
      </c>
      <c r="G46" s="5" t="n">
        <v>-16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t>
        </is>
      </c>
      <c r="B48" s="5" t="n">
        <v>1952</v>
      </c>
      <c r="C48" s="4" t="inlineStr">
        <is>
          <t xml:space="preserve"> </t>
        </is>
      </c>
      <c r="D48" s="5" t="n">
        <v>1952</v>
      </c>
      <c r="E48" s="4" t="inlineStr">
        <is>
          <t xml:space="preserve"> </t>
        </is>
      </c>
      <c r="F48" s="4" t="inlineStr">
        <is>
          <t xml:space="preserve"> </t>
        </is>
      </c>
      <c r="G48" s="4" t="inlineStr">
        <is>
          <t xml:space="preserve"> </t>
        </is>
      </c>
    </row>
    <row r="49">
      <c r="A49" s="4" t="inlineStr">
        <is>
          <t>Repurchase of common stock</t>
        </is>
      </c>
      <c r="B49" s="5" t="n">
        <v>-4</v>
      </c>
      <c r="C49" s="4" t="inlineStr">
        <is>
          <t xml:space="preserve"> </t>
        </is>
      </c>
      <c r="D49" s="4" t="inlineStr">
        <is>
          <t xml:space="preserve"> </t>
        </is>
      </c>
      <c r="E49" s="5" t="n">
        <v>-4</v>
      </c>
      <c r="F49" s="4" t="inlineStr">
        <is>
          <t xml:space="preserve"> </t>
        </is>
      </c>
      <c r="G49" s="4" t="inlineStr">
        <is>
          <t xml:space="preserve"> </t>
        </is>
      </c>
    </row>
    <row r="50">
      <c r="A50" s="4" t="inlineStr">
        <is>
          <t>Changes in comprehensive income (loss)</t>
        </is>
      </c>
      <c r="B50" s="5" t="n">
        <v>382</v>
      </c>
      <c r="C50" s="4" t="inlineStr">
        <is>
          <t xml:space="preserve"> </t>
        </is>
      </c>
      <c r="D50" s="4" t="inlineStr">
        <is>
          <t xml:space="preserve"> </t>
        </is>
      </c>
      <c r="E50" s="4" t="inlineStr">
        <is>
          <t xml:space="preserve"> </t>
        </is>
      </c>
      <c r="F50" s="4" t="inlineStr">
        <is>
          <t xml:space="preserve"> </t>
        </is>
      </c>
      <c r="G50" s="5" t="n">
        <v>382</v>
      </c>
    </row>
    <row r="51">
      <c r="A51" s="4" t="inlineStr">
        <is>
          <t>Net income (loss)</t>
        </is>
      </c>
      <c r="B51" s="5" t="n">
        <v>-308243</v>
      </c>
      <c r="C51" s="4" t="inlineStr">
        <is>
          <t xml:space="preserve"> </t>
        </is>
      </c>
      <c r="D51" s="4" t="inlineStr">
        <is>
          <t xml:space="preserve"> </t>
        </is>
      </c>
      <c r="E51" s="4" t="inlineStr">
        <is>
          <t xml:space="preserve"> </t>
        </is>
      </c>
      <c r="F51" s="5" t="n">
        <v>-308243</v>
      </c>
      <c r="G51" s="4" t="inlineStr">
        <is>
          <t xml:space="preserve"> </t>
        </is>
      </c>
    </row>
    <row r="52">
      <c r="A52" s="4" t="inlineStr">
        <is>
          <t>Ending balance at Sep. 30, 2024</t>
        </is>
      </c>
      <c r="B52" s="6" t="n">
        <v>503749</v>
      </c>
      <c r="C52" s="6" t="n">
        <v>11</v>
      </c>
      <c r="D52" s="6" t="n">
        <v>1171856</v>
      </c>
      <c r="E52" s="6" t="n">
        <v>-81284</v>
      </c>
      <c r="F52" s="6" t="n">
        <v>-587050</v>
      </c>
      <c r="G52" s="6" t="n">
        <v>2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Spirit Airlines, Inc. (“Spirit”) and its consolidated subsidiaries (together with Spirit, the “Company”). These unaudited condensed consolidated financial statements reflect all normal recurring adjustments that management believes are necessary to fairly present the financial position, results of operations and cash flows of the Company for the respective periods presented. Certain information and footnote disclosures normally included in the audited annual financial statements prepared in accordance with U.S. generally accepted accounting principles (“GAAP”) have been condensed or omitted pursuant to the rules and regulations of the Securities and Exchange Commission for Form 10-Q. These unaudited interim condensed consolidated financial statements should be read in conjunction with the audited financial statements of the Company and notes thereto included in the Company's Annual Report on Form 10-K for the year ended December 31, 2023 filed with the Securities and Exchange Commission on February 9, 2024. The preparation of financial statements in conformity with GAAP requires management to make estimates and assumptions that affect both the reported amounts of assets and liabilities and disclosure of contingent assets and liabilities at the date of the financial statements and the reported amounts of revenues and expenses during the reporting period. Actual results may differ from these estimates. The interim results reflected in the unaudited condensed consolidated financial statements are not necessarily indicative of the results that may be expected for other interim periods or for the full year. The air transportation business is subject to significant seasonal fluctuations as demand is generally greater in the second and third quarters of each year. The air transportation business is volatile and highly affected by economic cycles and trends. Going Concern The Company has been impacted by an increasingly challenging pricing environment. Moreover, the expected short-term impact of certain policy changes, such as the removal of change and cancel fees, have negatively affected revenue performance. In addition, challenging market conditions, including increasing costs, have impacted the Company's performance. The Company expects these trends to continue for at least the remainder of 2024, which creates uncertainty in operating results. In addition, the Company had been in discussions with representatives of certain of its bondholders to negotiate the terms for refinancing or extending its existing 8.00% senior secured notes due in September 2025, as well as representatives of certain of its convertible notes due 2026. On November 18, 2024, the Company entered into a Restructuring Support Agreement (as defined below) with certain of its bondholders. The Company has evaluated whether there are any conditions and events, considered in the aggregate, that raise substantial doubt about its ability to continue as a going concern within one year from the filing of this Quarterly Report on Form 10-Q. On November 18, 2024 (the “Petition Date”), Spirit commenced a voluntary case (the “Chapter 11 Case”) under Chapter 11 of Title 11 of the United States Code (the “Bankruptcy Code”) in the United States Bankruptcy Court for the Southern District of New York (the “Bankruptcy Court”). Under the terms of the Restructuring Support Agreement (as defined below), certain of Spirit’s subsidiaries (together with Spirit, the “Company Parties”) plan to file voluntary petitions for relief under the Bankruptcy Code on or before November 29, 2024 (together with the Chapter 11 Case, the “Chapter 11 Cases”). Since the Petition Date, Spirit has been operating its businesses as a debtor-in-possession under the jurisdiction of the Bankruptcy Court in accordance with the applicable provisions of the Bankruptcy Code and orders of the Bankruptcy Court. Spirit received approval from the Bankruptcy Court for a variety of “first day” motions to continue its ordinary course operations during the Chapter 11 Case. However, for the duration of the Chapter 11 Cases, the Company’s operations and ability to develop and execute its business plan, its financial condition, liquidity and its continuation as a going concern are subject to a high degree of risk and uncertainty associated with the Chapter 11 Cases. The outcome of the Chapter 11 Cases is dependent upon factors that are outside of the Company’s control, including actions of the Bankruptcy Court. The Company can give no assurances that it will be able to secure additional sources of funds to support its operations, or, if such funds are available to the Company, that such additional financing will be sufficient to meet its needs. Based on such evaluation and management’s current plans, which are subject to change and include implementation of discretionary cost reduction strategies and the sale of certain of its owned aircraft, management believes there is substantial doubt about the Company’s ability to continue as a going concern. The Company’s condensed consolidated financial statements have been prepared assuming that it will continue to operate as a going concern, which contemplates the Company’s ability to successfully implement the plan of reorganization, its continuity of operations, realization of assets and liquidation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For additional information, refer to Note 14,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2:06:38Z</dcterms:created>
  <dcterms:modified xmlns:dcterms="http://purl.org/dc/terms/" xmlns:xsi="http://www.w3.org/2001/XMLSchema-instance" xsi:type="dcterms:W3CDTF">2024-11-25T22:06:38Z</dcterms:modified>
</cp:coreProperties>
</file>